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Nature of the Business" sheetId="11" state="visible" r:id="rId11"/>
    <sheet xmlns:r="http://schemas.openxmlformats.org/officeDocument/2006/relationships" name="Summary of Significant Accounti" sheetId="12" state="visible" r:id="rId12"/>
    <sheet xmlns:r="http://schemas.openxmlformats.org/officeDocument/2006/relationships" name="Earnings (loss) per Share"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Investment Securities" sheetId="16" state="visible" r:id="rId16"/>
    <sheet xmlns:r="http://schemas.openxmlformats.org/officeDocument/2006/relationships" name="Investments in Unconsolidated A" sheetId="17" state="visible" r:id="rId17"/>
    <sheet xmlns:r="http://schemas.openxmlformats.org/officeDocument/2006/relationships" name="Fair Value of Financial Instrum" sheetId="18" state="visible" r:id="rId18"/>
    <sheet xmlns:r="http://schemas.openxmlformats.org/officeDocument/2006/relationships" name="Property and Equipment" sheetId="19" state="visible" r:id="rId19"/>
    <sheet xmlns:r="http://schemas.openxmlformats.org/officeDocument/2006/relationships" name="Accrued Expenses and Other" sheetId="20" state="visible" r:id="rId20"/>
    <sheet xmlns:r="http://schemas.openxmlformats.org/officeDocument/2006/relationships" name="Debt" sheetId="21" state="visible" r:id="rId21"/>
    <sheet xmlns:r="http://schemas.openxmlformats.org/officeDocument/2006/relationships" name="Series A Convertible Preferred " sheetId="22" state="visible" r:id="rId22"/>
    <sheet xmlns:r="http://schemas.openxmlformats.org/officeDocument/2006/relationships" name="Stock Options, Restricted Stock" sheetId="23" state="visible" r:id="rId23"/>
    <sheet xmlns:r="http://schemas.openxmlformats.org/officeDocument/2006/relationships" name="Income Taxes" sheetId="24" state="visible" r:id="rId24"/>
    <sheet xmlns:r="http://schemas.openxmlformats.org/officeDocument/2006/relationships" name="Post-retirement Benefits" sheetId="25" state="visible" r:id="rId25"/>
    <sheet xmlns:r="http://schemas.openxmlformats.org/officeDocument/2006/relationships" name="401(k) Plan" sheetId="26" state="visible" r:id="rId26"/>
    <sheet xmlns:r="http://schemas.openxmlformats.org/officeDocument/2006/relationships" name="Restructuring" sheetId="27" state="visible" r:id="rId27"/>
    <sheet xmlns:r="http://schemas.openxmlformats.org/officeDocument/2006/relationships" name="Accumulated Other Comprehensive" sheetId="28" state="visible" r:id="rId28"/>
    <sheet xmlns:r="http://schemas.openxmlformats.org/officeDocument/2006/relationships" name="Commitments, Contingencies and " sheetId="29" state="visible" r:id="rId29"/>
    <sheet xmlns:r="http://schemas.openxmlformats.org/officeDocument/2006/relationships" name="Derivative Financial Instrument" sheetId="30" state="visible" r:id="rId30"/>
    <sheet xmlns:r="http://schemas.openxmlformats.org/officeDocument/2006/relationships" name="Business Segment Information" sheetId="31" state="visible" r:id="rId31"/>
    <sheet xmlns:r="http://schemas.openxmlformats.org/officeDocument/2006/relationships" name="Quarterly Results of Operations" sheetId="32" state="visible" r:id="rId32"/>
    <sheet xmlns:r="http://schemas.openxmlformats.org/officeDocument/2006/relationships" name="Subsequent Events" sheetId="33" state="visible" r:id="rId33"/>
    <sheet xmlns:r="http://schemas.openxmlformats.org/officeDocument/2006/relationships" name="Schedule II-Valuation and Quali"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Earnings (loss) per Share (Tabl" sheetId="37" state="visible" r:id="rId37"/>
    <sheet xmlns:r="http://schemas.openxmlformats.org/officeDocument/2006/relationships" name="Acquisitions (Tables)" sheetId="38" state="visible" r:id="rId38"/>
    <sheet xmlns:r="http://schemas.openxmlformats.org/officeDocument/2006/relationships" name="Goodwill and Intangible Assets " sheetId="39" state="visible" r:id="rId39"/>
    <sheet xmlns:r="http://schemas.openxmlformats.org/officeDocument/2006/relationships" name="Investment Securities (Tables)" sheetId="40" state="visible" r:id="rId40"/>
    <sheet xmlns:r="http://schemas.openxmlformats.org/officeDocument/2006/relationships" name="Fair Value of Financial Instr41" sheetId="41" state="visible" r:id="rId41"/>
    <sheet xmlns:r="http://schemas.openxmlformats.org/officeDocument/2006/relationships" name="Property and Equipment (Tables)" sheetId="42" state="visible" r:id="rId42"/>
    <sheet xmlns:r="http://schemas.openxmlformats.org/officeDocument/2006/relationships" name="Accrued Expenses and Other (Tab" sheetId="43" state="visible" r:id="rId43"/>
    <sheet xmlns:r="http://schemas.openxmlformats.org/officeDocument/2006/relationships" name="Debt (Tables)" sheetId="44" state="visible" r:id="rId44"/>
    <sheet xmlns:r="http://schemas.openxmlformats.org/officeDocument/2006/relationships" name="Stock Options, Restricted Sto45" sheetId="45" state="visible" r:id="rId45"/>
    <sheet xmlns:r="http://schemas.openxmlformats.org/officeDocument/2006/relationships" name="Income Taxes (Tables)" sheetId="46" state="visible" r:id="rId46"/>
    <sheet xmlns:r="http://schemas.openxmlformats.org/officeDocument/2006/relationships" name="Post-retirement Benefits (Table" sheetId="47" state="visible" r:id="rId47"/>
    <sheet xmlns:r="http://schemas.openxmlformats.org/officeDocument/2006/relationships" name="Restructuring (Tables)" sheetId="48" state="visible" r:id="rId48"/>
    <sheet xmlns:r="http://schemas.openxmlformats.org/officeDocument/2006/relationships" name="Accumulated Other Comprehensi49" sheetId="49" state="visible" r:id="rId49"/>
    <sheet xmlns:r="http://schemas.openxmlformats.org/officeDocument/2006/relationships" name="Commitments, Contingencies an50" sheetId="50" state="visible" r:id="rId50"/>
    <sheet xmlns:r="http://schemas.openxmlformats.org/officeDocument/2006/relationships" name="Derivative Financial Instrume51" sheetId="51" state="visible" r:id="rId51"/>
    <sheet xmlns:r="http://schemas.openxmlformats.org/officeDocument/2006/relationships" name="Business Segment Information (T" sheetId="52" state="visible" r:id="rId52"/>
    <sheet xmlns:r="http://schemas.openxmlformats.org/officeDocument/2006/relationships" name="Quarterly Results of Operatio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Earnings (loss) per Share - Bas" sheetId="61" state="visible" r:id="rId61"/>
    <sheet xmlns:r="http://schemas.openxmlformats.org/officeDocument/2006/relationships" name="Earnings (loss) per Share - Dil" sheetId="62" state="visible" r:id="rId62"/>
    <sheet xmlns:r="http://schemas.openxmlformats.org/officeDocument/2006/relationships" name="Earnings (loss) per Share - Ant" sheetId="63" state="visible" r:id="rId63"/>
    <sheet xmlns:r="http://schemas.openxmlformats.org/officeDocument/2006/relationships" name="Acquisitions - eTouch - Transac" sheetId="64" state="visible" r:id="rId64"/>
    <sheet xmlns:r="http://schemas.openxmlformats.org/officeDocument/2006/relationships" name="Acquisitions - eTouch - Purchas" sheetId="65" state="visible" r:id="rId65"/>
    <sheet xmlns:r="http://schemas.openxmlformats.org/officeDocument/2006/relationships" name="Acquisitions - eTouch - Intangi" sheetId="66" state="visible" r:id="rId66"/>
    <sheet xmlns:r="http://schemas.openxmlformats.org/officeDocument/2006/relationships" name="Acquisitions - Consulting Compa" sheetId="67" state="visible" r:id="rId67"/>
    <sheet xmlns:r="http://schemas.openxmlformats.org/officeDocument/2006/relationships" name="Acquisitions - Polaris (Details"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Investment Securities (Details)" sheetId="71" state="visible" r:id="rId71"/>
    <sheet xmlns:r="http://schemas.openxmlformats.org/officeDocument/2006/relationships" name="Investments in Unconsolidated72" sheetId="72" state="visible" r:id="rId72"/>
    <sheet xmlns:r="http://schemas.openxmlformats.org/officeDocument/2006/relationships" name="Fair Value of Financial Instr73" sheetId="73" state="visible" r:id="rId73"/>
    <sheet xmlns:r="http://schemas.openxmlformats.org/officeDocument/2006/relationships" name="Property and Equipment (Details" sheetId="74" state="visible" r:id="rId74"/>
    <sheet xmlns:r="http://schemas.openxmlformats.org/officeDocument/2006/relationships" name="Accrued Expenses and Other (Det" sheetId="75" state="visible" r:id="rId75"/>
    <sheet xmlns:r="http://schemas.openxmlformats.org/officeDocument/2006/relationships" name="Debt - Credit Agreement (Detail" sheetId="76" state="visible" r:id="rId76"/>
    <sheet xmlns:r="http://schemas.openxmlformats.org/officeDocument/2006/relationships" name="Debt - Current portion of long-" sheetId="77" state="visible" r:id="rId77"/>
    <sheet xmlns:r="http://schemas.openxmlformats.org/officeDocument/2006/relationships" name="Debt - Long-term debt, less cur" sheetId="78" state="visible" r:id="rId78"/>
    <sheet xmlns:r="http://schemas.openxmlformats.org/officeDocument/2006/relationships" name="Debt - Long term debt maturitie" sheetId="79" state="visible" r:id="rId79"/>
    <sheet xmlns:r="http://schemas.openxmlformats.org/officeDocument/2006/relationships" name="Debt - Swap agreements (Details" sheetId="80" state="visible" r:id="rId80"/>
    <sheet xmlns:r="http://schemas.openxmlformats.org/officeDocument/2006/relationships" name="Debt - Credit Facility amortiza" sheetId="81" state="visible" r:id="rId81"/>
    <sheet xmlns:r="http://schemas.openxmlformats.org/officeDocument/2006/relationships" name="Debt - Sale of accounts receiva" sheetId="82" state="visible" r:id="rId82"/>
    <sheet xmlns:r="http://schemas.openxmlformats.org/officeDocument/2006/relationships" name="Series A Convertible Preferre83" sheetId="83" state="visible" r:id="rId83"/>
    <sheet xmlns:r="http://schemas.openxmlformats.org/officeDocument/2006/relationships" name="Stock Options, Restricted Sto84" sheetId="84" state="visible" r:id="rId84"/>
    <sheet xmlns:r="http://schemas.openxmlformats.org/officeDocument/2006/relationships" name="Income Taxes - Provision, recon" sheetId="85" state="visible" r:id="rId85"/>
    <sheet xmlns:r="http://schemas.openxmlformats.org/officeDocument/2006/relationships" name="Income Taxes - Tax credit carry" sheetId="86" state="visible" r:id="rId86"/>
    <sheet xmlns:r="http://schemas.openxmlformats.org/officeDocument/2006/relationships" name="Income Taxes - Operating loss c" sheetId="87" state="visible" r:id="rId87"/>
    <sheet xmlns:r="http://schemas.openxmlformats.org/officeDocument/2006/relationships" name="Income Taxes - Tax allocation (" sheetId="88" state="visible" r:id="rId88"/>
    <sheet xmlns:r="http://schemas.openxmlformats.org/officeDocument/2006/relationships" name="Income Taxes - Tax Act (Details" sheetId="89" state="visible" r:id="rId89"/>
    <sheet xmlns:r="http://schemas.openxmlformats.org/officeDocument/2006/relationships" name="Income Taxes - Income tax holid" sheetId="90" state="visible" r:id="rId90"/>
    <sheet xmlns:r="http://schemas.openxmlformats.org/officeDocument/2006/relationships" name="Post-retirement Benefits (Detai" sheetId="91" state="visible" r:id="rId91"/>
    <sheet xmlns:r="http://schemas.openxmlformats.org/officeDocument/2006/relationships" name="Post-retirement Benefits - Esti" sheetId="92" state="visible" r:id="rId92"/>
    <sheet xmlns:r="http://schemas.openxmlformats.org/officeDocument/2006/relationships" name="401(k) Plan (Details)" sheetId="93" state="visible" r:id="rId93"/>
    <sheet xmlns:r="http://schemas.openxmlformats.org/officeDocument/2006/relationships" name="Restructuring (Details)" sheetId="94" state="visible" r:id="rId94"/>
    <sheet xmlns:r="http://schemas.openxmlformats.org/officeDocument/2006/relationships" name="Accumulated Other Comprehensi95" sheetId="95" state="visible" r:id="rId95"/>
    <sheet xmlns:r="http://schemas.openxmlformats.org/officeDocument/2006/relationships" name="Commitments, Contingencies an96" sheetId="96" state="visible" r:id="rId96"/>
    <sheet xmlns:r="http://schemas.openxmlformats.org/officeDocument/2006/relationships" name="Commitments, Contingencies an97" sheetId="97" state="visible" r:id="rId97"/>
    <sheet xmlns:r="http://schemas.openxmlformats.org/officeDocument/2006/relationships" name="Commitments, Contingencies an98" sheetId="98" state="visible" r:id="rId98"/>
    <sheet xmlns:r="http://schemas.openxmlformats.org/officeDocument/2006/relationships" name="Derivative Financial Instrume99" sheetId="99" state="visible" r:id="rId99"/>
    <sheet xmlns:r="http://schemas.openxmlformats.org/officeDocument/2006/relationships" name="Derivative Financial Instrum100" sheetId="100" state="visible" r:id="rId100"/>
    <sheet xmlns:r="http://schemas.openxmlformats.org/officeDocument/2006/relationships" name="Derivative Financial Instrum101" sheetId="101" state="visible" r:id="rId101"/>
    <sheet xmlns:r="http://schemas.openxmlformats.org/officeDocument/2006/relationships" name="Derivative Financial Instrum102" sheetId="102" state="visible" r:id="rId102"/>
    <sheet xmlns:r="http://schemas.openxmlformats.org/officeDocument/2006/relationships" name="Derivative Financial Instrum103" sheetId="103" state="visible" r:id="rId103"/>
    <sheet xmlns:r="http://schemas.openxmlformats.org/officeDocument/2006/relationships" name="Business Segment Information (D" sheetId="104" state="visible" r:id="rId104"/>
    <sheet xmlns:r="http://schemas.openxmlformats.org/officeDocument/2006/relationships" name="Quarterly Results of Operati105" sheetId="105" state="visible" r:id="rId105"/>
    <sheet xmlns:r="http://schemas.openxmlformats.org/officeDocument/2006/relationships" name="Subsequent Events - Foreign Cur" sheetId="106" state="visible" r:id="rId106"/>
    <sheet xmlns:r="http://schemas.openxmlformats.org/officeDocument/2006/relationships" name="Schedule II-Valuation and Qu107" sheetId="107" state="visible" r:id="rId107"/>
  </sheets>
  <definedNames/>
  <calcPr calcId="124519" fullCalcOnLoad="1"/>
</workbook>
</file>

<file path=xl/sharedStrings.xml><?xml version="1.0" encoding="utf-8"?>
<sst xmlns="http://schemas.openxmlformats.org/spreadsheetml/2006/main" uniqueCount="1171">
  <si>
    <t>Document and Entity Information - USD ($)</t>
  </si>
  <si>
    <t>12 Months Ended</t>
  </si>
  <si>
    <t>Mar. 31, 2018</t>
  </si>
  <si>
    <t>May 22, 2018</t>
  </si>
  <si>
    <t>Sep. 29, 2017</t>
  </si>
  <si>
    <t>Document and Entity Information</t>
  </si>
  <si>
    <t>Entity Registrant Name</t>
  </si>
  <si>
    <t>VIRTUSA CORP</t>
  </si>
  <si>
    <t>Entity Central Index Key</t>
  </si>
  <si>
    <t>Document Type</t>
  </si>
  <si>
    <t>10-K</t>
  </si>
  <si>
    <t>Document Period End Date</t>
  </si>
  <si>
    <t>Mar. 31,
		2018</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Mar. 31, 2017</t>
  </si>
  <si>
    <t>Current assets:</t>
  </si>
  <si>
    <t>Cash and cash equivalents</t>
  </si>
  <si>
    <t>Short-term investments</t>
  </si>
  <si>
    <t>Accounts receivable, net of allowance of $3,328 and $1,805 at March 31, 2018 and 2017, respectively</t>
  </si>
  <si>
    <t>Unbilled accounts receivable</t>
  </si>
  <si>
    <t>Prepaid expenses</t>
  </si>
  <si>
    <t>Restricted cash</t>
  </si>
  <si>
    <t>Other current assets</t>
  </si>
  <si>
    <t>Total current assets</t>
  </si>
  <si>
    <t>Property and equipment, net</t>
  </si>
  <si>
    <t>Investments accounted for using equity method</t>
  </si>
  <si>
    <t>Long-term investments</t>
  </si>
  <si>
    <t>Deferred income taxes</t>
  </si>
  <si>
    <t>Goodwill</t>
  </si>
  <si>
    <t>Intangible assets, net</t>
  </si>
  <si>
    <t>Other long-term assets</t>
  </si>
  <si>
    <t>Total assets</t>
  </si>
  <si>
    <t>Current liabilities:</t>
  </si>
  <si>
    <t>Accounts payable</t>
  </si>
  <si>
    <t>Accrued employee compensation and benefits</t>
  </si>
  <si>
    <t>Deferred revenue</t>
  </si>
  <si>
    <t>Accrued expenses and other</t>
  </si>
  <si>
    <t>Current portion of long-term debt</t>
  </si>
  <si>
    <t>Income taxes payable</t>
  </si>
  <si>
    <t>Total current liabilities</t>
  </si>
  <si>
    <t>Long-term debt, less current portion</t>
  </si>
  <si>
    <t>Long-term liabilities</t>
  </si>
  <si>
    <t>Total liabilities</t>
  </si>
  <si>
    <t>Commitments and contingencies (See Note 19)</t>
  </si>
  <si>
    <t xml:space="preserve"> </t>
  </si>
  <si>
    <t>Series A Convertible Preferred Stock: par value $0.01 per share, 108,000 shares authorized, 108,000 shares issued and outstanding at March 31, 2018; no shares authorized or issued at March 31, 2017; redemption amount and liquidation preference of $108,000 and $0 at March 31, 2018 and March 31, 2017, respectively</t>
  </si>
  <si>
    <t>Stockholders' equity:</t>
  </si>
  <si>
    <t>Undesignated preferred stock, $0.01 par value; Authorized 5,000,000 shares at March 31, 2018 and 2017, respectively; Issued zero shares at March 31, 2018 and 2017, respectively</t>
  </si>
  <si>
    <t>Common stock, $0.01 par value; Authorized 120,000,000 shares at March 31, 2018 and 2017, respectively; Issued 32,469,092 and 31,762,214 shares at March 31, 2018 and 2017, respectively; Outstanding 29,589,093 and 29,905,511 shares at March 31, 2018 and 2017, respectively</t>
  </si>
  <si>
    <t>Treasury stock, 2,879,999 and 1,856,703 common shares, at cost, at March 31, 2018 and 2017, respectively</t>
  </si>
  <si>
    <t>Additional paid-in capital</t>
  </si>
  <si>
    <t>Retained earnings</t>
  </si>
  <si>
    <t>Accumulated other comprehensive loss</t>
  </si>
  <si>
    <t>Total Virtusa stockholders' equity</t>
  </si>
  <si>
    <t>Noncontrolling interest in subsidiaries</t>
  </si>
  <si>
    <t>Total equity</t>
  </si>
  <si>
    <t>Total liabilities, undesignated preferred stock and stockholders' equity</t>
  </si>
  <si>
    <t>Consolidated Balance Sheets (Parenthetical) - USD ($) $ in Thousands</t>
  </si>
  <si>
    <t>Consolidated Balance Sheets</t>
  </si>
  <si>
    <t>Accounts receivable, allowance (in dollars)</t>
  </si>
  <si>
    <t>Series A convertible preferred stock, par value (in dollars per share)</t>
  </si>
  <si>
    <t>Series A convertible preferred stock, shares authorized</t>
  </si>
  <si>
    <t>Series A convertible preferred stock, shares issued</t>
  </si>
  <si>
    <t>Series A convertible preferred stock, shares outstanding</t>
  </si>
  <si>
    <t>Series A convertible preferred stock, redemption amount</t>
  </si>
  <si>
    <t>Series A convertible preferred stock, liquidation preference</t>
  </si>
  <si>
    <t>Undesignated preferred stock, par value (in dollars per share)</t>
  </si>
  <si>
    <t>Undesignated preferred stock, shares authorized</t>
  </si>
  <si>
    <t>Undesignated preferred stock, shares issued</t>
  </si>
  <si>
    <t>Common stock, par value (in dollars per share)</t>
  </si>
  <si>
    <t>Common stock, shares authorized</t>
  </si>
  <si>
    <t>Common stock, shares issued</t>
  </si>
  <si>
    <t>Common stock, shares outstanding</t>
  </si>
  <si>
    <t>Treasury stock, common shares</t>
  </si>
  <si>
    <t>Consolidated Statements of Income (Loss) - USD ($) $ in Thousands</t>
  </si>
  <si>
    <t>Mar. 31, 2016</t>
  </si>
  <si>
    <t>Consolidated Statements of Income (Loss)</t>
  </si>
  <si>
    <t>Revenue</t>
  </si>
  <si>
    <t>Costs of revenue</t>
  </si>
  <si>
    <t>Gross profit</t>
  </si>
  <si>
    <t>Operating expenses:</t>
  </si>
  <si>
    <t>Selling, general and administrative expenses</t>
  </si>
  <si>
    <t>Income from operations</t>
  </si>
  <si>
    <t>Other income (expense):</t>
  </si>
  <si>
    <t>Interest income</t>
  </si>
  <si>
    <t>Interest expense</t>
  </si>
  <si>
    <t>Foreign currency transaction gains (losses)</t>
  </si>
  <si>
    <t>Other, net</t>
  </si>
  <si>
    <t>Total other income (expense)</t>
  </si>
  <si>
    <t>Income before income tax expense</t>
  </si>
  <si>
    <t>Income tax expense</t>
  </si>
  <si>
    <t>Net income</t>
  </si>
  <si>
    <t>Less: net income attributable to noncontrolling interests, net of tax</t>
  </si>
  <si>
    <t>Net income available to Virtusa stockholders</t>
  </si>
  <si>
    <t>Less: Series A Convertible Preferred Stock dividends and accretion</t>
  </si>
  <si>
    <t>Net income (loss) available to Virtusa common stockholders</t>
  </si>
  <si>
    <t>Basic earnings (loss) per share (in dollars per share)</t>
  </si>
  <si>
    <t>Diluted earnings (loss) per share (in dollars per share)</t>
  </si>
  <si>
    <t>Consolidated Statements of Comprehensive Income (Loss) - USD ($) $ in Thousands</t>
  </si>
  <si>
    <t>Consolidated Statements of Comprehensive Income (Loss)</t>
  </si>
  <si>
    <t>Other comprehensive income (loss):</t>
  </si>
  <si>
    <t>Foreign currency translation adjustments</t>
  </si>
  <si>
    <t>Pension plan adjustment, net of tax effect of $(146), $(174), $15</t>
  </si>
  <si>
    <t>Unrealized gain (loss) on available-for-sale securities, net of tax effect of $(138), $60, $13</t>
  </si>
  <si>
    <t>Unrealized gain (loss) on effective cash flow hedges, net of tax effect of $(4,230), $3,655, $1,800</t>
  </si>
  <si>
    <t>Other comprehensive income (loss)</t>
  </si>
  <si>
    <t>Comprehensive income</t>
  </si>
  <si>
    <t>Less: comprehensive income attributable to noncontrolling interest, net of tax</t>
  </si>
  <si>
    <t>Comprehensive income (loss) available to Virtusa stockholders</t>
  </si>
  <si>
    <t>Consolidated Statements of Comprehensive Income (Loss) (Parenthetical) - USD ($) $ in Thousands</t>
  </si>
  <si>
    <t>Pension plan adjustment, tax</t>
  </si>
  <si>
    <t>Unrealized gain (loss) on available-for-sale securities, tax</t>
  </si>
  <si>
    <t>Unrealized gain (loss) on effective cash flow hedges, tax</t>
  </si>
  <si>
    <t>Consolidated Statements of Stockholders' Equity - USD ($) $ in Thousands</t>
  </si>
  <si>
    <t>ParentTotal Virtusa Stockholders' Equity</t>
  </si>
  <si>
    <t>ParentCommon Stock</t>
  </si>
  <si>
    <t>ParentAdditional Paid-in Capital</t>
  </si>
  <si>
    <t>Parent</t>
  </si>
  <si>
    <t>SubsidiariesTotal Virtusa Stockholders' Equity</t>
  </si>
  <si>
    <t>SubsidiariesAdditional Paid-in Capital</t>
  </si>
  <si>
    <t>Subsidiaries</t>
  </si>
  <si>
    <t>Total Virtusa Stockholders' Equity</t>
  </si>
  <si>
    <t>Common Stock</t>
  </si>
  <si>
    <t>Treasury Stock</t>
  </si>
  <si>
    <t>Additional Paid-in Capital</t>
  </si>
  <si>
    <t>Retained Earnings</t>
  </si>
  <si>
    <t>Accumulated Other Comprehensive Loss</t>
  </si>
  <si>
    <t>Non-controlling interest</t>
  </si>
  <si>
    <t>Total</t>
  </si>
  <si>
    <t>Balance at Mar. 31, 2015</t>
  </si>
  <si>
    <t>Balance (in shares) at Mar. 31, 2015</t>
  </si>
  <si>
    <t>Increase (Decrease) in Stockholders' Equity</t>
  </si>
  <si>
    <t>Proceeds from the exercise of stock options and vesting of restricted stock</t>
  </si>
  <si>
    <t>Proceeds from the exercise of stock options and vesting of restricted stock (in shares)</t>
  </si>
  <si>
    <t>Proceeds from the exercise of stock options</t>
  </si>
  <si>
    <t>Restricted stock awards withheld for tax</t>
  </si>
  <si>
    <t>Share-based compensation</t>
  </si>
  <si>
    <t>Excess tax (expense) benefits from stock option exercises</t>
  </si>
  <si>
    <t>Other</t>
  </si>
  <si>
    <t>Acquisition of Polaris, noncontrolling interest portion, inclusive of $3,517 of foreign currency translation</t>
  </si>
  <si>
    <t>Balance at Mar. 31, 2016</t>
  </si>
  <si>
    <t>Balance (in shares) at Mar. 31, 2016</t>
  </si>
  <si>
    <t>Purchase of Polaris additional noncontrolling interest, net of transactions costs</t>
  </si>
  <si>
    <t>Sale of Polaris stock, net of transaction costs</t>
  </si>
  <si>
    <t>Noncontrolling interest purchase price adjustment</t>
  </si>
  <si>
    <t>Foreign currency translation on noncontrolling interest</t>
  </si>
  <si>
    <t>Balance at Mar. 31, 2017</t>
  </si>
  <si>
    <t>Balance (in shares) at Mar. 31, 2017</t>
  </si>
  <si>
    <t>Proceeds from the exercise of stock options (in shares)</t>
  </si>
  <si>
    <t>Restricted stock awards vested</t>
  </si>
  <si>
    <t>Restricted stock awards vested (in shares)</t>
  </si>
  <si>
    <t>Repurchase of common stock</t>
  </si>
  <si>
    <t>Repurchase of common stock (in shares)</t>
  </si>
  <si>
    <t>Series A Convertible Preferred Stock dividends and accretion</t>
  </si>
  <si>
    <t>Balance at Mar. 31, 2018</t>
  </si>
  <si>
    <t>Balance (in shares) at Mar. 31, 2018</t>
  </si>
  <si>
    <t>Consolidated Statements of Stockholders' Equity (Parenthetical) $ in Thousands</t>
  </si>
  <si>
    <t>Mar. 31, 2016USD ($)</t>
  </si>
  <si>
    <t>Noncontrolling interest equity</t>
  </si>
  <si>
    <t>Foreign currency translation</t>
  </si>
  <si>
    <t>Consolidated Statements of Cash Flows - USD ($) $ in Thousands</t>
  </si>
  <si>
    <t>Cash flows from operating activities:</t>
  </si>
  <si>
    <t>Adjustments to reconcile net income to net cash provided by operating activities:</t>
  </si>
  <si>
    <t>Depreciation and amortization</t>
  </si>
  <si>
    <t>Share-based compensation expense</t>
  </si>
  <si>
    <t>Provision for doubtful accounts, net</t>
  </si>
  <si>
    <t>Gain on disposal of property and equipment</t>
  </si>
  <si>
    <t>Deferred income taxes, net</t>
  </si>
  <si>
    <t>Foreign currency transaction (gains) losses, net</t>
  </si>
  <si>
    <t>Amortization of discounts and premiums on investments</t>
  </si>
  <si>
    <t>Amortization of debt issuance cost</t>
  </si>
  <si>
    <t>Net changes in operating assets and liabilities, excluding effects of acquired companies:</t>
  </si>
  <si>
    <t>Accounts receivable and unbilled receivable</t>
  </si>
  <si>
    <t>Prepaid expenses and other current assets</t>
  </si>
  <si>
    <t>Accrued expenses and other current liabilities</t>
  </si>
  <si>
    <t>Other long-term liabilities</t>
  </si>
  <si>
    <t>Net cash provided by operating activities</t>
  </si>
  <si>
    <t>Cash flows from investing activities:</t>
  </si>
  <si>
    <t>Proceeds from sale of property and equipment</t>
  </si>
  <si>
    <t>Purchase of short-term investments</t>
  </si>
  <si>
    <t>Proceeds from sale or maturity of short-term investments</t>
  </si>
  <si>
    <t>Purchase of long-term investments</t>
  </si>
  <si>
    <t>Proceeds from sale or maturity of long-term investments</t>
  </si>
  <si>
    <t>(Increase) decrease in restricted cash</t>
  </si>
  <si>
    <t>Business acquisitions, net of cash acquired</t>
  </si>
  <si>
    <t>Purchase of property and equipment</t>
  </si>
  <si>
    <t>Net cash (used in) provided by investing activities</t>
  </si>
  <si>
    <t>Cash flows from financing activities:</t>
  </si>
  <si>
    <t>Proceeds from debt</t>
  </si>
  <si>
    <t>Payment of debt</t>
  </si>
  <si>
    <t>Payment of debt issuance costs</t>
  </si>
  <si>
    <t>Borrowings on revolving credit facility</t>
  </si>
  <si>
    <t>Repayment of revolving credit facility</t>
  </si>
  <si>
    <t>Payment of contingent consideration related to acquisitions</t>
  </si>
  <si>
    <t>Acquisition of noncontrolling interest</t>
  </si>
  <si>
    <t>Payment of other noncontrolling interest</t>
  </si>
  <si>
    <t>Proceeds from subsidiary stock sale</t>
  </si>
  <si>
    <t>Principal payments on capital lease obligation</t>
  </si>
  <si>
    <t>Payments of withholding taxes related to net share settlements of restricted stock</t>
  </si>
  <si>
    <t>Series A Convertible Preferred Stock proceeds, net of issuance costs of $1,154</t>
  </si>
  <si>
    <t>Payment of dividend on Series A Convertible Preferred Stock</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Cash paid for interest</t>
  </si>
  <si>
    <t>Cash receipts from interest</t>
  </si>
  <si>
    <t>Cash paid for income tax</t>
  </si>
  <si>
    <t>Non cash investing activities</t>
  </si>
  <si>
    <t>Assets acquired under capital lease</t>
  </si>
  <si>
    <t>Proceeds from exercise of common stock options</t>
  </si>
  <si>
    <t>Consolidated Statements of Cash Flows (Parenthetical) $ in Thousands</t>
  </si>
  <si>
    <t>Mar. 31, 2018USD ($)</t>
  </si>
  <si>
    <t>Series A Convertible Preferred Stock</t>
  </si>
  <si>
    <t>Issuance costs</t>
  </si>
  <si>
    <t>Nature of the Business</t>
  </si>
  <si>
    <t>(1) Nature of the Business
Virtusa Corporation (the "Company", "Virtusa", "we", "us" or "our") is a global provider of digital engineering and information technology ("IT") outsourcing services that accelerate business outcomes for our clients. We support Forbes Global 2000 clients across large, consumer facing industries like banking, financial services insurance healthcare, communications, and media and entertainment, as these clients seek to improve their business performance through accelerating revenue growth, delivering compelling consumer experiences, improving operational efficiencies, and lowering overall IT costs. We provide services across the entire spectrum of the IT services lifecycle, from strategy and consulting, to technology and user experience ("UX") design, development of IT applications, systems integration, testing and business assurance, and maintenance and support services, including infrastructure and managed services. We help our clients solve critical business problems by leveraging a combination of our distinctive consulting approach, unique platforming methodology, and deep domain and technology expertise.
Our services enable our clients to accelerate business outcomes by consolidating, rationalizing and modernizing their core customer-facing processes into one or more core systems. We deliver cost-effective solutions through a global delivery model, applying advanced methods such as Agile, an industry standard technique designed to accelerate application development. We also use our consulting methodology, which we refer to as Accelerated Solution Design ("ASD"), which is a collaborative decision-making and design process performed with the client to ensure our solutions meet the client's specifications and requirements. Our industry leading business transformational solutions combine deep domain expertise with our strengths in software engineering and business consulting to support our clients' business imperative initiatives across business growth and IT operations.
Headquartered in Massachusetts, we have offices in the United States, Canada, the United Kingdom, the Netherlands, Germany, Switzerland, Sweden, Austria, the United Arab Emirates, Hong Kong, Japan, Australia and New Zealand, with global delivery centers in India, Sri Lanka, Hungary, Singapore and Malaysia, as well as near shore delivery centers in the United States.</t>
  </si>
  <si>
    <t>Summary of Significant Accounting Policies</t>
  </si>
  <si>
    <t>(2) Summary of Significant Accounting Policies
(a)
Principles of Consolidation
The accompanying financial statements have been prepared on a consolidated basis and reflect the financial statements of Virtusa Corporation and all of its subsidiaries that are directly or indirectly more than 50% owned or controlled. When the Company does not have a controlling interest in an entity, but exerts a significant influence on the entity, the Company applies the equity method of accounting. For those majority-owned subsidiaries that are not 100% owned by the Company, the interests of the minority owners are accounted for as noncontrolling interests.
(b)
Use of Estimates
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ed period. Management re-evaluates these estimates on an ongoing basis. The most significant estimates relate to the recognition of revenue and profits based on the percentage of completion method of accounting for fixed-price contracts, income taxes, including reserves for uncertain tax positions, deferred taxes and liabilities, intangible assets,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
(c)
Foreign Currency Translation
The functional currencies of the Company's non-U.S. subsidiaries are the local currency of the country in which the subsidiary operates except for Hungary, which uses the euro and certain Netherlands entities, which uses the U.S. dollar. Operating and capital expenditures of the Company's subsidiaries located in India, Sri Lanka, the Netherlands, Australia, Canada, Singapore, Malaysia, the Philippines, Germany, Austria, Sweden and the United Kingdom, are denominated in their local currency which is the currency most compatible with their expected economic results. India and Sri Lanka local expenditures form the underlying basis for intercompany transactions which are subsequently conducted in both U.S. dollars and U.K. pounds sterling. U.K. client sales contracts are primarily conducted in U.K. pounds sterling.
All transactions and account balances are recorded in the functional currency. The Company translates the value of these non-U.S. subsidiaries' local currency denominated assets and liabilities into U.S. dollars at the rates in effect at the balance sheet date. Resulting translation adjustments are recorded in stockholders' equity as a component of accumulated other comprehensive income (loss). The local currency denominated statement of income amounts are translated into U.S. dollars using the average exchange rates in effect during the period. Realized foreign currency transaction gains and losses are included in the consolidated statements of income. The Company's non-U.S. subsidiaries do not operate in "highly inflationary" countries.
(d)
Derivative Instruments and Hedging Activities
The Company enters into forward foreign exchange contracts to mitigate the risk of changes in foreign exchange rates on intercompany transactions and forecasted transactions denominated in foreign currencies. The Company also enters into interest rate swaps to mitigate interest rate risk on the Company's variable rate debt. The Company designates derivative contracts as cash flow hedges and any ineffective portions if they satisfy the criteria for hedge accounting. Changes in fair values of derivatives designated as cash flow hedges are deferred and recorded as a component of accumulated other comprehensive income, net of taxes, until the hedged transactions occur and are then recognized in the consolidated statements of income, the effective components are recognized in the same line item as the underlying and any ineffective components would be recognized as other income/expense. Changes in fair value of derivatives not designated as hedging instruments are recognized immediately in the consolidated statements of income.
With respect to derivatives designated as cash flow hedges, the Company formally documents all relationships between hedging instruments and hedged items, as well as its risk management objectives and strategy for undertaking various hedge transactions. The Company also formally assesses both at the inception of the hedge and on an ongoing basis, whether each derivative will be highly effective in offsetting changes in fair values or cash flows of the hedged item. If the Company determines that a derivative or a portion thereof is not highly effective as a hedge, or if a derivative ceases to qualify for hedge accounting, the Company prospectively discontinues hedge accounting with respect to that derivative.
(e)
Cash and Cash Equivalents and Restricted Cash
The Company considers all highly liquid investments with an initial maturity of three months or less from the date of purchase to be cash equivalents. At March 31, 2018, cash equivalents consisted of money market instruments and certificates of deposit. The Company had short-term and long-term restricted cash totaling $338 and $178 at March 31, 2018 and 2017, respectively. Restricted cash includes escrow deposits related to acquisitions, restricted deposits with banks to secure the import of computer and other equipment and bank guarantees associated with the purchase of property and equipment of the Company's facilities in India.
(f)
Investment Securities
The Company classifies all debt and equity securities as "available for sale". These securities are classified as short-term investments and long-term investments on the consolidated balance sheet based on their maturity dates and are carried at fair market value. Any unrealized gains and losses on available for sale securities are reported in accumulated other comprehensive income, net of tax, as a separate component of stockholders' equity unless the decline in value is deemed to be other-than-temporary, in which case, investments are written down to fair value and the loss is charged to the consolidated statement of income. Any realized gains and losses on trading securities are charged to the consolidated statement of income. The Company determines the cost of the securities sold based on the specific identification method.
The Company conducts a periodic review and evaluation of its investment securities to determine if the decline in fair value of any security is deemed to be other-than-temporary. Other-than-temporary impairment losses are recognized on securities when: (i) the holder has an intention to sell the security; (ii) it is more likely than not that the security will be required to be sold prior to recovery; or (iii) the holder does not expect to recover the entire amortized cost basis of the security. Other-than- temporary losses are reflected in earnings as a charge against gain on sale of investments to the extent the impairment is related to credit losses. The amount of the impairment related to other factors is recognized in other comprehensive income. The Company has no intention to sell any securities in an unrealized loss position at March 31, 2018 nor is it more likely than not that the Company would be required to sell such securities prior to the recovery of the unrealized losses. At March 31, 2018, the Company believes that all impairments of investment securities are temporary in nature.
(g)
Goodwill and Other Intangible Assets
The Company accounts for its business combinations under the acquisition method of accounting. The Company records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the reporting unit level, defined as the Company level, at least annually in the fourth quarter of each fiscal year or more frequently when events or circumstances occur that indicate that it is more likely than not that an impairment has occurred. In assessing goodwill for impairment, an entity has the option to assess qualitative factors to determine whether events or circumstances indicate that it is not more likely than not that fair value of a reporting unit is less than its carrying amount. If this is the case, then performing the quantitative two-step goodwill impairment test is unnecessary. An entity can choose not to perform a qualitative assessment for any or all of its reporting units, and proceed directly to the use of the two-step impairment test. The two-step process begins with an estimation of the fair value of a reporting unit. Goodwill impairment exists when a reporting unit's carrying value of goodwill exceeds its implied fair value. Significant judgment is applied when goodwill is assessed for impairment.
For the Company's goodwill impairment analysis, the Company operates under one reporting unit. Any impairment would be measured based upon the fair value of the related assets. In performing the first step of the goodwill impairment testing and measurement process, the Company compares its entity-wide estimated fair value to net book value to identify potential impairment. Management estimates the entity-wide fair value utilizing the Company's market capitalization, plus an appropriate control premium. Market capitalization is determined by multiplying the shares outstanding on the assessment date by the market price of the Company's common stock. If the fair value of the reporting unit is less than the book value, the second step is performed to determine if goodwill is impaired. If the Company determines through the impairment evaluation process that goodwill has been impaired, an impairment charge would be recorded in the consolidated statement of income. The Company completed the annual impairment test required during the fourth quarter of the fiscal year ended March 31, 2018 and determined that there was no impairment. The Company continues to closely monitor its market capitalization. If the Company's market capitalization, plus an estimated control premium, is below its carrying value for a period considered to be other-than-temporary, it is possible that the Company may be required to record an impairment of goodwill either as a result of the annual assessment that the Company conducts in the fourth quarter of each fiscal year, or in a future quarter if an indication of potential impairment is evident. The estimated fair value of the reporting unit on the assessment date significantly exceeded the carrying book value.
Other intangible assets acquired in a business combination are recognized at fair value using generally accepted valuation methods appropriate for the type of intangible asset and reported separately from goodwill. Intangible assets with definite lives are amortized over the estimated useful lives and are tested for impairment when events or circumstances occur that indicate that it is more likely than not that an impairment has occurred. The Company tests other intangible assets with definite live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h)
Fair Value of Financial Instruments
At March 31, 2018 and 2017, the carrying amounts of certain of the Company's financial instruments, including cash and cash equivalents, accounts receivable, unbilled accounts receivable, restricted cash, accounts payable, accrued employee compensation and benefits, other accrued expenses and long-term debt, approximate their fair values due to the nature of the items. See note 8 to the consolidated financial statements for further information of the fair value of the Company's other financial instruments.
(i)
Concentration of Credit Risk and Significant Customers
Financial instruments which potentially expose the Company to concentrations of credit risk are primarily comprised of cash and cash equivalents, investments, derivatives, accounts receivable and unbilled accounts receivable. The Company places its cash, investments and derivatives in highly-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At March 31, 2018 and 2017, one client accounted for 10% and 11% respectively, of gross accounts receivable. Revenue from significant clients as a percentage of the Company's consolidated revenue was as follows:
Year Ended
2018
2017
2016
Customer A
%
%
%
Customer B
%
%
—
(j)
Property and Equipment
Property and equipment are recorded at cost and depreciated over their estimated useful lives using the straight-line method. Leasehold improvements are amortized over the shorter of their lease term or the estimated useful life of the related asset. Upon retirement or sale, the cost of assets disposed of and the related accumulated depreciation are removed from the accounts and any resulting gain or loss is credited or charged to income. Repair and maintenance costs are expensed as incurred.
(k)
Long-Lived Assets
The Company reviews the carrying value of its long-lived assets or asset groups with definite useful lives to be held and used for impairment whenever events or changes in circumstances indicate that the carrying value of these assets may not be recoverable. Recoverability of these assets is measured by a comparison of the carrying value of an asset to the future net undiscounted cash flows directly associated with the asset. If assets are considered to be impaired, the impairment recognized is the amount by which the carrying value exceeds the fair value of the asset. The Company uses a discounted cash flow approach or other methods, if appropriate, to assess fair value.
Long-lived assets to be disposed of by sale are reported at the lower of carrying value or fair value less cost to sell and depreciation is ceased. Long-lived assets to be disposed of other than by sale are considered to be held and used until disposal.
(l)
Internally-Developed Software
The Company capitalizes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typically amortized over the estimated life of the software, typically three to ten years, using the straight line method, beginning with the date that an asset is ready for its intended use. At March 31, 2018 and 2017, capitalized software development costs, which include software development work in progress, were approximately $11,022 and $9,658, respectively. These costs were recorded in property and equipment. For the fiscal years ended March 31, 2018, 2017 and 2016, amortization of capitalized software development costs amounted to approximately $2,377, $1,702 and $556, respectively.
(m)
Income Taxes
Income taxes are accounted for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Changes to enacted tax rates would result in either increases or decreases in the provision for income taxes in the period of changes. The Company evaluates the realizability of deferred tax assets and recognizes a valuation allowance when it is more likely than not that all, or a portion of, deferred tax assets will not be realized.
The calculation of the Company's tax liabilities involves dealing with uncertainties in the application of complex tax regulations in multiple jurisdictions. The Company records liabilities for estimated tax obligations in the United States and other tax jurisdictions in which it has operations (see note 14 to the consolidated financial statements).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deferred benefits for uncertain tax positions. The Company's policy is to include interest and penalties related to unrecognized tax benefits in income tax expense.
(n)
Revenue Recognition
The Company derives its revenue from a variety of IT consulting, technology implementation and application outsourcing services. Contracts for these services have different terms and conditions based on the scope, deliverables, and complexity of the engagement which require management to make judgments and estimates in determining the overall cost to the customer. Fees for these contracts may be in the form of time and materials or fixed price arrangements.
Revenue is recognized as work is performed and amounts are earned. The Company considers amounts to be earned once evidence of an arrangement has been obtained, services are delivered, fees are fixed or determinable, and collectability is reasonably assured. Volume discounts are recorded as a reduction of revenue over the contractual period as services are performed.
Revenue on time and material contracts is recognized as the services are performed and amounts are earned.
Revenue from fixed price contracts related to complex design, development and customization is accounted for under the percentage of completion method. Under the percentage of completion method, management estimates the percentage of completion based upon efforts incurred as a percentage of the total estimated efforts for the specified engagement. When total cost estimates exceed revenue, the Company accrues for the estimated losses immediately. The use of the percentage of completion method requires significant judgment relative to estimating total contract revenue and efforts, including assumptions relative to the length of time to complete the project, the nature and complexity of the work to be performed, and anticipated changes in other engagement related costs. The Company's analysis of these contracts also contemplates whether contracts should be combined or segmented. The Company combines closely related contracts when all the applicable criteria under U.S. GAAP are met. Similarly, the Company may segment a project, which may consist of a single contract or a group of contracts, with varying rates of profitability, only if all the applicable criteria under U.S. GAAP are met. Estimates of total contract revenue and efforts are continuously monitored during the term of the contract and are subject to revision as the contract progresses. When revisions in estimated contract revenue and efforts are determined, such adjustments are recorded in the period in which they are first identified.
Revenue from fixed-price contracts related to consulting or other IT services is accounted for using a proportional performance method. Performance is generally measured based upon the efforts incurred to date in relation to the total estimated efforts to the completion of the contract. The cumulative impact of any change in estimates of the contract revenue is reflected in the period in which the changes become known.
Revenue from fixed-price applications management, maintenance or support engagements is recognized as earned which generally results in straight-line revenue recognition as services are performed continuously over the term of the engagement.
The Company may enter into arrangements that consist of multiple elements and in these types of arrangements the transaction price is allocated to the individual units of accounting at the inception of the arrangement based on the relative selling price. The Company uses a hierarchy to determine the selling prices to be used for allocating revenue: (i) vendor-specific objective, evidence of fair value (VSOE), (ii) third-party evidence of selling price (TPE), and (iii) best estimate of the selling price (ESP).
The Company may enter into hosting arrangements where revenue is recognized as the service is delivered, generally on a straight-line basis, over the contractual period of performance. In these types of arrangements, the Company considers the rights provided to the customer in determining whether the arrangement includes the sale of a software license.
Differences between the timing of billings and the recognition of revenue based on various methods of accounting are recorded as unbilled revenue or deferred revenue.
Revenue includes reimbursements of travel and out-of-pocket expenses, with equivalent amounts of expense recorded in costs of revenue, of $12,924, $12,920 and $14,142 for the fiscal years ended March 31, 2018, 2017 and 2016, respectively.
Any tax assessed by a governmental authority that is incurred as a result of a revenue transaction (e.g. sales tax) is excluded from revenue and reported on a net basis.
(o)
Costs of Revenue and Operating Expenses
Costs of revenue consist principally of salaries, employee benefits and share-based compensation expense, reimbursable and non-reimbursable travel costs, subcontractor fees, and immigration related expenses for IT professionals. Selling and marketing expenses are charged to operating expenses as incurred. Selling and marketing expenses are those expenses associated with promoting and selling the Company's services and include such items as sales and marketing personnel salaries, stock compensation expense and related fringe benefits, commissions, travel, and the cost of advertising and other promotional activities. Advertising and promotional expenses incurred were approximately $306, $560 and $316 for the fiscal years ended March 31, 2018, 2017 and 2016, respectively.
General and administrative expenses include other operating items such as officers' and administrative personnel salaries, share-based compensation expense and related fringe benefits, legal and audit expenses, public company related expenses, insurance, facility costs, provision for doubtful accounts, depreciation and amortization, including amortization of purchased intangibles and operating lease expenses.
(p)
Share-Based Compensation
Share-based compensation cost is determined by estimating the fair value at the grant date of the Company's common stock and expensing the total compensation cost on a straight-line basis over the requisite employee service period or for grants issued with performance conditions, on a graded-vesting basis over the requisite employee service period. The requisite service period is generally between three and four years. The Company changed its accounting policy from estimated forfeitures to actual forfeitures effective April 1, 2017 upon adoption of ASU 2016-09 Accounting Standard Update ("ASU") No. 2016-09, Compensation—Stock Compensation (Topic 718): Improvements to Employee Share-Based Payment Accounting.
The allocation of total share-based compensation expense between costs of revenue and selling, general and administrative expenses was as follows:
Year Ended March 31,
2018
2017
2016
Costs of revenue
$
$
$
Selling, general and administrative expenses
​
​
​
​
​
​
​
​
​
​
​
Total share-based compensation expense
$
$
$
(q)
Allowance for Doubtful Accounts
The Company maintains an allowance for doubtful accounts for estimated losses resulting from the inability of clients to make required payments. The allowance for doubtful accounts is determined by evaluating the relative credit worthiness of each client, historical collections experience and other information, including the aging of the receivables. We evaluate the collectability of our accounts receivables on an on-going basis and write-off accounts when they are deemed to be uncollectible.
(r)
Unbilled Accounts Receivable
Unbilled accounts receivable represent revenue earned on contracts to be billed, in subsequent periods, as per the terms of the related contracts.
(s)
Recent accounting pronouncements
Adoption of new accounting pronouncements
In March 2016, the FASB issued an update (ASU 2016-09) to the standard on Compensation- Stock Compensation, which simplifies several aspects of the accounting for employee share-based payment transactions including the accounting for income taxes, forfeitures, and statutory tax withholding requirements, as well as classification in the statement of cash flows. For public business entities, the amendments in this update are effective for annual periods beginning after December 15, 2016, and interim periods within those annual periods. Upon adoption, entities will be required to apply a modified retrospective, prospective or retrospective transition method depending on the specific section of the guidance being adopted. The Company adopted this guidance effective April 1, 2017 and the following describe the results of adoption:
•
The Company prospectively recognized income tax benefit of $1,481 in the income tax expense line item of its consolidated statements of income in the fiscal year ended March 31, 2018, respectively, related to excess tax benefits on stock options;
•
The Company changed its accounting policy from estimated forfeitures to actual forfeitures effective April 1, 2017. The cumulative impact of the change in the accounting policy did not have a material impact on the consolidated financial statements, therefore prior period amounts have not been restated;
•
The Company elected to adopt cash flow presentation of excess tax benefits retrospectively where these benefits are classified along with other income tax cash flows as operating cash flows. Accordingly, prior period amounts in the consolidated statement of cash flows have been restated;
•
The Company adopted cash flow presentation of taxes paid when an employer withholds shares for tax-withholding purposes retrospectively and classified as a financing activity in the Company's statement of cash flows. Accordingly, prior period amounts have been restated;
•
The remaining amendments to this standard, as noted above, are either not applicable, or do not change the Company's current accounting practices and thus do not impact its consolidated financial statements.
In August 2017, the FASB issued ASU 2017-12, Derivatives and Hedging (Topic 815): Targeted Improvements to Accounting for Hedging Activities. These amendments are intended to better align a company's risk management strategies and financial reporting for hedging relationships. Under the new guidance, more hedging strategies will be eligible for hedge accounting and the application of hedge accounting is simplified. In addition, the new guidance amends presentation and disclosure requirements. The guidance is effective for fiscal years beginning after December 15, 2018 with early adoption permitted, including the interim periods within those years. The guidance requires the use of a modified retrospective approach. The company early adopted this guidance during the three months ended March 31, 2018. The adoption of this update did not have a material impact on the consolidated financial statements.
Recently issued accounting pronouncements not yet adopted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April 1, 2018. Early application is permitted but not before periods beginning on or after January 1, 2017. In March, April and May 2016, the FASB issued updates to the new revenue standard to clarify the implementation guidance on principal versus agent considerations for reporting revenue gross versus net, identifying performance obligations, accounting for licenses of intellectual property, transition, contract modifications, collectability, non-cash consideration and presentation of sales and other similar taxes with the same effective date. The standard permits the use of either the retrospective or cumulative effect transition method. The Company has adopted the standard effective April 1, 2018 using the modified retrospective method applied to those contracts which were not completed as of that date.
The Company has completed its assessment of existing customer contracts and current accounting policies to identify and assess the potential differences that would result from applying the requirements of the new standard including costs to obtain and fulfill a contract. Based on the assessment procedures completed, the Company has recognized an immaterial adjustment to retained earnings as of April 1, 2018. The Company expects revenue recognition across its portfolio of services to remain largely unchanged and expects slightly longer periods of amortization for costs to fulfill after adoption. Additionally, the Company is in the final stages of completion on changes to our processes and controls to meet the standard's updated disclosure requirements.
In January 2016, the FASB issued an update (ASU 2016-01) to the standard on financial instruments. The update significantly revises an entity's accounting related to (1) the classification and measurement of investments in equity securities and (2) the presentation of certain fair value changes for financial liabilities measured at fair value. The update also amends certain disclosure requirements. For public business entities, the amendments in this update are effective for fiscal years beginning after December 15, 2017, including interim periods within those fiscal years. Upon adoption, entities will be required to make a cumulative-effect adjustment to the statement of financial position as of the beginning of the first reporting period in which the guidance is effective. However, the specific guidance on equity securities without readily determinable fair value will apply prospectively to all equity investments that exist as of the date of adoption. Early adoption of certain sections of this update is permitted. The adoption of this guidance on April 1, 2018 did not have a material impact on the consolidated financial statements.
In February 2016, the FASB issued as update (ASU 2016-02) to the standard on leases to increase transparency and comparability among organizations. The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For public business entities this standard is effective for the annual periods beginning after December 15, 2018, and interim periods within those annual periods. Early adoption of this new standard is</t>
  </si>
  <si>
    <t>Earnings (loss) per Share</t>
  </si>
  <si>
    <t>(3) Earnings (loss) per Share
Basic earnings (loss) per share available to Virtusa common stock holders ("EPS") is computed by dividing net income (loss), less any dividends and accretion of issuance cost on the Series A Convertible Preferred Stock by the weighted average number of shares of common stock outstanding for the period. In computing diluted EPS, the Company adjusts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The Company adjusts the denominator used in the basic EPS computation, subject to anti-dilution requirements, to include the dilution from potential shares resulting from the issuance of restricted stock units, unvested restricted stock and stock options along with the conversion of the Series A Convertible Preferred Stock to common stock. The following table sets forth the computation of basic and diluted EPS for the periods set forth below:
The components of basic earnings (loss) per share are as follows:
Year Ended March 31,
2018
2017
2016
Numerators:
Net income available to Virtusa stockholders
$
$
$
Less: Series A Convertible Preferred Stock dividends and accretion
)
—
—
​
​
​
​
​
​
​
​
​
​
​
Net income (loss) available to Virtusa common stockholders
$
)
$
$
​
​
​
​
​
​
​
​
​
​
​
Denominators:
Basic weighted average common shares outstanding
​
​
​
​
​
​
​
​
​
​
​
Basic earnings (loss) per share available to Virtusa common stockholders
$
)
$
$
​
​
​
​
​
​
​
​
​
​
​
The components of diluted earnings (loss) per share are as follows:
Year Ended March 31,
2018
2017
2016
Numerators:
Net income (loss) available to Virtusa common stockholders
$
)
$
$
Less: Series A Convertible Preferred Stock dividends and accretion
—
—
—
​
​
​
​
​
​
​
​
​
​
​
Net income (loss) available to Virtusa common stockholders
$
)
$
$
​
​
​
​
​
​
​
​
​
​
​
Denominators:
Basic weighted average common shares outstanding
Dilutive effect of Series A Convertible Preferred Stock
—
—
—
Dilutive effect of employee stock options and unvested restricted stock awards and restricted stock units
—
Dilutive effect of stock appreciation rights
—
​
​
​
​
​
​
​
​
​
​
​
Weighted average shares—diluted
​
​
​
​
​
​
​
​
​
​
​
Diluted earnings (loss) per share available to Virtusa common stockholders
$
)
$
$
​
​
​
​
​
​
​
​
​
​
​
During the fiscal years ended March 31, 2018, 2017, and 2016, unvested restricted stock awards and unvested restricted stock units issuable for, and options to purchase, 918,305, 378,627 and 68,991 shares of common stock in the aggregate for such fiscal years, respectively, were excluded from the calculations of diluted earnings per share as their effect would have been anti-dilutive. For the fiscal year ended March 31, 2018, the 2,728,022 weighted average shares of the Series A Convertible Preferred Stock, on an as converted basis, were excluded from diluted earnings per share as their effect would have been anti-dilutive using the if-converted method.</t>
  </si>
  <si>
    <t>Acquisitions</t>
  </si>
  <si>
    <t>(4) Acquisitions
Fiscal 2018
On March 12, 2018, (i) the Company entered into an equity purchase agreement by and among the Company, eTouch Systems Corp. ("eTouch US") and each of the equityholders of eTouch US to acquire all of the outstanding shares of eTouch US, and (ii) certain of the Company's Indian subsidiaries entered into a share purchase agreement by and among those Company subsidiaries, eTouch Systems (India) Pvt. Ltd ("eTouch India," together with eTouch US, "eTouch") and the equityholders of eTouch India to acquire all of the outstanding shares of eTouch India (together with the acquisition of eTouch US, the "Acquisition"). The acquisition strengthens our digital engineering capabilities, and establishes a solid base in Silicon Valley.
Under the terms of the equity purchase agreement and the share purchase agreement, on March 12, 2018, the Company acquired all of the outstanding shares of eTouch US and eTouch India for approximately $140,000 in cash, subject to certain adjustments, with up to an additional $15,000 set aside for retention bonuses to be paid to eTouch management and key employees, in equal installments on the first and second anniversary of the transaction. The purchase price will be paid in three tranches with $80,000 paid at closing, $42,500 on the 12-month anniversary of the close of the transaction, and $17,500 on the 18-month anniversary of the close of the transaction, subject in each case to certain adjustments. The Company utilized the net cash proceeds of a $70,000 delayed draw term loan (the "DDTL") funded pursuant to the Amended Credit Agreement (as defined below) and $10,000 of cash on hand to make the payments due at the closing of the Acquisition. The Company paid an amount equal to $66,000 to the equityholders of eTouch US, and an amount equal to $14,000 to the equityholders of eTouch India, which together comprise the first of three tranches of the purchase price to be paid in connection with the closing of the Acquisition.
The purchase price is subject to adjustment after the closing in the event the working capital associated with eTouch deviates from a threshold amount and other contractual adjustments.
Under the purchase method of accounting, assets acquired and liabilities assumed are recorded at their estimated fair values. The Company may continue to adjust the preliminary estimated fair values after obtaining more information regarding asset valuations, liabilities assumed, and revision of preliminary estimates. The following are the preliminary fair values of assets and liabilities based on information available as of March 31, 2018 and may be subject to change during the measurement period.
A summary of the fair values for eTouch is as follows:
Amount
Useful Life
Consideration Transferred:
Cash paid at closing
$
Fair value of the future payments
Tax related liability
​
​
​
​
​
​
Fair value of consideration
Less: Cash acquired
)
​
​
​
​
​
​
Total purchase price, net of cash acquired
$
Assets and Liabilities:
Cash and cash equivalents
Accounts receivable
Unbilled receivables
Prepaid expenses
Other current assets
Property and equipment
Other long-term assets
Goodwill
Trademark
2 years
Customer relationships
10 - 15 years
Accounts payable
)
Deferred revenue
)
Accrued expenses and other current liabilities
)
Accrued employee compensation and benefits
)
Income taxes payable
)
Deferred income taxes
)
Other long-term liabilities
)
​
​
​
​
​
​
Total purchase price
$
​
​
​
​
​
​
Acquisition costs of $1,016 are recorded in selling, general and administrative expenses. The primary items that generated goodwill are the value of the acquired assembled workforces and synergies between eTouch and the Company, neither of which qualify as an amortizable intangible asset.
The following unaudited, pro forma information assumes the eTouch acquisition occurred on April 1, 2016. The unaudited pro forma consolidated results of operations are provided for informational purposes only and do not purport to represent the Company's actual consolidated results of operations had each acquisition occurred on the dates assumed, nor are these necessarily indicative of the Company's future consolidated results of operations.
Year Ended March 31,
2018
2017
Revenue
$
$
Net income
$
$
Revenue and net loss relating to eTouch since the acquisition dates, amounting to $5,662 and ($427) respectively, have been included in the consolidated statement of income for the fiscal year ended March 31, 2018. The unaudited pro forma consolidated results of operations for the fiscal year ended March 31, 2018 and 2017 included amortization of intangible assets, retention bonuses and changes in the fair value of deferred acquisition payments.
On June 29, 2017, the Company acquired certain assets of a small consulting company located in India. The purchase price was approximately $750 payable in cash subject to a holdback payment of $50 after one year and a payment of $100 in earn-out consideration after two years based on certain achievement. The purchase price allocation was as follows: goodwill of $150 and customer relationships of $600.
Fiscal 2017
None
Fiscal 2016
On March 3, 2016, pursuant to a share purchase agreement (the "SPA"), dated as of November 5, 2015, by and among Virtusa Consulting Services Private Limited ("Virtusa India"), a subsidiary of the Company, Polaris Consulting &amp; Services Limited ("Polaris") and the Promoter Sellers named therein, as amended, the Company completed the purchase of 53,133,127 shares, or approximately 51.7% of the fully-diluted capitalization of Polaris from certain Polaris shareholders for approximately $168,257 (Indian rupees 11,391,365) in cash (the "Polaris SPA Transaction"). In addition, on April 6, 2016, Virtusa India completed an unconditional mandatory open offer with successful tender to purchase an additional 26% of the fully diluted outstanding shares of Polaris common stock from Polaris' public shareholders. The mandatory open offer was conducted in accordance with requirements of the Securities and Exchange Board of India ("SEBI") and the applicable Indian rules on takeovers. Virtusa India purchased 26,719,942 shares of Polaris common stock for an aggregate purchase price of approximately $89,147 (Indian rupees 5,935,260). Pursuant to the mandatory open offer, during the fiscal year ended March 31, 2016, the Company transferred $89,220 into an escrow account in accordance with the India takeover rules, which was recorded as restricted cash at March 31, 2016, and the mandatory open offer closed on April 6, 2016. On April 6, 2016, the restricted cash was released from the escrow account and used for settlement for the mandatory open offer.
Upon the closing of the mandatory offering, Virtusa's ownership interest in Polaris increased from approximately 51.7% to 77.7% of Polaris' fully diluted shares of common stock outstanding, and from approximately 52.9% to 78.8% of Polaris' basic shares of common stock outstanding. Under applicable Indian rules on takeovers, Virtusa India was required to sell within one year of the settlement of the unconditional mandatory offer its shares of common stock in Polaris in excess of 75% of the basic outstanding shares of common stock of Polaris. In order to comply with the applicable Indian rules on takeovers, during the three months ended December 31, 2016, the Company sold 3.7% of its shares of Polaris common stock through a public offering. The sale offer closed on December 14, 2016, and the Company received approximately $7,645 in proceeds, net of $188 in brokerage fees and taxes. In addition to these costs, the Company incurred additional costs of $409 towards professional and legal fees and expense. The Company's ownership interest in Polaris prior to the sale offer was 78.6% of the outstanding shares of common stock, and upon the closing of the sale offer, the Company's ownership interest decreased from 78.6% to 74.9% of Polaris' basic shares of common stock outstanding.
On October 26, 2017, the Company announced its intention to commence through its Indian subsidiary, Virtusa India, a process that could lead to the delisting of its Indian subsidiary, Polaris, from all stock exchanges on which Polaris' common shares are listed. In December 2017, the Company drew down $25,000 from its old revolving credit facility to prepare to meet the minimum escrow requirements in accordance with the applicable SEBI delisting regulations. In addition, In January 2018, the Company funded the minimum escrow requirements of approximately $96,285 for the delisting offer towards the purchase of up to 26,416,725 shares, comprised of a combination of cash and bank guarantee.
On February 5, 2018, Virtusa India closed its delisting offer to all public shareholders of Polaris in accordance with the provisions of the SEBI Delisting Regulations, which resulted in a discovered price of INR 480 per share. On February 8, 2018, Virtusa India accepted the discovered price of INR 480 per share (the "Exit Price") which will be offered to all Polaris public shareholders. Upon settlement by Virtusa India of an amount of approximately $145,000, exclusive of transaction and closing costs, for the Polaris shares tendered during the delisting process at the Exit Price, the shareholding of Virtusa India shall increase from approximately 74% to approximately 93% of the share capital of Polaris. Upon closing of the transaction and receipt of final approvals from the stock exchanges on which Polaris is traded, the common shares of Polaris will be delisted from all public exchanges on which the Polaris shares are traded. The public shareholders of Polaris who have yet to tender their shares to Virtusa India may offer their shares for sale to Virtusa India at the Exit Price for a period of one year following the date of the delisting from all stock exchanges on which Polaris common shares are listed. On February 12, 2018 Virtusa completed its delisting offer with successful tender to purchase additional 18.77% of the outstanding shares of Polaris common stock from Polaris public shareholders. Virtusa India purchased 19,285,807 shares of Polaris common stock for an aggregate purchase price of approximately $147,026 (Indian rupees 9,453,998) inclusive of transaction costs. On February 12, 2018, upon the closing of the delisting the Company's ownership interest in Polaris increased to 92.8%. At March 31, 2018 the Company is yet to receive the approval from SEBI for the delisting. At March 31, 2018 the Company had 92.64% ownership interest on Polaris basic shares of common stock. The Polaris shares of common stock are not redeemable at March 31, 2018 and remain classified in permanent equity.
In accordance with ASC 810-10, changes in a parent's ownership, while retaining its financial controlling interest are accounted for as equity transactions. Therefore, the purchase of additional shares of Polaris through the Company's Indian subsidiary, did result in a reduction of minority interest and a decrease to the Company's equity. In connection with the Polaris delisting, on February 6, 2018, the Company entered into an amended and restated credit agreement (the "Credit Agreement") dated as of February 6, 2018 (See Note 11 of the notes to the financial statements for further information).</t>
  </si>
  <si>
    <t>Goodwill and Intangible Assets</t>
  </si>
  <si>
    <t>(5) Goodwill and Intangible Assets
Goodwill:
The Company has one reportable segment at March 31, 2018. The following are details of the changes in goodwill balance at March 31, 2018:
Amount
Balance at April 1, 2017
$
Goodwill arising from acquisitions
Foreign currency translation adjustments
​
​
​
​
​
Balance at March 31, 2018
$
​
​
​
​
​
The acquisition costs and goodwill balance deductible for our business acquisitions for tax purposes are $156,965. The acquisition costs and goodwill balance not deductible for tax purposes are $153,189 and relate to the Company's TradeTech acquisition (closed on January 2, 2014), the Polaris acquisition and the eTouch acquisition.
Intangible Assets:
The following are details of the Company's intangible asset carrying amounts acquired and amortization for the fiscal year ended March 31, 2018 and March 31, 2017:
March 31, 2018
Weighted
Gross
Accumulated
Net
Amortizable intangible assets:
Customer relationships
$
$
$
Trademark
Technology
​
​
​
​
​
​
​
​
​
​
​
​
​
​
$
$
$
​
​
​
​
​
​
​
​
​
​
​
​
​
​
March 31, 2017
Weighted
Gross
Accumulated
Net
Amortizable intangible assets:
Customer relationships
$
$
$
Trademark
Technology
​
​
​
​
​
​
​
​
​
​
​
​
​
​
$
$
$
​
​
​
​
​
​
​
​
​
​
​
​
​
​
The Company's amortization expense related to intangible assets acquired through acquisitions was $10,089, $9,523 and $5,491 for the fiscal years ended March 31, 2018, 2017 and 2016, respectively. The components included in the gross carrying amounts of amortization expense in the table above reflect the Company's previous acquisitions and the Company's recent acquisition of eTouch on March 12, 2018. The intangible assets are being amortized on either a straight-line basis or using the most appropriate economic pattern of consumption over their estimated useful lives.
The estimated amortization expense related to the purchased intangible assets listed in the table above at March 31, 2018 is as follows for the following fiscal years:
Fiscal year
Amount
2019
$
2020
2021
2022
2023
Thereafter
​
​
​
​
​
Total
$
​
​
​
​
​</t>
  </si>
  <si>
    <t>Investment Securities</t>
  </si>
  <si>
    <t>(6) Investment Securities
At March 31, 2018 and 2017, all of the Company's investment securities were classified as available-for-sale and were carried on its balance sheet at their fair market value. A fair market value hierarchy based on three levels of inputs was used to measure each security (see note 8 to the consolidated financial statements).
The following is a summary of investment securities at March 31, 2018:
Amortized
Gross
Gross
Fair Value
Available-for-sale securities:
Corporate bonds:
Current
$
$
—
$
)
$
Non-current
—
)
Preference shares:
Non-current
—
)
Agency and short-term notes:
Current
—
)
Mutual funds:
Current
—
Equity Shares/ Options:
Non-current
—
Time deposits:
Current
—
—
​
​
​
​
​
​
​
​
​
​
​
​
​
​
Total available-for-sale securities
$
$
$
)
$
​
​
​
​
​
​
​
​
​
​
​
​
​
​
The following is a summary of investment securities at March 31, 2017:
Amortized
Gross
Gross
Fair Value
Available-for-sale securities:
Corporate bonds:
Current
$
$
$
)
$
Non-current
)
Preference shares:
Current
—
)
Non-current
—
)
Agency and short-term notes:
Current
—
)
Non-current
—
)
Mutual funds:
Current
—
Commercial paper:
Current
—
—
Equity Shares/ Options:
Non-current
—
Time deposits:
Current
—
—
​
​
​
​
​
​
​
​
​
​
​
​
​
​
Total available-for-sale securities
$
$
$
)
$
​
​
​
​
​
​
​
​
​
​
​
​
​
​
The Company evaluates investments with unrealized losses to determine if the losses are other than temporary. The Company has determined that the gross unrealized losses on its available-for-sale securities at March 31, 2018 are temporary. The Company conducts a periodic review and evaluation of its investment securities to determine if the decline in fair value of any security is deemed to be other-than-temporary. Other-than-temporary losses are reflected in earnings as a charge against gain on sale of investments to the extent the impairment is related to credit losses. The amount of the impairment related to other factors is recognized in other comprehensive income.
The following tables show the gross unrealized losses and fair value of the Company's investment securities with unrealized losses that are not deemed to be other-than-temporarily impaired, aggregated by investment category and length of time that individual securities have been in a continuous unrealized loss position at March 31, 2018 and March 31, 2017:
Less Than 12 Months
Fair Value
Gross
Available-for-sale securities at March 31, 2018:
Corporate bonds
$
$
)
Agency bonds
—
—
Preference shares
—
—
​
​
​
​
​
​
​
​
Total
$
$
)
​
​
​
​
​
​
​
​
Available-for-sale securities at March 31, 2017:
Corporate bonds
$
$
)
Agency bonds
)
Mutual funds
)
​
​
​
​
​
​
​
​
Total
$
$
)
​
​
​
​
​
​
​
​
Greater Than 12 Months
Fair Value
Gross
Available-for-sale securities at March 31, 2018:
Corporate bonds
$
$
)
Agency bonds
)
Preference shares
)
​
​
​
​
​
​
​
​
Total
$
$
)
​
​
​
​
​
​
​
​
Available-for-sale securities at March 31, 2017:
Corporate bonds
$
—
$
—
​
​
​
​
​
​
​
​
Total
$
—
$
—
​
​
​
​
​
​
​
​
At March 31, 2018, there were no investment securities owned by the Company for which the fair value was less than the carrying value for a period greater than 12 months.
Available-for-sale securities by contractual maturity were as follows:
March 31,
Due in one year or less
$
Due after 1 year through 5 years
Due after 5 years
—
​
​
​
​
​
Total
$
​
​
​
​
​
Proceeds from sales of available-for-sale investment securities and the gross gains and losses that have been included in earnings as a result of those sales were as follows:
Year Ended March 31,
2018
2017
2016
Proceeds from sales of available-for-sale investment securities
$
$
$
​
​
​
​
​
​
​
​
​
​
​
Gross gains
$
$
$
Gross losses
)
)
—
​
​
​
​
​
​
​
​
​
​
​
Net realized gains on sales of available-for-sale investment securities
$
$
$
​
​
​
​
​
​
​
​
​
​
​</t>
  </si>
  <si>
    <t>Investments in Unconsolidated Affiliates</t>
  </si>
  <si>
    <t>(7) Investments in Unconsolidated Affiliates
Investments in entities in which the Company owns between 20% and 50% of the voting interest or otherwise acquires management influence are accounted for using the equity method and initially recognized at cost. Under the equity method, the Company's share of the post-acquisition profits and losses is recognized in the Consolidated Statements of Income. As of March 31, 2018, through its Polaris subsidiary, the Company owns a 50% interest in Intellect Polaris Design LLC, an LLC which holds certain real estate in New Jersey, which is being accounted for using the equity method of accounting. As of March 31, 2018, the difference between the carrying amount and our equity in net assets of this investment was $528. This is due to fair value measurement of the investment upon the Polaris acquisition.</t>
  </si>
  <si>
    <t>Fair Value of Financial Instruments</t>
  </si>
  <si>
    <t>(8) Fair Value of Financial Instruments
The Company uses a framework for measuring fair value under U.S. generally accepted accounting principles and enhanced disclosure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assets and liabilities reflected in the consolidated financial statements at carrying value include marketable securities and other financial instruments which approximate fair value. Fair value for marketable securities is determined using a market approach based on quoted market prices at period end in active markets. The fair value hierarchy is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n entity is allowed to elect to record financial assets and financial liabilities at fair value upon their initial recognition on a contract- by- contract basis.
The following table summarizes the Company's financial assets and liabilities measured at fair value on a recurring basis at March 31, 2018
Level 1
Level 2
Level 3
Total
Assets:
Investments:
Available-for-sales securities—current
$
—
$
—
$
Available-for-sales securities—non-current
—
—
Foreign currency derivative contracts
—
—
Interest Rate Swap Contracts
—
—
​
​
​
​
​
​
​
​
​
​
​
​
​
​
Total assets
$
—
$
$
—
$
Liabilities:
Foreign currency derivative contracts
$
—
$
—
Interest Rate Swap Contracts
—
—
—
—
Contingent consideration
—
​
​
​
​
​
​
​
​
​
​
​
​
​
​
Total liabilities
$
—
$
$
$
The following table summarizes the Company's financial assets and liabilities measured at fair value on a recurring basis at March 31, 2017
Level 1
Level 2
Level 3
Total
Assets:
Investments:
Available-for-sales securities—current
$
—
$
—
$
Available-for-sales securities—non-current
—
—
Foreign currency derivative contracts
—
—
Interest Rate Swap Contracts
—
—
​
​
​
​
​
​
​
​
​
​
​
​
​
​
Total assets
$
—
$
$
—
$
Liabilities:
Foreign currency derivative contracts
$
—
—
$
—
—
Interest Rate Swap Contracts
—
—
—
—
​
​
​
​
​
​
​
​
​
​
​
​
​
​
Total liabilities
$
—
$
—
$
—
$
—</t>
  </si>
  <si>
    <t>Property and Equipment</t>
  </si>
  <si>
    <t>9) Property and Equipment
Property and equipment and their estimated useful lives in years consist of the following:
March 31,
Estimated Useful
2018
2017
Computer and other equipment
3 - 5
$
$
Furniture and fixtures
7
Vehicles
3 - 5
Software
3 - 10
Leasehold improvements
Over the lease period or estimated useful life of the assets whichever is lower
Buildings
15 - 30
Land
Capital work-in-progress
​
​
​
​
​
​
​
​
​
​
$
$
Less—accumulated depreciation and amortization
​
​
​
​
​
​
​
​
​
​
Property and equipment, net
$
$
​
​
​
​
​
​
​
​
​
​
Depreciation and amortization expense for the fiscal years ended March 31, 2018, 2017 and 2016 was $17,448, $16,329 and $10,988, respectively. Capital work-in-progress represents advances paid towards the acquisition of property and equipment, and the cost of property and equipment including internally developed software not placed in service before the balance sheet date. The cost and accumulated amortization of assets under capital leases at March 31, 2018 were $262 and $174, respectively. The cost and accumulated amortization of assets under capital leases at March 31, 2017 were $384 and $218, respectively.</t>
  </si>
  <si>
    <t>Accrued Expenses and Other</t>
  </si>
  <si>
    <t>(10) Accrued Expenses and Other
Accrued expenses and other consists of the following:
March 31,
March 31,
Accrued other taxes
$
$
Accrued professional fees
Acquisition related liabilities
—
Hedge liability
—
Accrued discounts
Accrued employee travel and other expense
Accrued other
​
​
​
​
​
​
​
​
Total
$
$</t>
  </si>
  <si>
    <t>Debt</t>
  </si>
  <si>
    <t>(11) Debt
On February 6, 2018, in connection with the delisting process of Polaris, as well as the eTouch acquisition, the Company entered into a credit agreement (the "Credit Agreement") dated as of February 6, 2018, by and among the Company, its guarantor subsidiaries party thereto, the lenders party thereto, JPMorgan Chase Bank, N.A., as administrative agent, and J.P. Morgan Securities LLC and Merrill Lynch, Pierce, Fenner &amp; Smith Incorporated, as joint book runners and lead arrangers. The Credit Agreement replaces the prior $300,000 credit agreement ("Prior Credit Facility") with J.P. Morgan Securities and Merrill Lynch, Pierce, Fenner &amp; Smith Incorporated. and provides for a $200,000 revolving credit facility and a $250,000 delayed-draw term loan (together, the "Credit Facility"). To finance the delisting process of Polaris and to refinance the balance on the Prior Credit Facility term loan balance of $109,000 and line of credit balance of $75,000, on February 6, 2018, the Company drew down $180,000 of the term loan and $55,000 of the line of credit on the Credit Agreement. On March 12, 2018 the company drew down the remaining $70,000 on the term loan to finance the eTouch acquisition. Interest under these facilities accrues at a rate per annum of LIBOR plus 3.0%, subject to step-downs based on the Company's ratio of debt to adjusted earnings before interest, taxes, depreciation, amortization, and stock compensation expense ("EBITDA"). The Company is required under the terms of the Credit Agreement to make quarterly principal payments on the term loan. For the fiscal year ending March 31, 2019 we are required to make principal payments of $3,125 per quarter. The Credit Agreement includes customary maximum debt to EBITDA and minimum fixed charge coverage covenants. The term of the Credit Agreement is five years ending February 6, 2023. At March 31, 2018, the interest rates on the term loan and line of credit were 4.63% and 4.45% respectively.
The Credit Agreement has financial covenants that require that the Company maintain a Total Leverage Ratio of not more than 3.50 to 1.00 commencing with December 31, 2017 and for all quarters thereafter ending prior to December 31, 2019 and of not more than 3.25 to 1.00 commencing with December 31, 2019 and for all quarters thereafter ending prior to September 30, 2020, and 3.00 : 1.00, commencing with September 30, 2020 and tested for all quarters thereafter. The financial covenants also require that the Company maintain a Fixed Charge Coverage Ratio, commencing on December 31, 2017, of not less than 1.25 to 1.00, as of the last day of any Reference Period. For purposes of these covenants, "Total Leverage Ratio" means, as of the last day of any fiscal quarter, the ratio of Funded Debt to Adjusted EBITDA for the reference period ended on such date. "Funded Debt" refers generally to total indebtedness to third-parties for borrowed money, capital leases, deferred purchase price and earn-out obligations and related guarantees and "Adjusted EBITDA" is defined as consolidated net income plus (a) (i) GAAP depreciation and amortization, (ii) non-cash equity-based compensation expenses, (iii) fees and expenses incurred during such period in connection with the Credit Facility and loans made thereunder, (iv) fees and expenses incurred during such period in connection with any permitted acquisition, (v) one-time regulatory charges, (vi) other extraordinary and non-recurring losses or expenses, and (vii) all other non-cash charges, expenses and losses for such period, (viii) taxes net of tax credits, minus (b) (i) extraordinary or non-recurring income or gains for such period, and (ii) any cash payments made during such period in respect of non-cash charges, expenses or losses described in clauses (a)(ii), (a)(v) and (a)(vi) above taken in a prior period, subject to other adjustments and certain caps and limits on adjustments. The Fixed Charge Coverage Ratio is calculated under the Credit Agreement generally as the ratio of Adjusted EBITDA, excluding capital expenditures made during such period (to the extent not financed with indebtedness (other than Revolving Loans), an issuance of equity interests or capital contributions, or proceeds of asset sales, the proceeds of casualty insurance used to replace or restore assets, to fixed charges (regularly scheduled consolidated interest expense paid in cash, plus regularly scheduled dividends paid in cash for such period on or with respect to any Disqualified Equity Interests, including the Orogen Series A Preferred Stock, regularly scheduled amortization payments on indebtedness in cash, income taxes paid in cash and the interest component of capital lease obligation payments), on a consolidated basis.
The Credit Facility is secured by substantially all of the Company's assets, including all intellectual property and all securities in domestic subsidiaries (other than certain domestic subsidiaries where the material assets of such subsidiaries are equity in foreign subsidiaries), subject to customary exceptions and exclusions from the collateral. All obligations under the Credit Agreement are unconditionally guaranteed by substantially all of the Company's material direct and indirect domestic subsidiaries, with certain exceptions. These guarantees are secured by substantially all of the present and future property and assets of the guarantors, with certain exclusions.
At March 31, 2018, the Company is in compliance with our debt covenants and have provided a quarterly certification to our lenders to that effect. We believe that we currently meet all conditions set forth in the Credit Agreement to borrow thereunder and we are not aware of any conditions that would prevent us from borrowing part or all of the remaining available capacity under the existing revolving credit facility at March 31, 2018 and through the date of this filing.
Current portion of long-term debt
The following summarizes our short-term debt balance as of:
March 31,
2018
2017
Notes outstanding under the revolving credit facility
$
—
$
—
Term loan- current maturities
Less: deferred financing costs, current
)
)
​
​
​
​
​
​
​
​
Total
$
​
​
​
​
​
​
​
​
Long-term debt, less current portion
The following summarizes our long-term debt balance as of:
March 31,
2018
2017
Term loan
$
$
Borrowings under revolving credit facility
—
Less:
Current maturities
)
)
Deferred financing costs, long-term
)
)
​
​
​
​
​
​
​
​
Total
$
$
​
​
​
​
​
​
​
​
In accordance with the recently adopted FASB ASU 2015-03, the Company has presented debt issuance costs in the balance sheet as a direct deduction from the carrying value of that debt liability.
The following represents the schedule of maturities of long-term debt:
Fiscal year ending March 31:
2019
$
2020
2021
2022
2023
​
​
​
​
​
Total
$
​
​
​
​
​
In July 2016, the Company entered into 12-month forward starting interest rate swap transactions to mitigate Company's interest rate risk on Company's variable rate debt (collectively, "The Interest Rate Swap Agreements"). The Company's objective is to limit the variability of cash flows associated with changes in LIBOR interest rate payments due on the Prior Credit Agreement by using pay-fixed, receive-variable interest rate swaps to offset the future variable rate interest payments. The Company will recognize these transactions in accordance with ASC 815 "Derivatives and Hedging," and have designated the swaps as cash flow hedges.
The three Interest Rate Swap Agreements have an effective date of July 31, 2017 and a maturity date of July 31, 2020. As of March 31, 2018, the swaps have an aggregate notional amount of $90,000 and hedge approximately 29.5% of our outstanding debt balance. The notional amount of the swaps amortizes over the remaining swap periods. The Interest Rate Swap Agreements require the Company to make monthly fixed interest rate payments based on the amortized notional amount at a blended weighted average rate of 1.025% and the Company will receive 1-month LIBOR on the same notional amounts. The unrealized gain associated with the 2016 Swap Agreement was $2,486 at March 31, 2018, which represents the estimated amount that the Company would receive from the counterparties in the event of an early termination.
The Credit Facility amortizes at a rate of 5% per annum of the outstanding principal amount of the term loan for first two years, 7.5% per annum in the third year, 10% in the fourth year and 15% in the fifth year, in each case payable in equal quarterly instalments. To the extent funded, the delayed draw term loan will amortize in equal quarterly instalments on the same amortization schedule described above.
The Credit Facility is secured by substantially all of the Company's assets, including all intellectual property and all securities in domestic subsidiaries (other than certain domestic subsidiaries where the material assets of such subsidiaries are equity in foreign subsidiaries), subject to customary exceptions and exclusions from the collateral.
The Credit Agreement contains customary affirmative covenants for transactions of this type and other affirmative covenants agreed to by the parties, including, among others, the provision of annual and quarterly financial statements and compliance certificates, maintenance of property, insurance, compliance with laws and environmental matters. The Credit Agreement contains customary negative covenants, including, among others, restrictions on the incurrence of indebtedness, granting of liens, making investments and acquisitions, paying dividends, repurchases of equity interests in the Company, entering into affiliate transactions and asset sales. The Credit Agreement also provides for a number of customary events of default, including, among others, payment, bankruptcy, covenant, representation and warranty, change of control and judgment defaults.
Beginning in fiscal 2009, the Company's U.K. subsidiary entered into an agreement with an unrelated financial institution to sell, without recourse or continuing involvement, certain of its European-based accounts receivable balances from one client to such third party financial institution. During the course of the fiscal year ended March 31, 2018, $25,704 of receivables were sold under the terms of the financing agreement. Fees paid pursuant to this agreement were immaterial during the fiscal year ended March 31, 2018. No amounts were due as of March 31, 2018, but the Company may elect to use this program again in future periods. However, the Company cannot provide any assurances that this or any other financing facilities will be available or utilized in the future.</t>
  </si>
  <si>
    <t>(12) Series A Convertible Preferred Stock
On May 3, 2017, the Company and Orogen Viper LLC (the "Purchaser"), entered into an Investment Agreement (the "Investment Agreement"), pursuant to which the Company issued and sold to the Purchaser, and the Purchaser purchased from the Company, an aggregate of 70,000 shares of voting convertible preferred stock of the Company, designated as the Company's 3.875% Series A Convertible Preferred Stock, par value $0.01 per share (the "Series A Voting Preferred Stock"), and 38,000 shares of a separate class of non-voting convertible preferred stock of the Company, designated as the Company's 3.875% Series A-1 Convertible Preferred Stock, par value $0.01 per share (the "Series A-1 Preferred Stock" and, together with the Series A Voting Preferred Stock, the "Series A Convertible Preferred Stock"), in each case for a purchase price of $1,000 per share, representing $108,000 of gross proceeds to the Company.
The Investment Agreement provides the Purchaser the right, pursuant to the terms of the Series A Convertible Preferred Stock, to appoint a director to serve on our Board. Pursuant to the Investment Agreement, in connection with the closing of the transactions contemplated by the Investment Agreement (the "Closing"), our Board of Directors (the "Board") increased the size of the Board from nine directors to ten directors and elected Vikram S. Pandit, the initial nominee designated by the Purchaser, to the Board, subject to replacement pursuant to the procedures described in the Investment Agreement. Such appointment right will terminate if the Purchaser and its affiliates fail to retain beneficial ownership of at least 50% of the number of shares of our common stock underlying the Series A Convertible Preferred Stock held by the Purchaser immediately following the Closing.
Following the conversion of the Series A Convertible Preferred Stock into shares of our common stock, so long as the Purchaser retains beneficial ownership of at least 50% of the number of shares of our common stock underlying the Series A Convertible Preferred Stock held by the Purchaser immediately following the Closing, we have agreed to include one nominee of the Purchaser for election as a director of the same class (whether Class I, Class II or Class III) as the other directors nominated by us for election at our next meeting of stockholders following such conversion, and to renominate such individual thereafter at each meeting of stockholders electing such class of directors. We are required to use our reasonable efforts to cause the election of such person.
Pursuant to the Investment Agreement, the Purchaser has agreed, subject to certain exceptions, that until the later of (1) the first date on which there is no Purchaser-affiliated director serving on our Board, and (2) May 3, 2019 (the "Standstill Period"), the Purchaser will not, among other things, subject to certain exceptions described in the Investment Agreement: (i) acquire any securities of the Company if, immediately after such acquisition, the Purchaser would collectively own in the aggregate more than 20.0% of the then outstanding common stock of the Company, (ii) propose or seek to effect any tender or exchange offer, merger or other business combination involving the Company or its securities, or make any public statement with respect to such transaction, (iii) make, or in any way participate in any "proxy contest" or other solicitation of proxies, (iv) seek election or appointment to, or representation on, our Board other than as set forth in the Investment Agreement or the Series A Certificate of Designations (as defined below), or seek the removal of any of our directors, or (v) conduct any referendum of stockholders of the Company or make or be the proponent of any stockholder proposal.
The Investment Agreement restricts the Purchaser's ability to transfer the Series A Convertible Preferred Stock or shares of our common stock issued or issuable upon conversion of the Series A Convertible Preferred Stock, subject to certain exceptions specified in the Investment Agreement. In particular, prior to the earliest of (i) May 3, 2019, (ii) a change of control of the Company or entry into a definitive agreement for a transaction that, if consummated, would result in a change of control of the Company, and (iii) the later of May 3, 2018 and the first date on which there is no Purchaser-affiliated director serving on our Board, the Purchaser will be restricted from selling, offering, transferring, assigning, pledging, mortgaging, hypothecating, gifting or disposing the Series A Convertible Preferred Stock or shares of common stock issued or issuable upon conversion of the Series A Convertible Preferred Stock. Such restrictions also prohibit the Purchaser from entering into or engaging in any hedge, swap, short sale, derivative transaction or other agreement or arrangement that transfers any ownership of, or interests in, the shares of Series A Convertible Preferred Stock or shares of common stock issued or issuable upon conversion of the Series A Convertible Preferred Stock. These restrictions do not apply to, among others, transfers to affiliates or in connection with certain third-party tender offers.
Subject to certain limitations, the Investment Agreement provides the Purchaser with certain registration rights for the shares of common stock underlying the Series A Convertible Preferred Stock (including any shares issued or issuable as dividends on the Series A Convertible Preferred Stock) held by the Purchaser. The Investment Agreement contains other customary terms for private investments in public companies, including representations, warranties and covenants.
On May 3, 2017, we filed with the Secretary of State of the State of Delaware (i) a Certificate of the Powers, Designations, Preferences and Rights of the 3.875% Series A Preferred Stock (the "Series A Certificate of Designations") and (ii) a Certificate of the Powers, Designations, Preferences and Rights of the 3.875% Series A-1 Preferred Stock (the "Series A-1 Certificate of Designations" and, together with the Series A Certificate of Designations, the "Certificates of Designations"). Generally, except with respect to certain voting rights, and a conversion trigger applicable to the Series A-1 Preferred Stock described below as the "HSR Conversion," the rights, preferences and privileges of the Series A Preferred Stock and the Series A-1 Preferred Stock are substantially identical.
The Series A Convertible Preferred Stock has a liquidation preference of $1,000 per share. In addition, cumulative Series A Convertible Preferred Stock dividends accumulate on the Series A Convertible Preferred Stock at a rate of 3.875% per annum, and are payable quarterly in arrears. The payments on such dividends may be paid in cash or, at our option, in shares of our common stock. We may only pay such dividends in shares of common stock on or after August 1, 2018, subject to an aggregate share cap and so long as we have paid full cumulative dividends on the Series A Convertible Preferred Stock for all past dividend periods, and there is adequate current public information with respect to the Company and no volume limitations would apply to the resale of such shares, in each case under Rule 144 under the Securities Act of 1933.
The Series A Convertible Preferred Stock is convertible at the option of the holders at any time into shares of the Company's common stock at an initial conversion rate of 27.77778 shares of the Company's common stock per share of Series A Convertible Preferred Stock (which is equal to an initial conversion price of approximately $36.00 per share of the Company's common stock), subject to certain customary anti-dilution adjustments. If at any time after May 3, 2020, the closing sale price of our common stock exceeds 150% of the then applicable conversion price of the Series A Convertible Preferred Stock for at least 20 trading days during a period of 30 consecutive trading days, the Company may cause some or all of the Series A Convertible Preferred Stock to be converted into shares of common stock at the then applicable conversion rate. Upon the conversion of the Series A Convertible Preferred Stock into common stock, we are required to pay all accumulated but unpaid dividends in additional shares of common stock valued at the then applicable conversion price on the date of such conversion.
Holders of Series A Convertible Preferred Stock are entitled to vote generally with the holders of common stock on an as-converted basis (including with respect to election of the members of our Board). Holders of Series A Convertible Preferred Stock are also entitled to certain limited special approval rights, including with respect to amendments to the Company's organizational documents that have an adverse effect on the Series A Convertible Preferred Stock, certain issuances of senior or pari passu securities, certain purchases, redemptions or other acquisitions of junior securities or payments, dividends or distributions thereon. In addition, so long as any shares of Series A Convertible Preferred Stock are outstanding and the Purchaser and its affiliates collectively beneficially own at least a majority of the shares of Series A Convertible Preferred Stock beneficially owned by such holders immediately following the Closing, the holders of Series A Convertible Preferred Stock, voting as a separate class by majority vote, are entitled to elect one director to serve on our Board.
Holders of Series A-1 Preferred Stock generally have no voting rights except as required by law and with respect to amendments to the Company's organizational documents that have an adverse effect on the Series A-1 Preferred Stock. At such time as any waiting period under the Hart-Scott-Rodino Antitrust Improvements Act of 1976 applicable to the acquisition of shares of Preferred Stock expires or is terminated, all shares of the Series A-1 Preferred Stock then issued and outstanding shall immediately and automatically convert on a one for one basis to shares of Series A Preferred Stock (the "HSR Conversion"). Upon such HSR Conversion (which occurred in May 2017), all accumulated but unpaid dividends on such shares of Series A-1 Preferred Stock immediately prior to such HSR Conversion converted into an equivalent amount of accumulated but unpaid dividends on shares of Series A Preferred Stock immediately following such HSR Conversion.
With certain exceptions, upon a Fundamental Change (as defined in the Certificates of Designations), the holders of the Series A Convertible Preferred Stock may require that the Company repurchase for cash all or any whole number of shares of Series A Convertible Preferred Stock at a per-share repurchase price equal to 100% of the liquidation preference of such shares, plus accumulated and unpaid dividends. If we fail to effect such repurchase, the dividend rate on the Series A Convertible Preferred Stock will increase by 1% per annum and an additional 1% per annum on each anniversary of the date that the Company is required to effect such repurchase, during the period in which such failure to effect the repurchase is continuing, except that the dividend rate will not increase to more than 6.875% per annum. The definition of Fundamental Change includes a sale of substantially all the Company's assets, a change of control of the Company by way of a tender offer, merger or similar event, the adoption of a plan relating to the Company's liquidation or dissolution and certain delistings of our common stock, except in certain cases described in the Certificates of Designations in which the consideration received or to be received by the Company's common stockholders in a sale or change of control transaction consists primarily of publicly listed and traded securities.
Holders of Series A Convertible Preferred Stock that are converted in connection with a Make-Whole Fundamental Change, as defined in the Certificates of Designations, are, under certain circumstances, entitled to an increase in the conversion rate for such shares of Series A Convertible Preferred Stock based on the effective date of such event and the applicable price attributable to the event as set forth in a table contained in the Certificates of Designations. The definition of Make-Whole Fundamental Change includes a sale of substantially all the Company's assets, a change of control of the Company by way of a tender offer, merger or similar event, the adoption of a plan relating to the Company's liquidation or dissolution and certain delistings of our common stock.
If any shares of Series A Convertible Preferred Stock have not been converted into common stock prior to May 3, 2024, the Company will be required to repurchase such shares at a repurchase price equal to the liquidation preference of the repurchased shares plus the amount of accumulated and unpaid dividends thereon. If we fail to effect such repurchase, the dividend rate on the Series A Convertible Preferred Stock will increase by 1% per annum and an additional 1% per annum on each anniversary of May 3, 2024 during the period in which such failure to effect the repurchase is continuing, except that the dividend rate will not increase to more than 6.875% per annum.
In connection with the issuance of the Series A Convertible Preferred Stock, the Company incurred direct and incremental expenses of $1,154, including financial advisory fees, closing costs, legal expenses and other offering-related expenses. These issuance costs are recorded as a reduction to the proceeds received from issuance of Series A Convertible Preferred Stock. These direct and incremental expenses reduced the Series A Convertible Preferred Stock, and will be accreted through retained earnings as a deemed dividend from the date of issuance through the first possible known redemption date, May 3, 2024. During the fiscal year ended March 31, 2018, the Company recorded $150, as an accretion to the Series A Convertible Preferred Stock. Holders of Series A Convertible Preferred Stock are entitled to a cumulative dividend at the rate of 3.875% per annum, payable quarterly in arrears. During the fiscal year ended March 31, 2018, the Company has paid $3,127 as cash dividend on Series A Convertible Preferred Stock. As of March 31, 2018, the Company had declared and accrued dividends of $686 associated with the Series A Convertible Preferred Stock.</t>
  </si>
  <si>
    <t>Stock Options, Restricted Stock Awards and Stock Appreciation Rights</t>
  </si>
  <si>
    <t>(13) Stock Options, Restricted Stock Awards and Stock Appreciation Rights
The Company's Amended and Restated 2000 Stock Option Plan (the "2000 Plan") was adopted in the fiscal year ended March 31, 2001. Under the 2000 Plan, shares were reserved for issuance to the Company's employees, directors, and consultants. As of March 31, 2018, there were no shares reserved for issuance under this plan. Options granted under the 2000 Plan may be incentive stock options, nonqualified stock options or restricted stock. Incentive stock options may only be granted to employees. Options granted have a term of ten years and generally vest over four years. The Company settles employee stock option exercises with newly issued shares. The compensation committee of the board of directors determines (upon board of director approval) the term of awards on an individual case basis. The exercise price of incentive stock options shall be no less than 100% of the fair market value per share of the Company's common stock on the grant date. If an individual owns stock representing more than 10% of the outstanding shares, the price of each share shall be at least 110% of fair market value. In May 2007, the Company's board of directors determined that no further grants would be made under the 2000 Plan.
In July 2005, the Company adopted the Virtusa Corporation 2005 Stock Appreciation Rights Plan (the "SAR Plan"). Under the SAR Plan, the Company may grant up to 479,233 SARs to employees and consultants of Virtusa and its foreign subsidiaries, and settles the SARs in cash or common stock, as set forth in the SAR Plan. Prior to the Company's initial public offering ("IPO"), the SARs could only be settled in cash. After the Company's IPO, the cash settlement feature of the SARs ceased and exercises may only be settled in shares of the Company's common stock. In May 2007, the Company's board of directors determined that no further grants would be made under the SAR Plan.
The Company's board of directors and its stockholders approved the Company's 2007 Stock Option and Incentive Plan (the "2007 Plan"), in May 2007, and the stockholders of the Company again approved the 2007 Plan in September 2008. The 2007 Plan permits the Company to make grants of incentive stock options, non-qualified stock options, SARs, deferred stock awards, restricted stock awards, unrestricted stock awards, and dividend equivalent rights. The Company reserved 830,670 shares of its common stock for the issuance of awards under the 2007 Plan. The 2007 Plan provides that the number of shares reserved and available for issuance under the plan will be automatically increased each April 1, beginning in 2008, by 2.9% of the outstanding number of shares of common stock on the immediately preceding March 31 or such lower number of shares of common stock as determined by the board of directors. This number is subject to adjustment in the event of a stock split, stock dividend or other change in the Company's capitalization. Generally, shares that are forfeited, cancelled or withheld to settle tax liabilities from awards under the 2007 Plan also will be available for future awards. In addition, available shares under the 2000 Plan and the SAR Plan, as a result of the forfeiture, expiration, cancellation, termination or net issuances of awards, are automatically made available for issuance under the 2007 Plan. In May 2015, the Company's board of directors determined that no further grants would be made under the 2007 Plan.
In May 2015, the Company adopted the 2015 Stock Option and Incentive Plan ("2015 Plan") which was also approved the Company's stockholders on September 1, 2015. The 2015 Plan replaces the 2007 Plan and permits the granting of incentive stock options, non-qualified stock options, restricted stock awards, restricted stock units, unrestricted stock awards, performance share awards, performance-based awards to covered employees, cash-based awards and dividend equivalent rights. Stock options, restricted stock and restricted stock units generally vest over four years. Performance share awards and performance-based awards generally vest over three years. The Company reserved 3,000,000 shares of its common stock for the issuance of awards under the 2015 Plan as well as the number of shares of stock as is equal to the shares underlying any stock options and awards that are returned to the Company's 2007 Plan after the 2015 Plan's effective date as a result of the expiration, forfeiture, acquisition by the Company prior to vesting, cancellation or termination of such stock options and awards (other than by exercise) as set forth in the 2007 Plan. Additionally, shares that are forfeited or cancelled or otherwise terminated (other than by exercise) or held back by the Company or tendered by the grantee of any equity award to settle applicable taxes on any equity award under the 2015 Plan shall be added back to the shares of common stock available for future issuance under the 2015 Plan. At March 31, 2018, the number of shares reserved for issuance under the 2015 Plan was 1,671,797.
The following tables summarize stock option and restricted stock activity under the 2000 Plan, the 2007 Plan and the 2015, as the case may be, Plan for the fiscal years ended March 31, 2018, 2017 and 2016:
Stock Option Activity
Number of
Weighted
Weighted
Aggregate
Outstanding at March 31, 2015
$
Granted
—
Exercised
)
Forfeited or cancelled
—
—
​
​
​
​
​
​
​
​
​
​
​
​
​
​
Outstanding at March 31, 2016
Granted
—
—
Exercised
)
Forfeited or cancelled
)
​
​
​
​
​
​
​
​
​
​
​
​
​
​
Outstanding at March 31, 2017
​
​
​
​
​
​
​
​
​
​
​
​
​
​
Granted
—
—
Exercised
)
Forfeited or cancelled
—
—
​
​
​
​
​
​
​
​
​
​
​
​
​
​
Outstanding at March 31, 2018
$
$
​
​
​
​
​
​
​
​
​
​
​
​
​
​
Exercisable at March 31, 2018
$
$
​
​
​
​
​
​
​
​
​
​
​
​
​
​
Restricted Stock Award Activity
Number of
Weighted Average
Unvested at March 31, 2015
$
Awarded
Vested
)
Forfeited
)
​
​
​
​
​
​
​
​
Unvested at March 31, 2016
Awarded
—
—
Vested
)
Forfeited
)
​
​
​
​
​
​
​
​
Unvested at March 31, 2017
​
​
​
​
​
​
​
​
Awarded
—
—
Vested
)
Forfeited
)
​
​
​
​
​
​
​
​
Unvested at March 31, 2018
$
​
​
​
​
​
​
​
​
Restricted Stock Unit Activity
Number of
Weighted Average
Unvested at March 31, 2015
$
Awarded
Vested
)
Forfeited
)
​
​
​
​
​
​
​
​
Unvested at March 31, 2016
Awarded
Vested
)
Forfeited
)
​
​
​
​
​
​
​
​
Unvested at March 31, 2017
​
​
​
​
​
​
​
​
Awarded
Vested
)
Forfeited
)
​
​
​
​
​
​
​
​
Unvested at March 31, 2018
$
​
​
​
​
​
​
​
​
The aggregate intrinsic value of options exercised during the fiscal years ended March 31, 2018, 2017 and 2016 was $7,816, $1,629 and $4,246, respectively. There were no options granted during the fiscal year ended March 31, 2018, 2017 and 2016. During the fiscal years ended March 31, 2018, 2017 and 2016, the Company realized $1,481, $(719) and $2,775 respectively, of income tax (expense) benefits from the exercise of stock options as a windfall (shortfall). The Company adopted ASU 2016-09 on April 1, 2017. All excess tax benefits and all tax deficiencies are recognized as income tax expense or benefit in the consolidated statement of income for the fiscal year ending March 31, 2018.
As of March 31, 2018, there was $35,154 of total unrecognized compensation cost related to unvested stock options, restricted stock awards, deferred stock awards and restricted stock units granted under the Company's Amended and Restated 2000 Option Plan, the Company's 2007 Stock Option and Incentive Plan and the Company's 2015 Stock Option and Incentive Plan. The unrecognized compensation cost is expected to be recognized over a remaining weighted average period of 1.69 years.
The tables below summarizes information about the SAR Plan activity for the fiscal years ended March 31, 2018, 2017 and 2016 as follows:
SAR Plan Activity
Number of
Weighted
Weighted
Aggregate
Outstanding at March 31, 2015
$
Granted
—
—
Exercised
)
Forfeited or cancelled
—
—
​
​
​
​
​
​
​
​
​
​
​
​
​
​
Outstanding at March 31, 2016
Granted
—
—
Exercised
)
Forfeited or cancelled
)
​
​
​
​
​
​
​
​
​
​
​
​
​
​
Outstanding and exercisable at March 31, 2017
—
—
​
​
​
​
​
​
​
​
​
​
​
​
​
​
Granted
—
—
Exercised
—
—
Forfeited or cancelled
—
—
​
​
​
​
​
​
​
​
​
​
​
​
​
​
Outstanding and exercisable at March 31, 2018
—
—
—
—
​
​
​
​
​
​
​
​
​
​
​
​
​
​
The aggregate intrinsic value of SARs exercised during the fiscal years ended March 31, 2018, 2017 and 2016 was $0, $23 and $180, respectively.</t>
  </si>
  <si>
    <t>Income Taxes</t>
  </si>
  <si>
    <t>(14) Income Taxes
The income before income tax expense shown below is based on the geographic location to which such income is attributed for each of the fiscal years ended March 31, 2018, 2017 and 2016:
Year Ended March 31,
2018
2017
2016
United States
$
)
$
)
$
Foreign
​
​
​
​
​
​
​
​
​
​
​
Total
$
$
$
​
​
​
​
​
​
​
​
​
​
​
The provision for income taxes for each of the fiscal years ended March 31, 2018, 2017 and 2016 consisted of the following:
Year Ended March 31,
2018
2017
2016
Current provision:
Federal
$
$
)
$
State
)
Foreign
​
​
​
​
​
​
​
​
​
​
​
Total current provision
$
$
$
​
​
​
​
​
​
​
​
​
​
​
Deferred (benefit) provision:
Federal
$
)
$
)
$
)
State
)
)
)
Foreign
)
)
)
​
​
​
​
​
​
​
​
​
​
​
Total deferred (benefit) provision
$
)
$
)
$
)
​
​
​
​
​
​
​
​
​
​
​
Total provision for income taxes
$
$
$
​
​
​
​
​
​
​
​
​
​
​
The items which gave rise to differences between the income taxes in the statements of income and the income taxes computed at the blended U.S. statutory rate (30.7%) are summarized as follows:
Year Ended March 31,
2018
2017
2016
Tax on income before income tax expense at U.S. statutory rate
$
$
$
U.S. state and local taxes (benefit), net of U.S. federal income tax effects
)
)
Benefit from foreign subsidiaries' tax holidays
)
)
)
Foreign rate difference
)
)
)
Tax rate change
—
—
Nondeductible transactions costs
Nondeductible business costs
Repatriated foreign earnings
—
—
Deemed repatriated foreign earnings
—
—
Nondeductible interest
Other adjustments
)
​
​
​
​
​
​
​
​
​
​
​
Income tax expense
$
$
$
​
​
​
​
​
​
​
​
​
​
​
Deferred tax assets (liabilities) at March 31, 2018 and 2017 were as follows:
March 31,
2018
2017
Deferred revenue
$
$
Bad debt reserve
Tax credit carry forwards
Accrued expenses and reserves
Share-based compensation expense
Intangible assets
Net operating loss
​
​
​
​
​
​
​
​
Total gross deferred tax assets
$
$
​
​
​
​
​
​
​
​
Valuation allowance
)
)
​
​
​
​
​
​
​
​
Total deferred tax assets
$
$
​
​
​
​
​
​
​
​
Depreciable assets
)
)
Unrealized gains
)
)
Acquisition and other liabilities
)
)
Goodwill
)
)
​
​
​
​
​
​
​
​
Total deferred tax liabilities
$
)
$
)
​
​
​
​
​
​
​
​
Net deferred tax assets/(liabilities)
$
$
)
​
​
​
​
​
​
​
​
The ultimate realization of deferred tax assets is dependent upon management's assessment of the Company's ability to generate sufficient taxable income to realize the deferred tax assets during the periods in which the temporary differences become deductible. Management considers the historical level of taxable income, projections for future taxable income, and tax planning strategies in making this assessment. Net income in the United States has decreased, resulting in net losses for the years ended March 31, 2018 and 2017. The Company has a significant deferred tax asset in the United States. The Company assessed the available positive and negative evidence to estimate if sufficient future taxable income will be generated to realize the existing deferred tax assets. The Company recorded a decrease to the valuation allowance totaling $620 during the fiscal year ended March 31, 2018 related to realization of capital losses, which was recorded in income tax expense. The Company has determined for all other deferred assets that it is more likely than not that the results of future operations will generate sufficient taxable income to realize the deferred tax assets. We continue to monitor all positive and negative evidence related to this asset.
Net loss in the United States has decreased during the fiscal year ended March 31, 2018 compared with the fiscal year ended March 31, 2017. The Company has $24,045 of deferred tax assets in the United States at March 31, 2018. The Company has not completed its valuation allowance assessment related to the Tax Cuts and Jobs Act (the "Tax Act"), primarily related to the impact of the global intangible low taxed income ("GILTI"), interest expense limitation, foreign tax credit utilization and executive pay, which might impact the need for a valuation allowance.
At March 31, 2018, the Company has $329 of US foreign tax credits which begin to expire in March 2022 and for which a full valuation allowance has been recorded, $2,506 of Indian Minimum Alternative Tax ("MAT") credits which begin to expire at various dates through March 2028, $14,024 of NOLs, which begin to expire in 2037 and $1,136 of capital loss carryover which begin to expire in 2020. The Company has determined that it is more likely than not that the results of future operations will generate sufficient taxable income to realize $15,461 of these deferred tax assets for which a valuation allowance is not provided.
During the fiscal year ended March 31, 2018, the Company recorded $4,640 of net income tax expense directly in other comprehensive income related to the unrealized gain/loss on available for sale securities, the unrealized gain/loss on effective cash flow hedges and the foreign currency loss on certain long- term intercompany balances. During the fiscal year ended March 31, 2018, the Company recognized $1,481 of net income tax benefit related to a windfall in the tax benefits of share-based compensation which was recorded as an income tax benefit in the consolidated statement of income (loss) pursuant to ASU 2016-09.
The Company's effective tax rate for the fiscal year ended March 31, 2018 was significantly impacted by the Tax Act, enacted on December 22, 2017 by the U.S. government. The Company's reported effective tax rate is also impacted by jurisdictional mix of profits and losses in which the Company operates, foreign statutory tax rates in effect, unusual or infrequent discrete items requiring a provision during the period and certain exemptions or tax holidays applicable to the Company. The Company's aggregate income tax rate in foreign jurisdictions is comparable to its income tax rate in the United States, as a result of the Tax Act, other than jurisdictions in which the Company operates and applicable tax holiday benefits of the Company, obtained primarily in India and Sri Lanka.
The Tax Act contains several key tax provisions that will impact the Company, including the reduction of the corporate income tax rate to 21% effective January 1, 2018. The Tax Act also includes a variety of other changes, such as a repatriation tax on accumulated foreign earnings deemed repatriated, a limitation on the tax deductibility of interest expense, acceleration of business asset expensing, and reduction in the amount of executive pay that could qualify as a tax deduction, among others. The lower corporate income tax rate will require the Company to remeasure its U.S. deferred tax assets and liabilities as well as reassess the realizability of its deferred tax assets and liabilities. ASC Topic 740, Income Taxes, requires the Company to recognize the effect of the tax law changes in the period of enactment. However, the Securities and Exchange Commission has issued Staff Accounting Bulletin 118, Income Tax Accounting Implications of the Tax Cuts and Job Act ("SAB 118"), which will allow the Company to record provisional amounts during a measurement period of up to one year after the enactment of the Tax Act to finalize the recording of the related tax impacts. During the fiscal year ended March 31, 2018, the Company recorded a provisional charge of $17,834 for deemed repatriation of unremitted earnings and a provisional charge of $4,890 primarily to remeasure our opening U.S. deferred tax assets to reflect the lower statutory rate at which they will be realized. Both provisional charges are based on the Company's reasonable estimates. The $17,834 for deemed repatriation will be paid over the next 8 years, of which approximately $1,427 is included in income tax payable and $16,407 is included in long-term liabilities in the consolidated balance sheet as of March 31, 2018.
Due to the complexities involved in determining the previously unremitted earnings of all our foreign subsidiaries, the Company is still in the process of obtaining, preparing and analyzing the computations of accumulated earnings and profits balances as of March 31, 2018. We are continuing to analyze certain aspects of the Tax Act and may refine our estimates, which could potentially affect the measurement of our net deferred tax assets or give rise to new deferred tax amounts. The U.S. Government and state tax authorities are expected to continue to issue guidance regarding the Tax Act, which may result in adjustments to our provisional estimates. The final determination of these provisional amounts will be completed as additional information becomes available, but no later than one year from the enactment date.
The changes included in the Tax Act are broad and complex. The final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impacts, including impacts from changes to current year earnings estimates and foreign exchange rates of foreign subsidiaries.
The U.S. Tax Act subjects a U.S. shareholder to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provide for the tax expense related to GILTI in the year the tax is incurred. Given the complexity of the GILTI provisions, we are still evaluating the effects of the GILTI provisions and have not yet determined our accounting policy. At March 31, 2018, because we are still evaluating the GILTI provisions and our analysis of future taxable income that is subject to GILTI, we are unable to make a reasonable estimate and have not reflected any adjustments related to GILTI in our financial statements. The Company continues to review the anticipated impacts of the base erosion anti-abuse tax ("BEAT"), which is not effective until fiscal year 2019. The Company has not recorded any impact associated with BEAT in the tax rate for the fiscal year ended March 31, 2018.
The Company's Indian subsidiaries operate several development centers in areas designated as a SEZ, under the SEZ Act of 2005. In particular, the Company was approved as an SEZ Co-developer and has built a campus on a 6.3 acre parcel of land in Hyderabad, India that has been designated as an SEZ. As an SEZ Co-developer, the Company is entitled to certain tax benefits for any consecutive period of 10 years during the 15 year period starting in fiscal year 2008. The Company has elected to claim SEZ Co-developer income tax benefits starting in fiscal year ended March 31, 2013. In addition, the Company has leased facilities in SEZ designated locations in Hyderabad and Chennai, India. The Company's profits from the Hyderabad and Chennai SEZ operations are eligible for certain income tax exemptions for a period of up to 15 years beginning in fiscal March 31, 2009. The Company's India profits ineligible for SEZ benefits are subject to corporate income tax at the current rate of 34.6%. In the fiscal years ended March 31, 2013 and March 31, 2014, the Company leased a facility in an SEZ designated location in Bangalore and Pune, India each of which is eligible for tax holidays for up to 15 years beginning in the fiscal years ended March 31, 2013 and March 31, 2014 respectively. During the fiscal years ended March 31, 2018 and 2016, the Company established new units in Bangalore and Hyderabad, respectively, in SEZ designated areas, for which it is eligible for tax holiday for up to 15 years. Based on the latest changes in tax laws, book profits of SEZ units are subject to MAT, commencing April 1, 2011, which will continue to negatively impact the Company's cash flows.
In addition, the Company's Sri Lankan subsidiary, Virtusa (Private) Limited, is operating under a 12-year income tax holiday arrangement that is set to expire on March 31, 2019 and required Virtusa (Private) Limited to retain certain job creation and investment criteria through the expiration of the holiday period. During the fiscal year ended March 31, 2018, the Company believes it had fulfilled its hiring and investment commitments and is eligible for tax holiday through March 2019. The current agreement provides income tax exemption for all export business income. On November 23, 2017, the Company received confirmation from the Board of Investments that it had satisfied investment criteria through March 31, 2017 and is eligible for holiday benefits. At March 31, 2018, the Company believes it is eligible for continued benefits for the entire 12 year tax holiday.
The India and Sri Lanka income tax holidays reduced the overall tax provision and increased both net income and diluted earnings per share in the fiscal years ended March 31, 2018, 2017 and 2016 by $7,727 $7,973 and $7,477, respectively, and by $0.26, $0.27 and $0.25, respectively. As of March 31, 2018, two SEZ tax holidays in Chennai and Hyderabad, India are in the tenth year, subject to a partial expiration of fifty percent of their tax benefits through March 2018 and may be extended on a limited basis for an additional five years per unit if certain reinvestment criteria are met. The partial expiration of SEZ tax holidays in Chennai and Hyderabad, respectively, negatively impacted net income and diluted earnings per share in the fiscal year ended March 31, 2018, by $899 and $1,078 and by $0.03 and $0.04, respectively.
The Company intends to indefinitely reinvest all of its accumulated and future foreign earnings outside the United States. At March 31, 2018, the Company had $191,013 of cash, cash equivalents, short-term investments and long-term investments that would otherwise be available for potential distribution, if not indefinitely reinvested. Due to the various methods by which such earnings could be repatriated in the future, the amount of taxes attributable to the undistributed earnings are dependent on circumstances existing if, and when remittance occurs. The Company does not provide for U.S. income taxes on foreign currency translation or applicable withholding tax until a distribution is declared. In the fiscal year ended March 31, 2018, the Company repatriated $15,782 from Virtusa C.V., a subsidiary of the Company, organized to finance the acquisition of Polaris. There was no US tax was recorded during the current fiscal year as the distribution did not incur any tax under the new dividends received provisions in the US Tax Act.
Due to the geographical scope of the Company's operations, the Company is subject to tax examinations in various jurisdictions. The Company's ongoing assessments of the more-likely-than-not outcomes of these examinations and related tax positions require judgment and can increase or decrease the Company's effective tax rate, as well as impact the Company's operating results. The specific timing of when the resolution of each tax position will be reached is uncertain. The Company does not believe that the outcome of any ongoing examination will have a material effect on its consolidated financial statements within the next twelve months. The Company's major taxing jurisdictions include the United States, the United Kingdom, India and Sri Lanka. In the United States, the Company remains subject to examination for all tax years ended after March 31, 2014. In the foreign jurisdictions, the Company generally remains subject to examination for tax years ended after March 31, 2005.
Each fiscal year, unrecognized tax benefits may be adjusted upon the closing of the statute of limitations for income tax returns filed in various jurisdictions. The total amount of unrecognized tax benefits that would reduce income tax expense and the effective income tax rate, if recognized, is $7,544, $7,612 and $6,693 as of March 31, 2018, 2017 and 2016, respectively. Although it would be difficult to anticipate the final outcome on timing of resolution of any particular uncertain tax position, the Company anticipates that $71 of unrecognized tax benefits will reverse during the twelve month period ending March 31, 2019 due to settlement or expiration of statute of limitations on open tax years. All of these benefits are expected to have an impact on the effective tax rate as they are realized.
The following summarizes the activity related to the gross unrecognized tax benefits:
Year Ended March 31,
2018
2017
2016
Balance at beginning of the fiscal year
$
$
$
Balance acquired as part of the Polaris SPA Transaction
—
—
Foreign currency translation related to prior year tax positions
)
Decreases related to prior year tax positions
)
—
—
Decreases related to prior year tax positions due to settlements or lapse in applicable statute of limitations
)
)
)
Increases related to prior year tax positions
​
​
​
​
​
​
​
​
​
​
​
Balance at end of the fiscal year
$
$
$
​
​
​
​
​
​
​
​
​
​
​
​
​
​
​
​
​
​
​
​
​
​
The Company continues to classify accrued interest and penalties related to unrecognized tax benefits in income tax expense. During the fiscal years ended March 31, 2018 and 2017, the Company expensed accrued interest and penalties of $162 and $522, respectively, through income tax expense consistent with its prior positions, to reflect interest and penalties on certain unrecognized tax benefits as part of income tax. The total accrued interest and penalties, including foreign currency translation relating to certain foreign and domestic tax matters at March 31, 2018 and 2017, were $1,567 and $1,941, respectively. During the fiscal year ended March 31, 2018, the Company's unrecognized tax benefits decreased by $68. The decrease in the unrecognized tax benefits during the fiscal year ended March 31, 2018 was primarily related to settlement of prior tax positions of or matters related to tax returns where the statute of limitations has expired. The net movement in unrecognized tax benefits for the fiscal year ended March 31, 2018 was as follows: $166 benefit recorded to income tax expense and $7 for cash settlements offset by $106 to other comprehensive income ("OCI") for foreign currency impact. The Company has recorded unrecognized tax benefits in long-term liabilities if settlement is not expected in the next year.
The Company has been under income tax examination in India and the U.K and the United states. The Indian taxing authorities issued an assessment order with respect to their examination of the various tax returns for the fiscal years ended March 31, 2005 to March 31, 2014 of the Company's Indian subsidiary, Virtusa (India) Private Ltd, now merged with and into Virtusa Consulting Services Private Limited (collectively referred to as "Virtusa India"). At issue were several matters, the most significant of which was the redetermination of the arm's-length profit which should be recorded by Virtusa India on the intercompany transactions with its affiliates. During the fiscal year ended March 31, 2011, the Company entered into a competent authority settlement and settled the uncertain tax position for the fiscal years ended March 31, 2004 and 2005. However, the redetermination of arm's-length profit on transactions with respect to the Company's subsidiaries and Virtusa UK Limited has not been resolved and remains under appeal for the fiscal year ended March 31, 2005. The Company is currently appealing assessments for fiscal years ended March 31, 2005 through 2014. In the U.K. the Company is currently under examination for transfer pricing matters for the year ended March 2014. In the U.S. the IRS has initiated an examination of fiscal years ended March 31, 2015 and March 31, 2017.</t>
  </si>
  <si>
    <t>Post-retirement Benefits</t>
  </si>
  <si>
    <t>(15) Post-retirement Benefits
The Company has noncontributory defined benefit plans (the "Benefit Plans") covering its employees in India and Sri Lanka as mandated by the Indian and Sri Lankan governments. Benefits are based on the employee's years of service and compensation at the time of termination. The Company uses March 31 as the measurement date for its plans.
Cost of pension plans
Year Ended March 31,
2018
2017
2016
Components of net periodic pension expense
Expected return on plan assets
$
)
$
)
$
)
Service costs for benefits earned
Interest cost on projected benefit obligation
Amortization of prior service cost
Recognized net actuarial loss
​
​
​
​
​
​
​
​
​
​
​
Net periodic pension expense
$
$
$
​
​
​
​
​
​
​
​
​
​
​
Actuarial assumptions
Year Ended March 31,
2018
2017
2016
Discount rate
7.30% - 10.34%
6.75% - 12.00%
7.50% - 11.00%
Compensation increases (annual)
5.00% - 8.00%
5.00% - 7.50%
5.00% - 7.50%
Expected return on assets
7.50% - 12.20%
7.50% - 11.98%
7.50% - 12.00%
The discount rate is based upon high quality fixed income investments in India and Sri Lanka. The discount rates at March 31, 2018 were used to measure the year-end benefit obligations and the pension cost for the subsequent year.
To determine the expected long-term rate of return on pension plan assets, the Company considers the current and expected asset allocations, as well as historical and expected returns on various categories of plan assets. The Company amortizes unrecognized actuarial gains or losses over a period no longer than the average future service of employees.
The Company's benefit obligations are described in the following tables. Accumulated and projected benefit obligations ("ABO" and "PBO", respectively) represent the obligations of a pension plan for past service as of the measurement date. ABO is the present value of benefits earned to date with benefits computed based on current compensation levels. PBO is ABO increased to reflect expected future compensation.
Accumulated benefit obligation and projected benefit obligation
As of March 31,
2018
2017
Accumulated benefit obligation
$
$
​
​
​
​
​
​
​
​
Projected benefit obligation:
Beginning balance
$
$
Service cost
Interest cost
Actuarial (gain) loss
)
Benefits paid
)
)
Polaris SPA transaction &amp; plan combination
—
Exchange rate adjustments
)
​
​
​
​
​
​
​
​
Ending balance
$
$
​
​
​
​
​
​
​
​
Fair value of plan assets
As of March 31,
2018
2017
Balance at April 1, 2017
$
$
Employer contributions
Actual return on plan assets
Actuarial (gain) loss
)
—
Benefits paid
)
)
Polaris SPA Transaction
—
—
Exchange rate adjustments
)
​
​
​
​
​
​
​
​
Balance at March 31, 2018
$
$
​
​
​
​
​
​
​
​
At March 31, 2018, 2017 India and Sri Lanka together had $639, $1,316, respectively, net projected benefit obligation recorded in the consolidated balance sheets as "accrued employee compensation and benefits".
Plan asset allocation
March 31, 2018
Target
Actual
Government securities
30% - 40%
%
Corporate debt
40% - 50%
%
Other
1% - 20%
%
The Company's plan assets are being managed by insurance companies in India and Sri Lanka.
Plan Assets
The following table presents the fair values of the Company's pension plan assets.
Fair Value Measurements
Asset Category
Total
Quoted Prices in
Significant
At March 31, 2018
Government Bonds(1)
$
$
—
$
Corporate Bonds(2)
—
Equity Shares and Others(3)
​
​
​
​
​
​
​
​
​
​
​
$
$
$
​
​
​
​
​
​
​
​
​
​
​
At March 31, 2017
Government Bonds(1)
$
$
—
$
Corporate Bonds(2)
—
Equity Shares and Others(3)
​
​
​
​
​
​
​
​
​
​
​
$
$
$
​
​
​
​
​
​
​
​
​
​
​
(1)
This category comprises government fixed income investments with investments in India and Sri Lanka.
(2)
This category represents investment in bonds and debentures from diverse industries.
(3)
This category represents equity shares, money market investments and other investments.
The fair values of the government bonds are measured based on market quotes. Corporate bonds and other bonds are valued based on market quotes as of the balance sheet date. Equity share funds are valued at their market prices as of the balance sheet date. Money market funds are valued at their market price.
Pension liability
March 31,
2018
2017
PBO
$
$
Fair value of plan assets
​
​
​
​
​
​
​
​
Funded status recognized
$
$
Amount recorded in accumulated other comprehensive income
$
$
​
​
​
​
​
​
​
​
The amount in accumulated other comprehensive income (loss) that is expected to be recognized as a component of net periodic benefit cost over the fiscal year ended March 31, 2019 is $167. The Company expects to contribute $1,794 to its gratuity plans during the fiscal year ending March 31, 2019.
The pretax amounts of prior service cost and actuarial gain (loss) recognized from accumulated other comprehensive income consists of:
March 31,
2018
2017
2016
Prior service cost
$
)
$
)
$
)
Net amortization gain (loss)
)
)
)
​
​
​
​
​
​
​
​
​
​
​
Total
$
)
$
)
$
)
​
​
​
​
​
​
​
​
​
​
​
Estimated future benefits payments
Fiscal year ending March 31:
2019
$
2020
2021
2022
2023
2024 - 2027
$</t>
  </si>
  <si>
    <t>401(k) Plan</t>
  </si>
  <si>
    <t>(16) 401(k) Plan
The Company sponsors a defined contribution retirement savings plan, qualified under Section 401(k) of the Internal Revenue Code (the "401(k) Plan"). Eligible employees may defer a portion of their compensation into the Company's 401(k) Plan on a pre-tax and/or Roth basis. The Company's 401(k) Plan currently offers a safe harbor match feature that provides Company matching contributions for certain employee contributions. For the fiscal periods ended March 31, 2018 and 2017, the Company recorded $1,407 and $1,305 for the employer match, respectively. The Company's 401(k) Plan may be amended at the discretion of the Company's board of directors to discontinue the safe harbor match program at any time.</t>
  </si>
  <si>
    <t>Restructuring</t>
  </si>
  <si>
    <t>(17) Restructuring
During the three months ended September 30, 2017, the Company implemented certain cost saving and restructuring initiatives related to a workforce reduction. During the fiscal year ended March 31, 2018, the Company incurred $1,371, primarily related to termination benefits, which have been included in selling, general and administrative expenses in the consolidated statements of income. The Company completed these initiatives by March 31, 2018.
The following table summarizes the above restructuring charges during the period ending March 31, 2018:
March 31, 2018
Balance at April 1, 2017
$
—
Provisions
Cash Payments
​
​
​
​
​
Balance at March 31, 2018
$
​
​
​
​
​</t>
  </si>
  <si>
    <t>(18) Accumulated Other Comprehensive Loss
The changes in the components of accumulated other comprehensive loss were as follows:
March 31,
2018
2017
2016
Investment securities
Beginning balance
$
$
$
)
Other comprehensive income (loss) (OCI) before reclassifications, net of tax of $108, $57, $35
Reclassifications from OCI to other income, net of tax of $(246), $3, $(22)
)
)
Less: Noncontrolling interests, net of tax of $15, $(23), $0
)
​
​
​
​
​
​
​
​
​
​
​
Comprehensive income (loss) on investment securities, net of tax of $(123), $37, $13
​
​
​
​
​
​
​
​
​
​
​
Closing Balance
$
$
$
​
​
​
​
​
​
​
​
​
​
​
Currency translation adjustments
Beginning balance
$
)
$
)
$
)
OCI before reclassifications
)
)
Less: Noncontrolling interests
)
)
​
​
​
​
​
​
​
​
​
​
​
Comprehensive income (loss) on currency translation adjustments
)
)
​
​
​
​
​
​
​
​
​
​
​
Closing balance
$
)
$
)
$
)
​
​
​
​
​
​
​
​
​
​
​
Cash flow hedges
Beginning balance
$
$
$
OCI before reclassifications net of tax of $1,265, $6,713, $1,797
Reclassifications from OCI to
—Revenue, net of tax of $(3,036), $(1,432), $(94)
)
)
)
—Costs of revenue, net of tax of $(1,543), $(1,015), $55
)
)
)
—Selling, general and administrative expenses, net of tax of $(852), $(611), $42
)
)
)
—Interest expenses, net of tax of $(64),$0, $0
)
Less: Noncontrolling interests, net of tax of $571 $(71), $(512)
)
)
​
​
​
​
​
​
​
​
​
​
​
Comprehensive income (loss) on cash flow hedges, net of tax of $(3,659) $3,583, $1,288
)
​
​
​
​
​
​
​
​
​
​
​
Closing balance
$
$
$
​
​
​
​
​
​
​
​
​
​
​
Benefit plans
Beginning balance
$
)
$
)
$
)
OCI before reclassifications net of tax of $(198), $(227), $(52)
)
)
)
Reclassifications from net actuarial gain (loss) amortization to:
—Costs of revenue, net of tax of $34, $32,$24
—Selling, general and administrative expenses, net of tax of $15, $18, $11
Reclassifications from OCI for prior service credit (cost) to:
—Costs of revenue, net of tax of $3, $3,$2
—Selling, general and administrative expenses, net of tax of $0 for all periods
Other adjustments
(Less): Noncontrolling interests, net of tax $2, $(10), $0
)
—
​
​
​
​
​
​
​
​
​
​
​
Comprehensive income (loss) on benefit plans, net of tax of $(144), $(184), $15
)
)
​
​
​
​
​
​
​
​
​
​
​
Closing balance
)
$
)
$
)
​
​
​
​
​
​
​
​
​
​
​
Accumulated other comprehensive loss
$
)
$
)
$
)
​
​
​
​
​
​
​
​
​
​
​</t>
  </si>
  <si>
    <t>Commitments, Contingencies and Guarantees</t>
  </si>
  <si>
    <t>(19) Commitments, Contingencies and Guarantees
The Company leases office space under operating leases, which expire at various dates through fiscal year 2025. Certain leases contain renewal provisions and generally require the Company to pay utilities, insurance, taxes, and other operating expenses.
Future minimum lease payments under non-cancelable leases for the five fiscal years following March 31, 2018 and thereafter are:
Operating
Capital
Fiscal year ending March 31:
2019
$
2020
2021
2022
2023
—
2024 and thereafter
—
​
​
​
​
​
​
​
​
Total minimum lease payments
$
​
​
​
​
​
​
​
​
​
​
​
​
​
​
​
​
Less: amount representing interest
​
​
​
​
​
​
​
​
Present value of future lease payments
Less: current portion
​
​
​
​
​
​
​
​
Long term capital lease obligation
​
​
​
​
​
​
​
​
​
​
​
​
​
​
​
​
Total rental expense for operating leases was approximately $12,011 $11,701 and $9,350 for the fiscal years ended March 31, 2018, 2017 and 2016, respectively. Total amortization expenses for the assets purchased under capital leases were $88, $116 and $130 for the fiscal year ended March 31, 2018, 2017 and 2016 respectively.
The Company indemnifies its officers and directors for certain events or occurrences under its charter or by-laws and under indemnification agreements while the officer or director is, or was, serving at its request in a defined capacity. The term of the indemnification period is with respect to the period that such person was an officer or director of the Company. The maximum potential amount of future payments the Company could be required to make under these indemnification obligations is unlimited. The costs incurred to defend lawsuits or settle claims related to these indemnification obligations have not been material. As a result, the Company believes that its estimated exposure on these obligations is minimal. Accordingly, the Company had no liabilities recorded for these obligations as of March 31, 2018.
The Company is insured against any actual or alleged act, error, omission, neglect, misstatement or misleading statement or breach of duty by any current or former officer, director or employee while rendering information technology services. The Company believes that its financial exposure from such actual or alleged actions, should they arise, is minimal and no liability was recorded at March 31, 2018.
The Company is not a party to any pending litigation or other legal proceedings that are likely to have a material adverse effect on its consolidated financial statements.</t>
  </si>
  <si>
    <t>Derivative Financial Instruments</t>
  </si>
  <si>
    <t>(20) Derivative Financial Instruments
The Company evaluates its foreign exchange policy on an ongoing basis to assess its ability to address foreign exchange exposures on its consolidated balance sheets, statements of income and consolidated statement of cash flows from all foreign currencies, including most significantly the U.K. pound sterling, Indian rupee and Sri Lankan rupee. The Company enters into hedging programs with highly rated financial institutions in accordance with its foreign exchange policy (as approved by the Company's audit committee and board of directors) which permits hedging of material, known foreign currency exposures. There is no margin required, no cash collateral posted or received by us related to our foreign exchange forward contracts. Currently, the Company maintains four hedging programs, each with varying contract types, duration and purposes. The Company's "Cash Flow Program" is designed to mitigate the impact of volatility in the U.S. dollar equivalent of the Company's Indian rupee denominated expenses over a rolling 18-month period. The Cash Flow Program transactions currently meet the criteria for hedge accounting as cash flow hedges. In addition, as part of the Polaris acquisition, the Company has assumed a cash flow program designed to mitigate the impact of the volatility of the translation of Polaris U.S. dollar denominated revenue into Indian rupees over a rolling 18 month period ("Polaris Cash Flow Program"). These cash flow hedges meet the criteria for hedge accounting as cash flow hedges. The Company's "Balance Sheet Program" involves the use of 30-day derivative instruments designed to mitigate the monthly impact of foreign exchange gains/losses on certain intercompany balances and payments. The Company's Balance Sheet Program is currently inactive. The Company's "Economic Hedge Program" involves the purchase of derivative instruments with maturities of up to 92 days, and is designed to mitigate the impact of foreign exchange on U.K. pound sterling, the euro and Swedish krona denominated revenue and costs with respect to the quarter for which such instruments are purchased. The Balance Sheet Program and the Economic Hedge Program are treated as economic hedges as these programs do not meet the criteria for hedge accounting and all gains and losses are recognized in consolidated statement of income under the same line item as the underlying exposure being hedged.
The Company is exposed to credit losses in the event of non-performance by the counterparties on its financial instruments. All counterparties currently have investment grade credit ratings. The Company anticipates that these counterparties will be able to fully satisfy their obligations under the contracts. The Company has derivative contracts with six counterparties as of March 31, 2018.
The Company's agreements with its counterparties contain provisions pursuant to which the Company could be declared in default of its derivative obligations. As of March 31, 2018, the Company had not posted any collateral related to these agreements. If the Company had breached any of these provisions as of March 31, 2018, it could have been required to settle its obligations under these agreements at amounts which approximate the March 31, 2018 fair values reflected in the table below. During the fiscal year ended March 31, 2018, the Company was not in default of any of its derivative obligations.
Changes in fair value of the designated cash flow hedges for our Cash Flow Program as well as the Polaris Cash Flow Program are recorded as a component of accumulated other comprehensive income (loss) ("AOCI"), net of tax until the forecasted hedged transactions occur and are then recognized in the consolidated statements of income in the same line item as the item being hedged. The Company evaluates hedge effectiveness at the time a contract is entered into, as well as on an ongoing basis. If and when hedge relationships are discontinued, and should the forecasted transaction be deemed probable of not occurring by the end of the originally specified period or within an additional two-month period of time thereafter, any related derivative amounts recorded in equity are reclassified to earnings in other income (expense). There were no amounts reclassified to earnings as a result of hedge ineffectiveness for the fiscal year ended March 31, 2018 and 2017.
Changes in the fair value of the hedges for the Balance Sheet Program and the Economic Hedge Program, if any, are recognized in the same line item as the underlying exposure being hedged and the ineffective portion of cash flow hedges, if any, is recognized as other income (expense). The Company values its derivatives based on market observable inputs including both forward and spot prices for currencies. Any significant change in the forward or spot prices for hedged currencies would have a significant impact on the value of the Company's derivatives.
The U.S. dollar notional value of all outstanding foreign currency derivative contracts was $140,347 and $153,435 at March 31, 2018 and 2017, respectively. Unrealized net gains related to these contracts which are expected to be reclassified from AOCI to earnings during the next 12 months are $1,086 at March 31, 2018. At March 31, 2018, the maximum outstanding term of any derivative instrument was 15 months.
The Company also uses interest rate swaps to mitigate the Company's interest rate risk on the Company's variable rate debt. The Company's objective is to limit the variability of cash flows associated with changes in LIBOR interest rate payments due on the Credit Agreement (see note 11 to the Consolidated financial statements), by using pay-fixed, receive-variable interest rate swaps to offset the future variable rate interest payments. The Company will recognize these transactions in accordance with ASC 815 "Derivatives and Hedging," and have designated the swaps as cash flow hedges.
The Interest Rate Swap Agreements have an effective date of July 31, 2017 and a maturity date of July 31, 2020. The swaps have an aggregate notional amount of $90,000 and hedge approximately 29.5% of the Company's outstanding debt balance as of March 31, 2018. The notional amount of the swaps amortizes over the remaining swap periods. The Interest Rate Swap agreements require the Company to make monthly fixed interest rate payments based on the amortized notional amount at a blended weighted average rate of 1.025% and the Company will receive 1-month LIBOR on the same notional amounts.
The counterparties to the Interest Rate Swap Agreements could demand an early termination of the 2016 Swap Agreements if the Company is in default under the Prior Credit Agreement, or any agreement that amends or replaces the Prior Credit Agreement in which the counterparty is a member, and the Company is unable to cure the default. An event of default under the Prior Credit Agreement includes customary events of default and failure to comply with financial covenants, including a maximum consolidated leverage ratio commencing on December 31, 2016, of not more than 3.25 to 1.00 for the first year of the Prior Credit Agreement, of not more than 3.00 to 1.00 for the second year of the Prior Credit Agreement, and 2.75 to 1.00 thereafter, each as determined for the four consecutive quarter period ending on each fiscal quarter and a minimum consolidated fixed charge coverage ratio of 1.25 to 1.00. As of March 31, 2018, the Company was in compliance with these covenants. The unrealized gain associated with the 2016 Swap Agreements was $2,486 and $1,842 at March 31, 2018 and March 31, 2017, respectively, which represents the estimated amount that the Company would receive from the counterparties in the event of an early termination.
The following tables set forth the fair value of derivative instruments included in the consolidated balance sheets at March 31, 2018 and March 31, 2017:
Derivatives designated as hedging instruments
March 31, 2018
March 31, 2017
Foreign currency exchange contracts:
Other current assets
$
$
Other long-term assets
$
Accrued expenses and other
$
—
Long-term liabilities
—
$
—
March 31, 2018
March 31, 2017
Interest rate swap contracts :
Other long-term assets
$
The following tables set forth the effect of the Company's foreign currency exchange and interest rate swap contracts on the consolidated financial statements of the Company for the fiscal years ended March 31, 2018 and 2017:
Amount of Gain or (Loss)
Derivatives Designated as
March 31, 2018
March 31, 2017
Foreign currency exchange contracts
$
$
Interest rate swaps
$
$
Amount of Gain or (Loss)
Location of Gain or (Loss) Reclassified
March 31, 2018
March 31, 2017
Revenue
$
$
Costs of revenue
$
$
Operating expenses
$
$
Interest Expenses
$
—
Amount of Gain or (Loss)
Derivatives not Designated
Location of Gain Or (Loss)
March 31, 2018
March 31, 2017
Foreign currency exchange contracts
Foreign currency transaction gains (losses)
$
—
$
)
Revenue
$
)
$
)
Costs of revenue
$
$
Selling, general and administrative expenses
$
)
$
)</t>
  </si>
  <si>
    <t>Business Segment Information</t>
  </si>
  <si>
    <t>(21) Business Segment Information
Accounting pronouncements establish standards for the manner in which public companies report information about operating segments in annual and interim financial statements. Operating segments are components of an enterprise about which separate financial information is available that is evaluated regularly by the chief operating decision-maker on deciding on how to allocate resources and in assessing performance. The Company's chief operating decision-maker is considered to be the Company's Chief Executive Officer. The Company's Chief Executive Officer reviews financial information presented on an entity level basis for purposes of making operating decisions and assessing financial performance. Therefore, the Company has determined that it operates in a single operating and reportable segment.
Geographic information:
Total revenue is attributed to geographic areas based on location of the client. Geographic information is summarized as follows:
Year Ended March 31,
2018
2017
2016
Customer revenue:
United States of America
$
$
$
United Kingdom
Rest of World
​
​
​
​
​
​
​
​
​
​
​
Consolidated revenue
$
$
$
​
​
​
​
​
​
​
​
​
​
​
March 31,
2018
2017
Long-lived assets, net of accumulated depreciation and amortization:
United States of America
$
$
India
Rest of World
​
​
​
​
​
​
​
​
Consolidated long-lived assets, net
$
$
​
​
​
​
​
​
​
​</t>
  </si>
  <si>
    <t>Quarterly Results of Operations (unaudited)</t>
  </si>
  <si>
    <t>(22) Quarterly Results of Operations (unaudited)
Three Months Ended
March 31,
December 31,
September 30,
June 30,
March 31,
December 31,
September 30,
June 30,
Revenue
$
$
$
$
$
$
$
$
Costs of revenue
​
​
​
​
​
​
​
​
​
​
​
​
​
​
​
​
​
​
​
​
​
​
​
​
​
​
Gross profit
Operating expenses
​
​
​
​
​
​
​
​
​
​
​
​
​
​
​
​
​
​
​
​
​
​
​
​
​
​
Income (loss) from operations
)
Other income (expense)
)
)
)
)
)
​
​
​
​
​
​
​
​
​
​
​
​
​
​
​
​
​
​
​
​
​
​
​
​
​
​
Income (loss) before income tax expense
)
Income tax expense (benefit)
)
)
​
​
​
​
​
​
​
​
​
​
​
​
​
​
​
​
​
​
​
​
​
​
​
​
​
​
Net income (loss)
)
)
Noncontrolling interest
​
​
​
​
​
​
​
​
​
​
​
​
​
​
​
​
​
​
​
​
​
​
​
​
​
​
Net income (loss) available to Virtusa stockholders.
$
$
)
$
$
$
$
$
$
)
Less: Series A Convertible Preferred Stock dividends and accretion
—
—
—
—
​
​
​
​
​
​
​
​
​
​
​
​
​
​
​
​
​
​
​
​
​
​
​
​
​
​
Net income (loss) available to Virtusa common stockholders
)
$
$
$
$
$
$
)
​
​
​
​
​
​
​
​
​
​
​
​
​
​
​
​
​
​
​
​
​
​
​
​
​
​
Basic earnings (loss) per share
$
$
)
$
$
$
$
$
$
)
Diluted earnings (loss) per share
$
$
)
$
$
$
$
$
$
)</t>
  </si>
  <si>
    <t>Subsequent Events</t>
  </si>
  <si>
    <t>(23) Subsequent Events
On April 18, 2018, the Company purchased multiple foreign currency forward contracts designed to hedge fluctuation in the U.K. pound sterling ("GBP") against the U.S. dollar and the Euro ("EUR") against the U.S. dollar (the "Euro contracts"), each of which will expire on various dates during the period ending June 29, 2018. The GBP contracts have an aggregate notional amount of approximately £2,346 (approximately $3,336) and the EUR contracts have an aggregate notional amount of approximately EUR 1,130 (approximately $1,402). The weighted average U.S. dollar settlement rate associated with the GBP contracts is $1.422 and the weighted average U.S. dollar settlement rate associated with the EUR contracts is approximately $1.241.</t>
  </si>
  <si>
    <t>Schedule II-Valuation and Qualifying Accounts</t>
  </si>
  <si>
    <t>Description
Balance at
Charged to
Deductions/
Balance at
(In thousands)
Accounts receivable allowance for doubtful accounts:
Year ended March 31, 2016
$
$
$
)
$
Year ended March 31, 2017
$
$
$
)
$
Year ended March 31, 2018
$
$
$
$</t>
  </si>
  <si>
    <t>Summary of Significant Accounting Policies (Policies)</t>
  </si>
  <si>
    <t>Principles of Consolidation</t>
  </si>
  <si>
    <t>(a)
Principles of Consolidation
The accompanying financial statements have been prepared on a consolidated basis and reflect the financial statements of Virtusa Corporation and all of its subsidiaries that are directly or indirectly more than 50% owned or controlled. When the Company does not have a controlling interest in an entity, but exerts a significant influence on the entity, the Company applies the equity method of accounting. For those majority-owned subsidiaries that are not 100% owned by the Company, the interests of the minority owners are accounted for as noncontrolling interests.</t>
  </si>
  <si>
    <t>Use of Estimates</t>
  </si>
  <si>
    <t>(b)
Use of Estimates
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ed period. Management re-evaluates these estimates on an ongoing basis. The most significant estimates relate to the recognition of revenue and profits based on the percentage of completion method of accounting for fixed-price contracts, income taxes, including reserves for uncertain tax positions, deferred taxes and liabilities, intangible assets,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t>
  </si>
  <si>
    <t>Foreign Currency Translation</t>
  </si>
  <si>
    <t>(c)
Foreign Currency Translation
The functional currencies of the Company's non-U.S. subsidiaries are the local currency of the country in which the subsidiary operates except for Hungary, which uses the euro and certain Netherlands entities, which uses the U.S. dollar. Operating and capital expenditures of the Company's subsidiaries located in India, Sri Lanka, the Netherlands, Australia, Canada, Singapore, Malaysia, the Philippines, Germany, Austria, Sweden and the United Kingdom, are denominated in their local currency which is the currency most compatible with their expected economic results. India and Sri Lanka local expenditures form the underlying basis for intercompany transactions which are subsequently conducted in both U.S. dollars and U.K. pounds sterling. U.K. client sales contracts are primarily conducted in U.K. pounds sterling.
All transactions and account balances are recorded in the functional currency. The Company translates the value of these non-U.S. subsidiaries' local currency denominated assets and liabilities into U.S. dollars at the rates in effect at the balance sheet date. Resulting translation adjustments are recorded in stockholders' equity as a component of accumulated other comprehensive income (loss). The local currency denominated statement of income amounts are translated into U.S. dollars using the average exchange rates in effect during the period. Realized foreign currency transaction gains and losses are included in the consolidated statements of income. The Company's non-U.S. subsidiaries do not operate in "highly inflationary" countries.</t>
  </si>
  <si>
    <t>Derivative Instruments and Hedging Activities</t>
  </si>
  <si>
    <t>(d)
Derivative Instruments and Hedging Activities
The Company enters into forward foreign exchange contracts to mitigate the risk of changes in foreign exchange rates on intercompany transactions and forecasted transactions denominated in foreign currencies. The Company also enters into interest rate swaps to mitigate interest rate risk on the Company's variable rate debt. The Company designates derivative contracts as cash flow hedges and any ineffective portions if they satisfy the criteria for hedge accounting. Changes in fair values of derivatives designated as cash flow hedges are deferred and recorded as a component of accumulated other comprehensive income, net of taxes, until the hedged transactions occur and are then recognized in the consolidated statements of income, the effective components are recognized in the same line item as the underlying and any ineffective components would be recognized as other income/expense. Changes in fair value of derivatives not designated as hedging instruments are recognized immediately in the consolidated statements of income.
With respect to derivatives designated as cash flow hedges, the Company formally documents all relationships between hedging instruments and hedged items, as well as its risk management objectives and strategy for undertaking various hedge transactions. The Company also formally assesses both at the inception of the hedge and on an ongoing basis, whether each derivative will be highly effective in offsetting changes in fair values or cash flows of the hedged item. If the Company determines that a derivative or a portion thereof is not highly effective as a hedge, or if a derivative ceases to qualify for hedge accounting, the Company prospectively discontinues hedge accounting with respect to that derivative.</t>
  </si>
  <si>
    <t>Cash and Cash Equivalents and Restricted Cash</t>
  </si>
  <si>
    <t>(e)
Cash and Cash Equivalents and Restricted Cash
The Company considers all highly liquid investments with an initial maturity of three months or less from the date of purchase to be cash equivalents. At March 31, 2018, cash equivalents consisted of money market instruments and certificates of deposit. The Company had short-term and long-term restricted cash totaling $338 and $178 at March 31, 2018 and 2017, respectively. Restricted cash includes escrow deposits related to acquisitions, restricted deposits with banks to secure the import of computer and other equipment and bank guarantees associated with the purchase of property and equipment of the Company's facilities in India.</t>
  </si>
  <si>
    <t>(f)
Investment Securities
The Company classifies all debt and equity securities as "available for sale". These securities are classified as short-term investments and long-term investments on the consolidated balance sheet based on their maturity dates and are carried at fair market value. Any unrealized gains and losses on available for sale securities are reported in accumulated other comprehensive income, net of tax, as a separate component of stockholders' equity unless the decline in value is deemed to be other-than-temporary, in which case, investments are written down to fair value and the loss is charged to the consolidated statement of income. Any realized gains and losses on trading securities are charged to the consolidated statement of income. The Company determines the cost of the securities sold based on the specific identification method.
The Company conducts a periodic review and evaluation of its investment securities to determine if the decline in fair value of any security is deemed to be other-than-temporary. Other-than-temporary impairment losses are recognized on securities when: (i) the holder has an intention to sell the security; (ii) it is more likely than not that the security will be required to be sold prior to recovery; or (iii) the holder does not expect to recover the entire amortized cost basis of the security. Other-than- temporary losses are reflected in earnings as a charge against gain on sale of investments to the extent the impairment is related to credit losses. The amount of the impairment related to other factors is recognized in other comprehensive income. The Company has no intention to sell any securities in an unrealized loss position at March 31, 2018 nor is it more likely than not that the Company would be required to sell such securities prior to the recovery of the unrealized losses. At March 31, 2018, the Company believes that all impairments of investment securities are temporary in nature.</t>
  </si>
  <si>
    <t>Goodwill and Other Intangible Assets</t>
  </si>
  <si>
    <t>(g)
Goodwill and Other Intangible Assets
The Company accounts for its business combinations under the acquisition method of accounting. The Company records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the reporting unit level, defined as the Company level, at least annually in the fourth quarter of each fiscal year or more frequently when events or circumstances occur that indicate that it is more likely than not that an impairment has occurred. In assessing goodwill for impairment, an entity has the option to assess qualitative factors to determine whether events or circumstances indicate that it is not more likely than not that fair value of a reporting unit is less than its carrying amount. If this is the case, then performing the quantitative two-step goodwill impairment test is unnecessary. An entity can choose not to perform a qualitative assessment for any or all of its reporting units, and proceed directly to the use of the two-step impairment test. The two-step process begins with an estimation of the fair value of a reporting unit. Goodwill impairment exists when a reporting unit's carrying value of goodwill exceeds its implied fair value. Significant judgment is applied when goodwill is assessed for impairment.
For the Company's goodwill impairment analysis, the Company operates under one reporting unit. Any impairment would be measured based upon the fair value of the related assets. In performing the first step of the goodwill impairment testing and measurement process, the Company compares its entity-wide estimated fair value to net book value to identify potential impairment. Management estimates the entity-wide fair value utilizing the Company's market capitalization, plus an appropriate control premium. Market capitalization is determined by multiplying the shares outstanding on the assessment date by the market price of the Company's common stock. If the fair value of the reporting unit is less than the book value, the second step is performed to determine if goodwill is impaired. If the Company determines through the impairment evaluation process that goodwill has been impaired, an impairment charge would be recorded in the consolidated statement of income. The Company completed the annual impairment test required during the fourth quarter of the fiscal year ended March 31, 2018 and determined that there was no impairment. The Company continues to closely monitor its market capitalization. If the Company's market capitalization, plus an estimated control premium, is below its carrying value for a period considered to be other-than-temporary, it is possible that the Company may be required to record an impairment of goodwill either as a result of the annual assessment that the Company conducts in the fourth quarter of each fiscal year, or in a future quarter if an indication of potential impairment is evident. The estimated fair value of the reporting unit on the assessment date significantly exceeded the carrying book value.
Other intangible assets acquired in a business combination are recognized at fair value using generally accepted valuation methods appropriate for the type of intangible asset and reported separately from goodwill. Intangible assets with definite lives are amortized over the estimated useful lives and are tested for impairment when events or circumstances occur that indicate that it is more likely than not that an impairment has occurred. The Company tests other intangible assets with definite live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t>
  </si>
  <si>
    <t>(h)
Fair Value of Financial Instruments
At March 31, 2018 and 2017, the carrying amounts of certain of the Company's financial instruments, including cash and cash equivalents, accounts receivable, unbilled accounts receivable, restricted cash, accounts payable, accrued employee compensation and benefits, other accrued expenses and long-term debt, approximate their fair values due to the nature of the items. See note 8 to the consolidated financial statements for further information of the fair value of the Company's other financial instruments.</t>
  </si>
  <si>
    <t>Concentration of Credit Risk and Significant Customers</t>
  </si>
  <si>
    <t>(i)
Concentration of Credit Risk and Significant Customers
Financial instruments which potentially expose the Company to concentrations of credit risk are primarily comprised of cash and cash equivalents, investments, derivatives, accounts receivable and unbilled accounts receivable. The Company places its cash, investments and derivatives in highly-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At March 31, 2018 and 2017, one client accounted for 10% and 11% respectively, of gross accounts receivable. Revenue from significant clients as a percentage of the Company's consolidated revenue was as follows:
Year Ended
2018
2017
2016
Customer A
%
%
%
Customer B
%
%
—</t>
  </si>
  <si>
    <t>(j)
Property and Equipment
Property and equipment are recorded at cost and depreciated over their estimated useful lives using the straight-line method. Leasehold improvements are amortized over the shorter of their lease term or the estimated useful life of the related asset. Upon retirement or sale, the cost of assets disposed of and the related accumulated depreciation are removed from the accounts and any resulting gain or loss is credited or charged to income. Repair and maintenance costs are expensed as incurred.</t>
  </si>
  <si>
    <t>Long-Lived Assets</t>
  </si>
  <si>
    <t>(k)
Long-Lived Assets
The Company reviews the carrying value of its long-lived assets or asset groups with definite useful lives to be held and used for impairment whenever events or changes in circumstances indicate that the carrying value of these assets may not be recoverable. Recoverability of these assets is measured by a comparison of the carrying value of an asset to the future net undiscounted cash flows directly associated with the asset. If assets are considered to be impaired, the impairment recognized is the amount by which the carrying value exceeds the fair value of the asset. The Company uses a discounted cash flow approach or other methods, if appropriate, to assess fair value.
Long-lived assets to be disposed of by sale are reported at the lower of carrying value or fair value less cost to sell and depreciation is ceased. Long-lived assets to be disposed of other than by sale are considered to be held and used until disposal.</t>
  </si>
  <si>
    <t>Internally-Developed Software</t>
  </si>
  <si>
    <t>(l)
Internally-Developed Software
The Company capitalizes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typically amortized over the estimated life of the software, typically three to ten years, using the straight line method, beginning with the date that an asset is ready for its intended use. At March 31, 2018 and 2017, capitalized software development costs, which include software development work in progress, were approximately $11,022 and $9,658, respectively. These costs were recorded in property and equipment. For the fiscal years ended March 31, 2018, 2017 and 2016, amortization of capitalized software development costs amounted to approximately $2,377, $1,702 and $556, respectively.</t>
  </si>
  <si>
    <t>(m)
Income Taxes
Income taxes are accounted for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Changes to enacted tax rates would result in either increases or decreases in the provision for income taxes in the period of changes. The Company evaluates the realizability of deferred tax assets and recognizes a valuation allowance when it is more likely than not that all, or a portion of, deferred tax assets will not be realized.
The calculation of the Company's tax liabilities involves dealing with uncertainties in the application of complex tax regulations in multiple jurisdictions. The Company records liabilities for estimated tax obligations in the United States and other tax jurisdictions in which it has operations (see note 14 to the consolidated financial statements).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deferred benefits for uncertain tax positions. The Company's policy is to include interest and penalties related to unrecognized tax benefits in income tax expense.</t>
  </si>
  <si>
    <t>Revenue Recognition</t>
  </si>
  <si>
    <t>(n)
Revenue Recognition
The Company derives its revenue from a variety of IT consulting, technology implementation and application outsourcing services. Contracts for these services have different terms and conditions based on the scope, deliverables, and complexity of the engagement which require management to make judgments and estimates in determining the overall cost to the customer. Fees for these contracts may be in the form of time and materials or fixed price arrangements.
Revenue is recognized as work is performed and amounts are earned. The Company considers amounts to be earned once evidence of an arrangement has been obtained, services are delivered, fees are fixed or determinable, and collectability is reasonably assured. Volume discounts are recorded as a reduction of revenue over the contractual period as services are performed.
Revenue on time and material contracts is recognized as the services are performed and amounts are earned.
Revenue from fixed price contracts related to complex design, development and customization is accounted for under the percentage of completion method. Under the percentage of completion method, management estimates the percentage of completion based upon efforts incurred as a percentage of the total estimated efforts for the specified engagement. When total cost estimates exceed revenue, the Company accrues for the estimated losses immediately. The use of the percentage of completion method requires significant judgment relative to estimating total contract revenue and efforts, including assumptions relative to the length of time to complete the project, the nature and complexity of the work to be performed, and anticipated changes in other engagement related costs. The Company's analysis of these contracts also contemplates whether contracts should be combined or segmented. The Company combines closely related contracts when all the applicable criteria under U.S. GAAP are met. Similarly, the Company may segment a project, which may consist of a single contract or a group of contracts, with varying rates of profitability, only if all the applicable criteria under U.S. GAAP are met. Estimates of total contract revenue and efforts are continuously monitored during the term of the contract and are subject to revision as the contract progresses. When revisions in estimated contract revenue and efforts are determined, such adjustments are recorded in the period in which they are first identified.
Revenue from fixed-price contracts related to consulting or other IT services is accounted for using a proportional performance method. Performance is generally measured based upon the efforts incurred to date in relation to the total estimated efforts to the completion of the contract. The cumulative impact of any change in estimates of the contract revenue is reflected in the period in which the changes become known.
Revenue from fixed-price applications management, maintenance or support engagements is recognized as earned which generally results in straight-line revenue recognition as services are performed continuously over the term of the engagement.
The Company may enter into arrangements that consist of multiple elements and in these types of arrangements the transaction price is allocated to the individual units of accounting at the inception of the arrangement based on the relative selling price. The Company uses a hierarchy to determine the selling prices to be used for allocating revenue: (i) vendor-specific objective, evidence of fair value (VSOE), (ii) third-party evidence of selling price (TPE), and (iii) best estimate of the selling price (ESP).
The Company may enter into hosting arrangements where revenue is recognized as the service is delivered, generally on a straight-line basis, over the contractual period of performance. In these types of arrangements, the Company considers the rights provided to the customer in determining whether the arrangement includes the sale of a software license.
Differences between the timing of billings and the recognition of revenue based on various methods of accounting are recorded as unbilled revenue or deferred revenue.
Revenue includes reimbursements of travel and out-of-pocket expenses, with equivalent amounts of expense recorded in costs of revenue, of $12,924, $12,920 and $14,142 for the fiscal years ended March 31, 2018, 2017 and 2016, respectively.
Any tax assessed by a governmental authority that is incurred as a result of a revenue transaction (e.g. sales tax) is excluded from revenue and reported on a net basis.</t>
  </si>
  <si>
    <t>Costs of Revenue and Operating Expenses</t>
  </si>
  <si>
    <t>(o)
Costs of Revenue and Operating Expenses
Costs of revenue consist principally of salaries, employee benefits and share-based compensation expense, reimbursable and non-reimbursable travel costs, subcontractor fees, and immigration related expenses for IT professionals. Selling and marketing expenses are charged to operating expenses as incurred. Selling and marketing expenses are those expenses associated with promoting and selling the Company's services and include such items as sales and marketing personnel salaries, stock compensation expense and related fringe benefits, commissions, travel, and the cost of advertising and other promotional activities. Advertising and promotional expenses incurred were approximately $306, $560 and $316 for the fiscal years ended March 31, 2018, 2017 and 2016, respectively.
General and administrative expenses include other operating items such as officers' and administrative personnel salaries, share-based compensation expense and related fringe benefits, legal and audit expenses, public company related expenses, insurance, facility costs, provision for doubtful accounts, depreciation and amortization, including amortization of purchased intangibles and operating lease expenses.</t>
  </si>
  <si>
    <t>Share-Based Compensation</t>
  </si>
  <si>
    <t>(p)
Share-Based Compensation
Share-based compensation cost is determined by estimating the fair value at the grant date of the Company's common stock and expensing the total compensation cost on a straight-line basis over the requisite employee service period or for grants issued with performance conditions, on a graded-vesting basis over the requisite employee service period. The requisite service period is generally between three and four years. The Company changed its accounting policy from estimated forfeitures to actual forfeitures effective April 1, 2017 upon adoption of ASU 2016-09 Accounting Standard Update ("ASU") No. 2016-09, Compensation—Stock Compensation (Topic 718): Improvements to Employee Share-Based Payment Accounting.
The allocation of total share-based compensation expense between costs of revenue and selling, general and administrative expenses was as follows:
Year Ended March 31,
2018
2017
2016
Costs of revenue
$
$
$
Selling, general and administrative expenses
​
​
​
​
​
​
​
​
​
​
​
Total share-based compensation expense
$
$
$</t>
  </si>
  <si>
    <t>Allowance for Doubtful Accounts</t>
  </si>
  <si>
    <t>(q)
Allowance for Doubtful Accounts
The Company maintains an allowance for doubtful accounts for estimated losses resulting from the inability of clients to make required payments. The allowance for doubtful accounts is determined by evaluating the relative credit worthiness of each client, historical collections experience and other information, including the aging of the receivables. We evaluate the collectability of our accounts receivables on an on-going basis and write-off accounts when they are deemed to be uncollectible.</t>
  </si>
  <si>
    <t>Unbilled Accounts Receivable</t>
  </si>
  <si>
    <t>(r)
Unbilled Accounts Receivable
Unbilled accounts receivable represent revenue earned on contracts to be billed, in subsequent periods, as per the terms of the related contracts.</t>
  </si>
  <si>
    <t>Recent accounting pronouncements</t>
  </si>
  <si>
    <t>(s)
Recent accounting pronouncements
Adoption of new accounting pronouncements
In March 2016, the FASB issued an update (ASU 2016-09) to the standard on Compensation- Stock Compensation, which simplifies several aspects of the accounting for employee share-based payment transactions including the accounting for income taxes, forfeitures, and statutory tax withholding requirements, as well as classification in the statement of cash flows. For public business entities, the amendments in this update are effective for annual periods beginning after December 15, 2016, and interim periods within those annual periods. Upon adoption, entities will be required to apply a modified retrospective, prospective or retrospective transition method depending on the specific section of the guidance being adopted. The Company adopted this guidance effective April 1, 2017 and the following describe the results of adoption:
•
The Company prospectively recognized income tax benefit of $1,481 in the income tax expense line item of its consolidated statements of income in the fiscal year ended March 31, 2018, respectively, related to excess tax benefits on stock options;
•
The Company changed its accounting policy from estimated forfeitures to actual forfeitures effective April 1, 2017. The cumulative impact of the change in the accounting policy did not have a material impact on the consolidated financial statements, therefore prior period amounts have not been restated;
•
The Company elected to adopt cash flow presentation of excess tax benefits retrospectively where these benefits are classified along with other income tax cash flows as operating cash flows. Accordingly, prior period amounts in the consolidated statement of cash flows have been restated;
•
The Company adopted cash flow presentation of taxes paid when an employer withholds shares for tax-withholding purposes retrospectively and classified as a financing activity in the Company's statement of cash flows. Accordingly, prior period amounts have been restated;
•
The remaining amendments to this standard, as noted above, are either not applicable, or do not change the Company's current accounting practices and thus do not impact its consolidated financial statements.
In August 2017, the FASB issued ASU 2017-12, Derivatives and Hedging (Topic 815): Targeted Improvements to Accounting for Hedging Activities. These amendments are intended to better align a company's risk management strategies and financial reporting for hedging relationships. Under the new guidance, more hedging strategies will be eligible for hedge accounting and the application of hedge accounting is simplified. In addition, the new guidance amends presentation and disclosure requirements. The guidance is effective for fiscal years beginning after December 15, 2018 with early adoption permitted, including the interim periods within those years. The guidance requires the use of a modified retrospective approach. The company early adopted this guidance during the three months ended March 31, 2018. The adoption of this update did not have a material impact on the consolidated financial statements.
Recently issued accounting pronouncements not yet adopted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April 1, 2018. Early application is permitted but not before periods beginning on or after January 1, 2017. In March, April and May 2016, the FASB issued updates to the new revenue standard to clarify the implementation guidance on principal versus agent considerations for reporting revenue gross versus net, identifying performance obligations, accounting for licenses of intellectual property, transition, contract modifications, collectability, non-cash consideration and presentation of sales and other similar taxes with the same effective date. The standard permits the use of either the retrospective or cumulative effect transition method. The Company has adopted the standard effective April 1, 2018 using the modified retrospective method applied to those contracts which were not completed as of that date.
The Company has completed its assessment of existing customer contracts and current accounting policies to identify and assess the potential differences that would result from applying the requirements of the new standard including costs to obtain and fulfill a contract. Based on the assessment procedures completed, the Company has recognized an immaterial adjustment to retained earnings as of April 1, 2018. The Company expects revenue recognition across its portfolio of services to remain largely unchanged and expects slightly longer periods of amortization for costs to fulfill after adoption. Additionally, the Company is in the final stages of completion on changes to our processes and controls to meet the standard's updated disclosure requirements.
In January 2016, the FASB issued an update (ASU 2016-01) to the standard on financial instruments. The update significantly revises an entity's accounting related to (1) the classification and measurement of investments in equity securities and (2) the presentation of certain fair value changes for financial liabilities measured at fair value. The update also amends certain disclosure requirements. For public business entities, the amendments in this update are effective for fiscal years beginning after December 15, 2017, including interim periods within those fiscal years. Upon adoption, entities will be required to make a cumulative-effect adjustment to the statement of financial position as of the beginning of the first reporting period in which the guidance is effective. However, the specific guidance on equity securities without readily determinable fair value will apply prospectively to all equity investments that exist as of the date of adoption. Early adoption of certain sections of this update is permitted. The adoption of this guidance on April 1, 2018 did not have a material impact on the consolidated financial statements.
In February 2016, the FASB issued as update (ASU 2016-02) to the standard on leases to increase transparency and comparability among organizations. The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For public business entities this standard is effective for the annual periods beginning after December 15, 2018, and interim periods within those annual periods. Early adoption of this new standard is permitted. Entities will be required to use a modified retrospective transition which provides for certain practical expedients. The Company is currently evaluating the effect the new standard will have on its consolidated financial statements and related disclosures.
In June 2016, the FASB issued ASU 2016-13, Financial Instruments—Measurement of Credit Losses on Financial Instruments, which modifies the measurement of expected credit losses of certain financial instruments. This standard update requires financial assets measured at amortized cost basis to be presented at the net amount expected to be collected. This update is effective for fiscal years beginning after December 15, 2019, including interim periods within those fiscal years. Early adoption is permitted. The Company is currently evaluating the effect of this new standard will have on its consolidated financial statements and related disclosures.
In August 2016, the FASB issued ASU 2016-15, Statement of Cash Flows (Topic 230). This update is intended to reduce diversity in practice in how certain cash receipts and payments are classified in the statement of cash flows. This standard update addresses eight specific cash flow issues, including debt prepayment or extinguishment costs, the settlement of contingent liabilities arising from a business combination, proceeds from insurance settlements, and distributions from certain equity method investees. The guidance is effective for interim and annual periods beginning after December 15, 2017, and early adoption is permitted. The guidance requires application using a retrospective transition method. The adoption of this guidance on April 1, 2018 did not have an impact on the consolidated financial statements, as the Company's current presentation of consolidated statement of cash flows is consistent with the new guidance.
In October 2016, the FASB issued ASU 2016-16, an update to the standard on income taxes. This new standard requires the recognition of current and deferred income taxes when an intra-entity transfer of assets other than inventory occurs. The update is effective for fiscal years, and interim periods within those fiscal years, beginning on or after December 15, 2017. Early adoption is permitted in the first interim period. Upon adoption, the entities will be required to use a modified retrospective transition approach. The adoption of this guidance on April 1, 2018 did not have an impact on the consolidated financial statements.
In November 2016, the FASB issued ASU 2016-18, Restricted Cash (Topic 230), which is intended to reduce diversity in practice on how changes in restricted cash are classified and presented in the statement of cash flows. This ASU requires amounts generally described as restricted cash to be included with cash and cash equivalents when reconciling the beginning-of-period and end-of-period total amounts shown on the statement of cash flows. The guidance is effective for interim and annual periods beginning after December 15, 2017, and early adoption is permitted. The amendments in this update should be applied using a retrospective transition method to each period presented. The adoption of this guidance on April 1, 2018 will impact the Company's presentation of the consolidated statements of cash flows. As of March 31, 2018 and March 31, 2017, the Company's restricted cash was $338 and $178, respectively.
In January 2017, the FASB issued ASU 2017-01, an update on business combinations, which clarifies the definition of a business. The update requires a business to include at least an input and a substantive process that together significantly contribute to the ability to create outputs. The update also states that the definition of a business is not met if substantially all of the fair value of the gross assets acquired is concentrated in a single identifiable asset or a group of similar identifiable assets. The update is effective for fiscal years, and interim periods within those fiscal years, beginning after January 1, 2018. Upon adoption, entities will be required to apply the update prospectively. The adoption of this guidance on April 1, 2018 did not have an impact on the consolidated financial statements.
In January 2017, the FASB issued ASU 2017-04, an update on goodwill, which eliminates the need to calculate the implied fair value of goodwill when an impairment is indicated. The update states that goodwill impairment is measured as the excess of a reporting unit's carrying value over its fair value, not to exceed the carrying amount of goodwill. The update is effective for fiscal years, and interim periods within those fiscal years, beginning after January 1, 2020. Early adoption is permitted for any impairment tests performed after January 1, 2017. The Company is currently evaluating the impact of the new guidance on the consolidated financial statements.
In March 2017, the FASB issued ASU 2017-07, a guidance on presentation of net periodic pension cost and net periodic postretirement benefit cost. The new standard requires that an employer disaggregate the service costs components of net benefit cost.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such as in other income and expense. The guidance is effective for fiscal years beginning after December 15, 2017. The adoption of this guidance on April 1, 2018 did not have a material impact on the consolidated financial statements. The Company's current presentation of service cost components is consistent with the requirements of the new standard. The Company will present the other components of net periodic pension cost within other (income) expense beginning April 1, 2018.
In March 2017, FASB issued ASU 2017-08, Receivables-Nonrefundable Fees and Other Costs (Subtopic 310-20): Premium Amortization on Purchased Callable Debt Securities. The amendments in this update shorten the amortization period for certain callable debt securities that are held at a premium. The amendments require the premium to be amortized to the earliest call date. The amendments do not require an accounting change for securities held at a discount, which would be amortized to maturity. This ASU is effective for fiscal years and interim periods within those fiscal years, beginning after December 15, 2018, which for us is the first quarter ending December 31, 2019. Early adoption is permitted. The Company does not expect the adoption of this guidance to have a material impact on the consolidated financial statements.
In May 2017, the FASB issued ASU 2017-09, Scope of Modification Accounting, an update that provides guidance about which changes to the terms or conditions of a share-based payment award require an entity to apply modification accounting under ASC 718, Compensation—Stock Compensation. Under the amendments in ASU 2017-09, an entity should account for the effects of a modification unless all of the following criteria are met: 1) the fair value of the modified award is the same as the fair value of the original award immediately before the original award is modified—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standard is effective for annual periods, and interim periods within those annual periods, beginning after December 15, 2017. Early adoption is permitted, including adoption in any interim period for which financial statements have not yet been issued. The adoption of this guidance on April 1, 2018 did not have an impact on the consolidated financial statement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the effect the new standard will have on its consolidated financial statements and related disclosures.
In February 2018, the FASB issued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2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guidance is effective for fiscal years beginning after December 15, 2018 with early adoption permitted, including interim periods within those years. The Company is currently evaluating the effect the new standard will have on its consolidated financial statements and related disclosures.</t>
  </si>
  <si>
    <t>Reclassification</t>
  </si>
  <si>
    <t>(t)
Reclassification
Certain prior-year amounts have been reclassified to conform to the fiscal year ended March 31, 2018 presentation.</t>
  </si>
  <si>
    <t>Summary of Significant Accounting Policies (Tables)</t>
  </si>
  <si>
    <t>Schedule of revenue from significant clients as a percentage of Company's consolidated revenue</t>
  </si>
  <si>
    <t>At March 31, 2018 and 2017, one client accounted for 10% and 11% respectively, of gross accounts receivable. Revenue from significant clients as a percentage of the Company's consolidated revenue was as follows:
Year Ended
2018
2017
2016
Customer A
%
%
%
Customer B
%
%
—</t>
  </si>
  <si>
    <t>Schedule of allocation of total share-based compensation expense between costs of revenue and selling, general and administrative expenses</t>
  </si>
  <si>
    <t>The allocation of total share-based compensation expense between costs of revenue and selling, general and administrative expenses was as follows:
Year Ended March 31,
2018
2017
2016
Costs of revenue
$
$
$
Selling, general and administrative expenses
​
​
​
​
​
​
​
​
​
​
​
Total share-based compensation expense
$
$
$</t>
  </si>
  <si>
    <t>Earnings (loss) per Share (Tables)</t>
  </si>
  <si>
    <t>Schedule of components of basic earnings (loss) per share</t>
  </si>
  <si>
    <t>The components of basic earnings (loss) per share are as follows:
Year Ended March 31,
2018
2017
2016
Numerators:
Net income available to Virtusa stockholders
$
$
$
Less: Series A Convertible Preferred Stock dividends and accretion
)
—
—
​
​
​
​
​
​
​
​
​
​
​
Net income (loss) available to Virtusa common stockholders
$
)
$
$
​
​
​
​
​
​
​
​
​
​
​
Denominators:
Basic weighted average common shares outstanding
​
​
​
​
​
​
​
​
​
​
​
Basic earnings (loss) per share available to Virtusa common stockholders
$
)
$
$
​
​
​
​
​
​
​
​
​
​
​</t>
  </si>
  <si>
    <t>Schedule of components of diluted earnings (loss) per share</t>
  </si>
  <si>
    <t>The components of diluted earnings (loss) per share are as follows:
Year Ended March 31,
2018
2017
2016
Numerators:
Net income (loss) available to Virtusa common stockholders
$
)
$
$
Less: Series A Convertible Preferred Stock dividends and accretion
—
—
—
​
​
​
​
​
​
​
​
​
​
​
Net income (loss) available to Virtusa common stockholders
$
)
$
$
​
​
​
​
​
​
​
​
​
​
​
Denominators:
Basic weighted average common shares outstanding
Dilutive effect of Series A Convertible Preferred Stock
—
—
—
Dilutive effect of employee stock options and unvested restricted stock awards and restricted stock units
—
Dilutive effect of stock appreciation rights
—
​
​
​
​
​
​
​
​
​
​
​
Weighted average shares—diluted
​
​
​
​
​
​
​
​
​
​
​
Diluted earnings (loss) per share available to Virtusa common stockholders
$
)
$
$
​
​
​
​
​
​
​
​
​
​
​</t>
  </si>
  <si>
    <t>Acquisitions (Tables) - eTouch</t>
  </si>
  <si>
    <t>Summary of the purchase price allocation</t>
  </si>
  <si>
    <t>A summary of the fair values for eTouch is as follows:
Amount
Useful Life
Consideration Transferred:
Cash paid at closing
$
Fair value of the future payments
Tax related liability
​
​
​
​
​
​
Fair value of consideration
Less: Cash acquired
)
​
​
​
​
​
​
Total purchase price, net of cash acquired
$
Assets and Liabilities:
Cash and cash equivalents
Accounts receivable
Unbilled receivables
Prepaid expenses
Other current assets
Property and equipment
Other long-term assets
Goodwill
Trademark
2 years
Customer relationships
10 - 15 years
Accounts payable
)
Deferred revenue
)
Accrued expenses and other current liabilities
)
Accrued employee compensation and benefits
)
Income taxes payable
)
Deferred income taxes
)
Other long-term liabilities
)
​
​
​
​
​
​
Total purchase price
$
​
​
​
​
​
​</t>
  </si>
  <si>
    <t>Schedule of unaudited pro forma information</t>
  </si>
  <si>
    <t>Year Ended March 31,
2018
2017
Revenue
$
$
Net income
$
$</t>
  </si>
  <si>
    <t>Goodwill and Intangible Assets (Tables)</t>
  </si>
  <si>
    <t>Schedule of changes in goodwill</t>
  </si>
  <si>
    <t>The Company has one reportable segment at March 31, 2018. The following are details of the changes in goodwill balance at March 31, 2018:
Amount
Balance at April 1, 2017
$
Goodwill arising from acquisitions
Foreign currency translation adjustments
​
​
​
​
​
Balance at March 31, 2018
$
​
​
​
​
​</t>
  </si>
  <si>
    <t>Schedule of Company's intangible asset carrying amounts acquired and amortization</t>
  </si>
  <si>
    <t>The following are details of the Company's intangible asset carrying amounts acquired and amortization for the fiscal year ended March 31, 2018 and March 31, 2017:
March 31, 2018
Weighted
Gross
Accumulated
Net
Amortizable intangible assets:
Customer relationships
$
$
$
Trademark
Technology
​
​
​
​
​
​
​
​
​
​
​
​
​
​
$
$
$
​
​
​
​
​
​
​
​
​
​
​
​
​
​
March 31, 2017
Weighted
Gross
Accumulated
Net
Amortizable intangible assets:
Customer relationships
$
$
$
Trademark
Technology
​
​
​
​
​
​
​
​
​
​
​
​
​
​
$
$
$
​
​
​
​
​
​
​
​
​
​
​
​
​
​</t>
  </si>
  <si>
    <t>Schedule of estimated amortization expense related to the purchased intangible assets</t>
  </si>
  <si>
    <t>The estimated amortization expense related to the purchased intangible assets listed in the table above at March 31, 2018 is as follows for the following fiscal years:
Fiscal year
Amount
2019
$
2020
2021
2022
2023
Thereafter
​
​
​
​
​
Total
$
​
​
​
​
​</t>
  </si>
  <si>
    <t>Investment Securities (Tables)</t>
  </si>
  <si>
    <t>Schedule of investment securities</t>
  </si>
  <si>
    <t>The following is a summary of investment securities at March 31, 2018:
Amortized
Gross
Gross
Fair Value
Available-for-sale securities:
Corporate bonds:
Current
$
$
—
$
)
$
Non-current
—
)
Preference shares:
Non-current
—
)
Agency and short-term notes:
Current
—
)
Mutual funds:
Current
—
Equity Shares/ Options:
Non-current
—
Time deposits:
Current
—
—
​
​
​
​
​
​
​
​
​
​
​
​
​
​
Total available-for-sale securities
$
$
$
)
$
​
​
​
​
​
​
​
​
​
​
​
​
​
​
The following is a summary of investment securities at March 31, 2017:
Amortized
Gross
Gross
Fair Value
Available-for-sale securities:
Corporate bonds:
Current
$
$
$
)
$
Non-current
)
Preference shares:
Current
—
)
Non-current
—
)
Agency and short-term notes:
Current
—
)
Non-current
—
)
Mutual funds:
Current
—
Commercial paper:
Current
—
—
Equity Shares/ Options:
Non-current
—
Time deposits:
Current
—
—
​
​
​
​
​
​
​
​
​
​
​
​
​
​
Total available-for-sale securities
$
$
$
)
$
​
​
​
​
​
​
​
​
​
​
​
​
​
​</t>
  </si>
  <si>
    <t>Schedule of gross unrealized losses and fair value of the Company's investment securities with unrealized losses that are not deemed to be other-than-temporarily impaired</t>
  </si>
  <si>
    <t>The following tables show the gross unrealized losses and fair value of the Company's investment securities with unrealized losses that are not deemed to be other-than-temporarily impaired, aggregated by investment category and length of time that individual securities have been in a continuous unrealized loss position at March 31, 2018 and March 31, 2017:
Less Than 12 Months
Fair Value
Gross
Available-for-sale securities at March 31, 2018:
Corporate bonds
$
$
)
Agency bonds
—
—
Preference shares
—
—
​
​
​
​
​
​
​
​
Total
$
$
)
​
​
​
​
​
​
​
​
Available-for-sale securities at March 31, 2017:
Corporate bonds
$
$
)
Agency bonds
)
Mutual funds
)
​
​
​
​
​
​
​
​
Total
$
$
)
​
​
​
​
​
​
​
​
Greater Than 12 Months
Fair Value
Gross
Available-for-sale securities at March 31, 2018:
Corporate bonds
$
$
)
Agency bonds
)
Preference shares
)
​
​
​
​
​
​
​
​
Total
$
$
)
​
​
​
​
​
​
​
​
Available-for-sale securities at March 31, 2017:
Corporate bonds
$
—
$
—
​
​
​
​
​
​
​
​
Total
$
—
$
—
​
​
​
​
​
​
​
​</t>
  </si>
  <si>
    <t>Schedule of available-for-sale securities by contractual maturity</t>
  </si>
  <si>
    <t>Available-for-sale securities by contractual maturity were as follows:
March 31,
Due in one year or less
$
Due after 1 year through 5 years
Due after 5 years
—
​
​
​
​
​
Total
$
​
​
​
​
​</t>
  </si>
  <si>
    <t>Schedule of proceeds from sales of available-for-sale investment securities and the gross gains and losses that have been included in earnings</t>
  </si>
  <si>
    <t>Proceeds from sales of available-for-sale investment securities and the gross gains and losses that have been included in earnings as a result of those sales were as follows:
Year Ended March 31,
2018
2017
2016
Proceeds from sales of available-for-sale investment securities
$
$
$
​
​
​
​
​
​
​
​
​
​
​
Gross gains
$
$
$
Gross losses
)
)
—
​
​
​
​
​
​
​
​
​
​
​
Net realized gains on sales of available-for-sale investment securities
$
$
$
​
​
​
​
​
​
​
​
​
​
​</t>
  </si>
  <si>
    <t>Fair Value of Financial Instruments (Tables)</t>
  </si>
  <si>
    <t>Schedule of financial assets and liabilities measured at fair value on a recurring basis</t>
  </si>
  <si>
    <t>The following table summarizes the Company's financial assets and liabilities measured at fair value on a recurring basis at March 31, 2018
Level 1
Level 2
Level 3
Total
Assets:
Investments:
Available-for-sales securities—current
$
—
$
—
$
Available-for-sales securities—non-current
—
—
Foreign currency derivative contracts
—
—
Interest Rate Swap Contracts
—
—
​
​
​
​
​
​
​
​
​
​
​
​
​
​
Total assets
$
—
$
$
—
$
Liabilities:
Foreign currency derivative contracts
$
—
$
—
Interest Rate Swap Contracts
—
—
—
—
Contingent consideration
—
​
​
​
​
​
​
​
​
​
​
​
​
​
​
Total liabilities
$
—
$
$
$
The following table summarizes the Company's financial assets and liabilities measured at fair value on a recurring basis at March 31, 2017
Level 1
Level 2
Level 3
Total
Assets:
Investments:
Available-for-sales securities—current
$
—
$
—
$
Available-for-sales securities—non-current
—
—
Foreign currency derivative contracts
—
—
Interest Rate Swap Contracts
—
—
​
​
​
​
​
​
​
​
​
​
​
​
​
​
Total assets
$
—
$
$
—
$
Liabilities:
Foreign currency derivative contracts
$
—
—
$
—
—
Interest Rate Swap Contracts
—
—
—
—
​
​
​
​
​
​
​
​
​
​
​
​
​
​
Total liabilities
$
—
$
—
$
—
$
—</t>
  </si>
  <si>
    <t>Property and Equipment (Tables)</t>
  </si>
  <si>
    <t>Schedule of property and equipment and their estimated useful lives in years</t>
  </si>
  <si>
    <t>Property and equipment and their estimated useful lives in years consist of the following:
March 31,
Estimated Useful
2018
2017
Computer and other equipment
3 - 5
$
$
Furniture and fixtures
7
Vehicles
3 - 5
Software
3 - 10
Leasehold improvements
Over the lease period or estimated useful life of the assets whichever is lower
Buildings
15 - 30
Land
Capital work-in-progress
​
​
​
​
​
​
​
​
​
​
$
$
Less—accumulated depreciation and amortization
​
​
​
​
​
​
​
​
​
​
Property and equipment, net
$
$
​
​
​
​
​
​
​
​
​
​</t>
  </si>
  <si>
    <t>Accrued Expenses and Other (Tables)</t>
  </si>
  <si>
    <t>Schedule of accrued expenses and other</t>
  </si>
  <si>
    <t>Accrued expenses and other consists of the following:
March 31,
March 31,
Accrued other taxes
$
$
Accrued professional fees
Acquisition related liabilities
—
Hedge liability
—
Accrued discounts
Accrued employee travel and other expense
Accrued other
​
​
​
​
​
​
​
​
Total
$
$
​
​
​
​
​
​
​
​</t>
  </si>
  <si>
    <t>Debt (Tables)</t>
  </si>
  <si>
    <t>Summary of short-term debt</t>
  </si>
  <si>
    <t>The following summarizes our short-term debt balance as of:
March 31,
2018
2017
Notes outstanding under the revolving credit facility
$
—
$
—
Term loan- current maturities
Less: deferred financing costs, current
)
)
​
​
​
​
​
​
​
​
Total
$
​
​
​
​
​
​
​
​</t>
  </si>
  <si>
    <t>Summary of long-term debt</t>
  </si>
  <si>
    <t>The following summarizes our long-term debt balance as of:
March 31,
2018
2017
Term loan
$
$
Borrowings under revolving credit facility
—
Less:
Current maturities
)
)
Deferred financing costs, long-term
)
)
​
​
​
​
​
​
​
​
Total
$
$
​
​
​
​
​
​
​
​</t>
  </si>
  <si>
    <t>Schedule of maturities of long-term debt</t>
  </si>
  <si>
    <t>The following represents the schedule of maturities of long-term debt:
Fiscal year ending March 31:
2019
$
2020
2021
2022
2023
​
​
​
​
​
Total
$
​
​
​
​
​</t>
  </si>
  <si>
    <t>Stock Options, Restricted Stock Awards and Stock Appreciation Rights (Tables)</t>
  </si>
  <si>
    <t>Summary of stock option activity under the 2000 Plan, the 2007 Plan and the 2015 Plan</t>
  </si>
  <si>
    <t>The following tables summarize stock option and restricted stock activity under the 2000 Plan, the 2007 Plan and the 2015, as the case may be, Plan for the fiscal years ended March 31, 2018, 2017 and 2016:
Stock Option Activity
Number of
Weighted
Weighted
Aggregate
Outstanding at March 31, 2015
$
Granted
—
Exercised
)
Forfeited or cancelled
—
—
​
​
​
​
​
​
​
​
​
​
​
​
​
​
Outstanding at March 31, 2016
Granted
—
—
Exercised
)
Forfeited or cancelled
)
​
​
​
​
​
​
​
​
​
​
​
​
​
​
Outstanding at March 31, 2017
​
​
​
​
​
​
​
​
​
​
​
​
​
​
Granted
—
—
Exercised
)
Forfeited or cancelled
—
—
​
​
​
​
​
​
​
​
​
​
​
​
​
​
Outstanding at March 31, 2018
$
$
​
​
​
​
​
​
​
​
​
​
​
​
​
​
Exercisable at March 31, 2018
$
$
​
​
​
​
​
​
​
​
​
​
​
​
​
​</t>
  </si>
  <si>
    <t>Summary of SAR Plan activity</t>
  </si>
  <si>
    <t>The tables below summarizes information about the SAR Plan activity for the fiscal years ended March 31, 2018, 2017 and 2016 as follows:
SAR Plan Activity
Number of
Weighted
Weighted
Aggregate
Outstanding at March 31, 2015
$
Granted
—
—
Exercised
)
Forfeited or cancelled
—
—
​
​
​
​
​
​
​
​
​
​
​
​
​
​
Outstanding at March 31, 2016
Granted
—
—
Exercised
)
Forfeited or cancelled
)
​
​
​
​
​
​
​
​
​
​
​
​
​
​
Outstanding and exercisable at March 31, 2017
—
—
​
​
​
​
​
​
​
​
​
​
​
​
​
​
Granted
—
—
Exercised
—
—
Forfeited or cancelled
—
—
​
​
​
​
​
​
​
​
​
​
​
​
​
​
Outstanding and exercisable at March 31, 2018
—
—
—
—
​
​
​
​
​
​
​
​
​
​
​
​
​
​</t>
  </si>
  <si>
    <t>Restricted Stock Awards</t>
  </si>
  <si>
    <t>Summary of restricted stock activity under the 2000 Plan, the 2007 Plan and the 2015 Plan</t>
  </si>
  <si>
    <t>The following tables summarize stock option and restricted stock activity under the 2000 Plan, the 2007 Plan and the 2015, as the case may be, Plan for the fiscal years ended March 31, 2018, 2017 and 2016:
Restricted Stock Award Activity
Number of
Weighted Average
Unvested at March 31, 2015
$
Awarded
Vested
)
Forfeited
)
​
​
​
​
​
​
​
​
Unvested at March 31, 2016
Awarded
—
—
Vested
)
Forfeited
)
​
​
​
​
​
​
​
​
Unvested at March 31, 2017
​
​
​
​
​
​
​
​
Awarded
—
—
Vested
)
Forfeited
)
​
​
​
​
​
​
​
​
Unvested at March 31, 2018
$
​
​
​
​
​
​
​
​</t>
  </si>
  <si>
    <t>Restricted Stock Units</t>
  </si>
  <si>
    <t>The following tables summarize stock option and restricted stock activity under the 2000 Plan, the 2007 Plan and the 2015, as the case may be, Plan for the fiscal years ended March 31, 2018, 2017 and 2016:
Restricted Stock Unit Activity
Number of
Weighted Average
Unvested at March 31, 2015
$
Awarded
Vested
)
Forfeited
)
​
​
​
​
​
​
​
​
Unvested at March 31, 2016
Awarded
Vested
)
Forfeited
)
​
​
​
​
​
​
​
​
Unvested at March 31, 2017
​
​
​
​
​
​
​
​
Awarded
Vested
)
Forfeited
)
​
​
​
​
​
​
​
​
Unvested at March 31, 2018
$
​
​
​
​
​
​
​
​</t>
  </si>
  <si>
    <t>Income Taxes (Tables)</t>
  </si>
  <si>
    <t>Schedule of income before income tax expense based on the geographic location</t>
  </si>
  <si>
    <t>The income before income tax expense shown below is based on the geographic location to which such income is attributed for each of the fiscal years ended March 31, 2018, 2017 and 2016:
Year Ended March 31,
2018
2017
2016
United States
$
)
$
)
$
Foreign
​
​
​
​
​
​
​
​
​
​
​
Total
$
$
$
​
​
​
​
​
​
​
​
​
​
​</t>
  </si>
  <si>
    <t>Schedule of provision for income taxes</t>
  </si>
  <si>
    <t>The provision for income taxes for each of the fiscal years ended March 31, 2018, 2017 and 2016 consisted of the following:
Year Ended March 31,
2018
2017
2016
Current provision:
Federal
$
$
)
$
State
)
Foreign
​
​
​
​
​
​
​
​
​
​
​
Total current provision
$
$
$
​
​
​
​
​
​
​
​
​
​
​
Deferred (benefit) provision:
Federal
$
)
$
)
$
)
State
)
)
)
Foreign
)
)
)
​
​
​
​
​
​
​
​
​
​
​
Total deferred (benefit) provision
$
)
$
)
$
)
​
​
​
​
​
​
​
​
​
​
​
Total provision for income taxes
$
$
$
​
​
​
​
​
​
​
​
​
​
​</t>
  </si>
  <si>
    <t>Summary of items which gave rise to differences between the income taxes in the statements of income and the income taxes computed at the U.S. statutory rate</t>
  </si>
  <si>
    <t>The items which gave rise to differences between the income taxes in the statements of income and the income taxes computed at the blended U.S. statutory rate (30.7%) are summarized as follows:
Year Ended March 31,
2018
2017
2016
Tax on income before income tax expense at U.S. statutory rate
$
$
$
U.S. state and local taxes (benefit), net of U.S. federal income tax effects
)
)
Benefit from foreign subsidiaries' tax holidays
)
)
)
Foreign rate difference
)
)
)
Tax rate change
—
—
Nondeductible transactions costs
Nondeductible business costs
Repatriated foreign earnings
—
—
Deemed repatriated foreign earnings
—
—
Nondeductible interest
Other adjustments
)
​
​
​
​
​
​
​
​
​
​
​
Income tax expense
$
$
$
​
​
​
​
​
​
​
​
​
​
​</t>
  </si>
  <si>
    <t>Schedule of deferred tax assets (liabilities)</t>
  </si>
  <si>
    <t>Deferred tax assets (liabilities) at March 31, 2018 and 2017 were as follows:
March 31,
2018
2017
Deferred revenue
$
$
Bad debt reserve
Tax credit carry forwards
Accrued expenses and reserves
Share-based compensation expense
Intangible assets
Net operating loss
​
​
​
​
​
​
​
​
Total gross deferred tax assets
$
$
​
​
​
​
​
​
​
​
Valuation allowance
)
)
​
​
​
​
​
​
​
​
Total deferred tax assets
$
$
​
​
​
​
​
​
​
​
Depreciable assets
)
)
Unrealized gains
)
)
Acquisition and other liabilities
)
)
Goodwill
)
)
​
​
​
​
​
​
​
​
Total deferred tax liabilities
$
)
$
)
​
​
​
​
​
​
​
​
Net deferred tax assets/(liabilities)
$
$
)
​
​
​
​
​
​
​
​</t>
  </si>
  <si>
    <t>Summary of the activity related to the gross unrecognized tax benefits</t>
  </si>
  <si>
    <t>The following summarizes the activity related to the gross unrecognized tax benefits:
Year Ended March 31,
2018
2017
2016
Balance at beginning of the fiscal year
$
$
$
Balance acquired as part of the Polaris SPA Transaction
—
—
Foreign currency translation related to prior year tax positions
)
Decreases related to prior year tax positions
)
—
—
Decreases related to prior year tax positions due to settlements or lapse in applicable statute of limitations
)
)
)
Increases related to prior year tax positions
​
​
​
​
​
​
​
​
​
​
​
Balance at end of the fiscal year
$
$
$
​
​
​
​
​
​
​
​
​
​
​
​
​
​
​
​
​
​
​
​
​
​</t>
  </si>
  <si>
    <t>Post-retirement Benefits (Tables)</t>
  </si>
  <si>
    <t>Schedule of cost of pension plans</t>
  </si>
  <si>
    <t>Year Ended March 31,
2018
2017
2016
Components of net periodic pension expense
Expected return on plan assets
$
)
$
)
$
)
Service costs for benefits earned
Interest cost on projected benefit obligation
Amortization of prior service cost
Recognized net actuarial loss
​
​
​
​
​
​
​
​
​
​
​
Net periodic pension expense
$
$
$
​
​
​
​
​
​
​
​
​
​
​</t>
  </si>
  <si>
    <t>Schedule of actuarial assumptions</t>
  </si>
  <si>
    <t>Year Ended March 31,
2018
2017
2016
Discount rate
7.30% - 10.34%
6.75% - 12.00%
7.50% - 11.00%
Compensation increases (annual)
5.00% - 8.00%
5.00% - 7.50%
5.00% - 7.50%
Expected return on assets
7.50% - 12.20%
7.50% - 11.98%
7.50% - 12.00%</t>
  </si>
  <si>
    <t>Schedule of accumulated benefit obligation and projected benefit obligation</t>
  </si>
  <si>
    <t>As of March 31,
2018
2017
Accumulated benefit obligation
$
$
​
​
​
​
​
​
​
​
Projected benefit obligation:
Beginning balance
$
$
Service cost
Interest cost
Actuarial (gain) loss
)
Benefits paid
)
)
Polaris SPA transaction &amp; plan combination
—
Exchange rate adjustments
)
​
​
​
​
​
​
​
​
Ending balance
$
$
​
​
​
​
​
​
​
​</t>
  </si>
  <si>
    <t>Schedule of fair value of plan assets</t>
  </si>
  <si>
    <t>As of March 31,
2018
2017
Balance at April 1, 2017
$
$
Employer contributions
Actual return on plan assets
Actuarial (gain) loss
)
—
Benefits paid
)
)
Polaris SPA Transaction
—
—
Exchange rate adjustments
)
​
​
​
​
​
​
​
​
Balance at March 31, 2018
$
$
​
​
​
​
​
​
​
​</t>
  </si>
  <si>
    <t>Schedule of plan asset allocation</t>
  </si>
  <si>
    <t>March 31, 2018
Target
Actual
Government securities
30% - 40%
%
Corporate debt
40% - 50%
%
Other
1% - 20%
%</t>
  </si>
  <si>
    <t>Schedule of fair values of the Company's pension plan assets</t>
  </si>
  <si>
    <t>The following table presents the fair values of the Company's pension plan assets.
Fair Value Measurements
Asset Category
Total
Quoted Prices in
Significant
At March 31, 2018
Government Bonds(1)
$
$
—
$
Corporate Bonds(2)
—
Equity Shares and Others(3)
​
​
​
​
​
​
​
​
​
​
​
$
$
$
​
​
​
​
​
​
​
​
​
​
​
At March 31, 2017
Government Bonds(1)
$
$
—
$
Corporate Bonds(2)
—
Equity Shares and Others(3)
​
​
​
​
​
​
​
​
​
​
​
$
$
$
​
​
​
​
​
​
​
​
​
​
​
(1)
This category comprises government fixed income investments with investments in India and Sri Lanka.
(2)
This category represents investment in bonds and debentures from diverse industries.
(3)
This category represents equity shares, money market investments and other investments.</t>
  </si>
  <si>
    <t>Schedule of pension liability</t>
  </si>
  <si>
    <t>March 31,
2018
2017
PBO
$
$
Fair value of plan assets
​
​
​
​
​
​
​
​
Funded status recognized
$
$
Amount recorded in accumulated other comprehensive income
$
$
​
​
​
​
​
​
​
​</t>
  </si>
  <si>
    <t>Schedule of pretax amounts of prior service cost and actuarial gain (loss) recognized from accumulated other comprehensive income</t>
  </si>
  <si>
    <t>The pretax amounts of prior service cost and actuarial gain (loss) recognized from accumulated other comprehensive income consists of:
March 31,
2018
2017
2016
Prior service cost
$
)
$
)
$
)
Net amortization gain (loss)
)
)
)
​
​
​
​
​
​
​
​
​
​
​
Total
$
)
$
)
$
)
​
​
​
​
​
​
​
​
​
​
​</t>
  </si>
  <si>
    <t>Schedule of estimated future benefits payments</t>
  </si>
  <si>
    <t>Fiscal year ending March 31:
2019
$
2020
2021
2022
2023
2024 - 2027
$</t>
  </si>
  <si>
    <t>Restructuring (Tables)</t>
  </si>
  <si>
    <t>Summary of restructuring charges</t>
  </si>
  <si>
    <t>The following table summarizes the above restructuring charges during the period ending March 31, 2018:
March 31, 2018
Balance at April 1, 2017
$
—
Provisions
Cash Payments
​
​
​
​
​
Balance at March 31, 2018
$
​
​
​
​
​</t>
  </si>
  <si>
    <t>Accumulated Other Comprehensive Loss (Tables)</t>
  </si>
  <si>
    <t>Schedule of changes in accumulated other comprehensive loss by component</t>
  </si>
  <si>
    <t>The changes in the components of accumulated other comprehensive loss were as follows:
March 31,
2018
2017
2016
Investment securities
Beginning balance
$
$
$
)
Other comprehensive income (loss) (OCI) before reclassifications, net of tax of $108, $57, $35
Reclassifications from OCI to other income, net of tax of $(246), $3, $(22)
)
)
Less: Noncontrolling interests, net of tax of $15, $(23), $0
)
​
​
​
​
​
​
​
​
​
​
​
Comprehensive income (loss) on investment securities, net of tax of $(123), $37, $13
​
​
​
​
​
​
​
​
​
​
​
Closing Balance
$
$
$
​
​
​
​
​
​
​
​
​
​
​
Currency translation adjustments
Beginning balance
$
)
$
)
$
)
OCI before reclassifications
)
)
Less: Noncontrolling interests
)
)
​
​
​
​
​
​
​
​
​
​
​
Comprehensive income (loss) on currency translation adjustments
)
)
​
​
​
​
​
​
​
​
​
​
​
Closing balance
$
)
$
)
$
)
​
​
​
​
​
​
​
​
​
​
​
Cash flow hedges
Beginning balance
$
$
$
OCI before reclassifications net of tax of $1,265, $6,713, $1,797
Reclassifications from OCI to
—Revenue, net of tax of $(3,036), $(1,432), $(94)
)
)
)
—Costs of revenue, net of tax of $(1,543), $(1,015), $55
)
)
)
—Selling, general and administrative expenses, net of tax of $(852), $(611), $42
)
)
)
—Interest expenses, net of tax of $(64),$0, $0
)
Less: Noncontrolling interests, net of tax of $571 $(71), $(512)
)
)
​
​
​
​
​
​
​
​
​
​
​
Comprehensive income (loss) on cash flow hedges, net of tax of $(3,659) $3,583, $1,288
)
​
​
​
​
​
​
​
​
​
​
​
Closing balance
$
$
$
​
​
​
​
​
​
​
​
​
​
​
Benefit plans
Beginning balance
$
)
$
)
$
)
OCI before reclassifications net of tax of $(198), $(227), $(52)
)
)
)
Reclassifications from net actuarial gain (loss) amortization to:
—Costs of revenue, net of tax of $34, $32,$24
—Selling, general and administrative expenses, net of tax of $15, $18, $11
Reclassifications from OCI for prior service credit (cost) to:
—Costs of revenue, net of tax of $3, $3,$2
—Selling, general and administrative expenses, net of tax of $0 for all periods
Other adjustments
(Less): Noncontrolling interests, net of tax $2, $(10), $0
)
—
​
​
​
​
​
​
​
​
​
​
​
Comprehensive income (loss) on benefit plans, net of tax of $(144), $(184), $15
)
)
​
​
​
​
​
​
​
​
​
​
​
Closing balance
)
$
)
$
)
​
​
​
​
​
​
​
​
​
​
​
Accumulated other comprehensive loss
$
)
$
)
$
)
​
​
​
​
​
​
​
​
​
​
​</t>
  </si>
  <si>
    <t>Commitments, Contingencies and Guarantees (Tables)</t>
  </si>
  <si>
    <t>Schedule of future minimum lease payments under non-cancelable leases</t>
  </si>
  <si>
    <t>Future minimum lease payments under non-cancelable leases for the five fiscal years following March 31, 2018 and thereafter are:
Operating
Capital
Fiscal year ending March 31:
2019
$
2020
2021
2022
2023
—
2024 and thereafter
—
​
​
​
​
​
​
​
​
Total minimum lease payments
$
​
​
​
​
​
​
​
​
​
​
​
​
​
​
​
​
Less: amount representing interest
​
​
​
​
​
​
​
​
Present value of future lease payments
Less: current portion
​
​
​
​
​
​
​
​
Long term capital lease obligation
​
​
​
​
​
​
​
​
​
​
​
​
​
​
​
​</t>
  </si>
  <si>
    <t>Derivative Financial Instruments (Tables)</t>
  </si>
  <si>
    <t>Schedule of fair value of derivative instruments included in the consolidated balance sheets</t>
  </si>
  <si>
    <t>March 31, 2018
March 31, 2017
Foreign currency exchange contracts:
Other current assets
$
$
Other long-term assets
$
Accrued expenses and other
$
—
Long-term liabilities
—
$
—
March 31, 2018
March 31, 2017
Interest rate swap contracts :
Other long-term assets
$</t>
  </si>
  <si>
    <t>Schedule of effect of the Company's foreign currency exchange and interest rate swap contracts on the consolidated financial statements</t>
  </si>
  <si>
    <t>The following tables set forth the effect of the Company's foreign currency exchange and interest rate swap contracts on the consolidated financial statements of the Company for the fiscal years ended March 31, 2018 and 2017:
Amount of Gain or (Loss)
Derivatives Designated as
March 31, 2018
March 31, 2017
Foreign currency exchange contracts
$
$
Interest rate swaps
$
$
Amount of Gain or (Loss)
Location of Gain or (Loss) Reclassified
March 31, 2018
March 31, 2017
Revenue
$
$
Costs of revenue
$
$
Operating expenses
$
$
Interest Expenses
$
—
Amount of Gain or (Loss)
Derivatives not Designated
Location of Gain Or (Loss)
March 31, 2018
March 31, 2017
Foreign currency exchange contracts
Foreign currency transaction gains (losses)
$
—
$
)
Revenue
$
)
$
)
Costs of revenue
$
$
Selling, general and administrative expenses
$
)
$
)</t>
  </si>
  <si>
    <t>Business Segment Information (Tables)</t>
  </si>
  <si>
    <t>Schedule of revenue attributed to geographic areas based on location of the client</t>
  </si>
  <si>
    <t>Total revenue is attributed to geographic areas based on location of the client. Geographic information is summarized as follows:
Year Ended March 31,
2018
2017
2016
Customer revenue:
United States of America
$
$
$
United Kingdom
Rest of World
​
​
​
​
​
​
​
​
​
​
​
Consolidated revenue
$
$
$
​
​
​
​
​
​
​
​
​
​
​</t>
  </si>
  <si>
    <t>Schedule of long-lived assets, net of accumulated depreciation and amortization attributed to geographic areas based on location of assets</t>
  </si>
  <si>
    <t>Total revenue is attributed to geographic areas based on location of the client. Geographic information is summarized as follows:
March 31,
2018
2017
Long-lived assets, net of accumulated depreciation and amortization:
United States of America
$
$
India
Rest of World
​
​
​
​
​
​
​
​
Consolidated long-lived assets, net
$
$
​
​
​
​
​
​
​
​</t>
  </si>
  <si>
    <t>Quarterly Results of Operations (unaudited) (Tables)</t>
  </si>
  <si>
    <t>Schedule of quarterly results of operations</t>
  </si>
  <si>
    <t>Three Months Ended
March 31,
December 31,
September 30,
June 30,
March 31,
December 31,
September 30,
June 30,
Revenue
$
$
$
$
$
$
$
$
Costs of revenue
​
​
​
​
​
​
​
​
​
​
​
​
​
​
​
​
​
​
​
​
​
​
​
​
​
​
Gross profit
Operating expenses
​
​
​
​
​
​
​
​
​
​
​
​
​
​
​
​
​
​
​
​
​
​
​
​
​
​
Income (loss) from operations
)
Other income (expense)
)
)
)
)
)
​
​
​
​
​
​
​
​
​
​
​
​
​
​
​
​
​
​
​
​
​
​
​
​
​
​
Income (loss) before income tax expense
)
Income tax expense (benefit)
)
)
​
​
​
​
​
​
​
​
​
​
​
​
​
​
​
​
​
​
​
​
​
​
​
​
​
​
Net income (loss)
)
)
Noncontrolling interest
​
​
​
​
​
​
​
​
​
​
​
​
​
​
​
​
​
​
​
​
​
​
​
​
​
​
Net income (loss) available to Virtusa stockholders.
$
$
)
$
$
$
$
$
$
)
Less: Series A Convertible Preferred Stock dividends and accretion
—
—
—
—
​
​
​
​
​
​
​
​
​
​
​
​
​
​
​
​
​
​
​
​
​
​
​
​
​
​
Net income (loss) available to Virtusa common stockholders
)
$
$
$
$
$
$
)
​
​
​
​
​
​
​
​
​
​
​
​
​
​
​
​
​
​
​
​
​
​
​
​
​
​
Basic earnings (loss) per share
$
$
)
$
$
$
$
$
$
)
Diluted earnings (loss) per share
$
$
)
$
$
$
$
$
$
)</t>
  </si>
  <si>
    <t>Summary of Significant Accounting Policies - Cash and cash equivalents and restricted cash (Details) - USD ($) $ in Thousands</t>
  </si>
  <si>
    <t>Summary of Significant Accounting Policies - Goodwill and other intangible assets (Details) $ in Thousands</t>
  </si>
  <si>
    <t>Mar. 31, 2018USD ($)item</t>
  </si>
  <si>
    <t>Number of reporting units for goodwill impairment analysis | item</t>
  </si>
  <si>
    <t>Goodwill impairment charge | $</t>
  </si>
  <si>
    <t>Summary of Significant Accounting Policies - Concentration of credit risk and significant customers (Details) - item</t>
  </si>
  <si>
    <t>Credit Concentration Risk | Gross accounts receivable</t>
  </si>
  <si>
    <t>Significant Customers</t>
  </si>
  <si>
    <t>Number of clients</t>
  </si>
  <si>
    <t>Concentration risk percentage</t>
  </si>
  <si>
    <t>10.00%</t>
  </si>
  <si>
    <t>11.00%</t>
  </si>
  <si>
    <t>Customer A | Customer Concentration Risk | Sales revenue</t>
  </si>
  <si>
    <t>19.00%</t>
  </si>
  <si>
    <t>17.00%</t>
  </si>
  <si>
    <t>3.00%</t>
  </si>
  <si>
    <t>Customer B | Customer Concentration Risk | Sales revenue</t>
  </si>
  <si>
    <t>7.00%</t>
  </si>
  <si>
    <t>Summary of Significant Accounting Policies - Internally-developed software (Details) - Software - USD ($) $ in Thousands</t>
  </si>
  <si>
    <t>Capitalized software development costs</t>
  </si>
  <si>
    <t>Amortization of capitalized software development costs</t>
  </si>
  <si>
    <t>Minimum</t>
  </si>
  <si>
    <t>Estimated useful life</t>
  </si>
  <si>
    <t>3 years</t>
  </si>
  <si>
    <t>Maximum</t>
  </si>
  <si>
    <t>10 years</t>
  </si>
  <si>
    <t>Summary of Significant Accounting Policies - Revenue recognition, cost of revenue and operating expenses (Details) - USD ($) $ in Thousands</t>
  </si>
  <si>
    <t>Reimbursements of travel and out-of-pocket expenses</t>
  </si>
  <si>
    <t>Advertising and promotional expenses</t>
  </si>
  <si>
    <t>Summary of Significant Accounting Policies - Share based compensation (Details) - USD ($) $ in Thousands</t>
  </si>
  <si>
    <t>Total share-based compensation expense</t>
  </si>
  <si>
    <t>Requisite service period</t>
  </si>
  <si>
    <t>4 years</t>
  </si>
  <si>
    <t>Summary of Significant Accounting Policies - Recent accounting pronouncements (Details) - USD ($) $ in Thousands</t>
  </si>
  <si>
    <t>3 Months Ended</t>
  </si>
  <si>
    <t>Dec. 31, 2017</t>
  </si>
  <si>
    <t>Sep. 30, 2017</t>
  </si>
  <si>
    <t>Jun. 30, 2017</t>
  </si>
  <si>
    <t>Dec. 31, 2016</t>
  </si>
  <si>
    <t>Sep. 30, 2016</t>
  </si>
  <si>
    <t>Jun. 30, 2016</t>
  </si>
  <si>
    <t>Income tax expense (benefit)</t>
  </si>
  <si>
    <t>ASU 2016-09</t>
  </si>
  <si>
    <t>Earnings (loss) per Share - Basic earnings (loss) per share (Details) - USD ($) $ / shares in Units, $ in Thousands</t>
  </si>
  <si>
    <t>Numerators:</t>
  </si>
  <si>
    <t>Denominators:</t>
  </si>
  <si>
    <t>Basic weighted average common shares outstanding (in shares)</t>
  </si>
  <si>
    <t>Basic earnings (loss) per share available to Virtusa common stockholders (in dollars per share)</t>
  </si>
  <si>
    <t>Earnings (loss) per Share - Diluted earnings (loss) per share (Details) - USD ($) $ / shares in Units, $ in Thousands</t>
  </si>
  <si>
    <t>Dilutive effect of employee stock options and unvested restricted stock awards and restricted stock units (in shares)</t>
  </si>
  <si>
    <t>Dilutive effect of stock appreciation rights (in shares)</t>
  </si>
  <si>
    <t>Weighted average shares-diluted (in shares)</t>
  </si>
  <si>
    <t>Diluted earnings (loss) per share available to Virtusa common stockholders (in dollars per share)</t>
  </si>
  <si>
    <t>Earnings (loss) per Share - Anti-dilutive securities (Details) - shares</t>
  </si>
  <si>
    <t>Employee stock options and unvested restricted stock awards and restricted stock units</t>
  </si>
  <si>
    <t>Anti-dilutive securities</t>
  </si>
  <si>
    <t>Shares excluded from computation of earnings (loss) per share</t>
  </si>
  <si>
    <t>Acquisitions - eTouch - Transaction details (Details) $ in Thousands</t>
  </si>
  <si>
    <t>Sep. 12, 2019USD ($)</t>
  </si>
  <si>
    <t>Mar. 12, 2019USD ($)</t>
  </si>
  <si>
    <t>Mar. 12, 2018USD ($)tranche</t>
  </si>
  <si>
    <t>eTouch</t>
  </si>
  <si>
    <t>Cash purchase price</t>
  </si>
  <si>
    <t>Maximum additional amount set aside for retention bonuses</t>
  </si>
  <si>
    <t>Number of tranches for payment of purchase price | tranche</t>
  </si>
  <si>
    <t>Cash payments for acquisition</t>
  </si>
  <si>
    <t>Consideration paid at closing, from cash on hand</t>
  </si>
  <si>
    <t>eTouch | Expected</t>
  </si>
  <si>
    <t>eTouch | Delayed-draw term loan | Credit Agreement | JPM</t>
  </si>
  <si>
    <t>Consideration paid at closing, from cash proceeds under credit agreement</t>
  </si>
  <si>
    <t>eTouch US</t>
  </si>
  <si>
    <t>eTouch India</t>
  </si>
  <si>
    <t>Acquisitions - eTouch - Purchase price allocation (Details) - USD ($) $ in Thousands</t>
  </si>
  <si>
    <t>Mar. 12, 2018</t>
  </si>
  <si>
    <t>Assets and Liabilities:</t>
  </si>
  <si>
    <t>Consideration Transferred:</t>
  </si>
  <si>
    <t>Cash paid for acquisition</t>
  </si>
  <si>
    <t>Fair value of the future payments</t>
  </si>
  <si>
    <t>Tax related liability</t>
  </si>
  <si>
    <t>Fair value of consideration</t>
  </si>
  <si>
    <t>Less: Cash acquired</t>
  </si>
  <si>
    <t>Total purchase price, net of cash acquired</t>
  </si>
  <si>
    <t>Accounts receivable</t>
  </si>
  <si>
    <t>Unbilled Receivables</t>
  </si>
  <si>
    <t>Prepaid expense</t>
  </si>
  <si>
    <t>Property and equipment</t>
  </si>
  <si>
    <t>Accounts Payable</t>
  </si>
  <si>
    <t>Total purchase price</t>
  </si>
  <si>
    <t>Acquisition costs</t>
  </si>
  <si>
    <t>Trademark | eTouch</t>
  </si>
  <si>
    <t>Intangible assets</t>
  </si>
  <si>
    <t>Customer relationships | eTouch</t>
  </si>
  <si>
    <t>Acquisitions - eTouch - Intangible assets useful life, pro forma information (Details) - USD ($) $ in Thousands</t>
  </si>
  <si>
    <t>Weighted Average Useful Life</t>
  </si>
  <si>
    <t>11 years 9 months 18 days</t>
  </si>
  <si>
    <t>10 years 6 months</t>
  </si>
  <si>
    <t>Unaudited pro forma information</t>
  </si>
  <si>
    <t>Revenue, pro forma</t>
  </si>
  <si>
    <t>Net income, pro forma</t>
  </si>
  <si>
    <t>Revenue of acquirees since the acquisition dates</t>
  </si>
  <si>
    <t>Net loss of acquirees since the acquisition dates</t>
  </si>
  <si>
    <t>Trademark</t>
  </si>
  <si>
    <t>2 years 1 month 6 days</t>
  </si>
  <si>
    <t>2 years</t>
  </si>
  <si>
    <t>Customer relationships</t>
  </si>
  <si>
    <t>12 years 1 month 6 days</t>
  </si>
  <si>
    <t>10 years 10 months 24 days</t>
  </si>
  <si>
    <t>Customer relationships | eTouch | Minimum</t>
  </si>
  <si>
    <t>Customer relationships | eTouch | Maximum</t>
  </si>
  <si>
    <t>15 years</t>
  </si>
  <si>
    <t>Acquisitions - Consulting Company in India (Details) - USD ($) $ in Thousands</t>
  </si>
  <si>
    <t>Jun. 29, 2017</t>
  </si>
  <si>
    <t>Purchase price allocation:</t>
  </si>
  <si>
    <t>Consulting company of India</t>
  </si>
  <si>
    <t>Escrow deposit</t>
  </si>
  <si>
    <t>Holdback payment term</t>
  </si>
  <si>
    <t>1 year</t>
  </si>
  <si>
    <t>Additional payment earn-out consideration after two years</t>
  </si>
  <si>
    <t>Earn-out consideration period based on certain achievement</t>
  </si>
  <si>
    <t>Consulting company of India | Customer relationships</t>
  </si>
  <si>
    <t>Acquisitions - Polaris (Details) ₨ / shares in Units, ₨ in Thousands, $ in Thousands</t>
  </si>
  <si>
    <t>Feb. 12, 2018INR (₨)shares</t>
  </si>
  <si>
    <t>Feb. 12, 2018USD ($)shares</t>
  </si>
  <si>
    <t>Feb. 08, 2018USD ($)</t>
  </si>
  <si>
    <t>Feb. 05, 2018₨ / shares</t>
  </si>
  <si>
    <t>Dec. 14, 2016USD ($)</t>
  </si>
  <si>
    <t>Apr. 06, 2016INR (₨)shares</t>
  </si>
  <si>
    <t>Apr. 06, 2016USD ($)shares</t>
  </si>
  <si>
    <t>Mar. 03, 2016INR (₨)shares</t>
  </si>
  <si>
    <t>Mar. 03, 2016USD ($)shares</t>
  </si>
  <si>
    <t>Jan. 31, 2018USD ($)shares</t>
  </si>
  <si>
    <t>Dec. 31, 2017USD ($)</t>
  </si>
  <si>
    <t>Mar. 31, 2017USD ($)</t>
  </si>
  <si>
    <t>Feb. 04, 2018</t>
  </si>
  <si>
    <t>Dec. 13, 2016</t>
  </si>
  <si>
    <t>Apr. 05, 2016</t>
  </si>
  <si>
    <t>Amount drawn down on line of credit</t>
  </si>
  <si>
    <t>Amount of settlement for Polaris shares tendered during the delisting process</t>
  </si>
  <si>
    <t>Prior Credit Agreement | JPM | Revolving credit facility</t>
  </si>
  <si>
    <t>Polaris | Public Offering</t>
  </si>
  <si>
    <t>Ownership interest sold through open offer (as a percent)</t>
  </si>
  <si>
    <t>3.70%</t>
  </si>
  <si>
    <t>Proceeds from issuance of common stock</t>
  </si>
  <si>
    <t>Brokerage fees and taxes</t>
  </si>
  <si>
    <t>Professional and legal fees and expense</t>
  </si>
  <si>
    <t>Virtusa Consulting Services Private Limited | Polaris</t>
  </si>
  <si>
    <t>Ownership interest of basic shares (as a percent)</t>
  </si>
  <si>
    <t>92.80%</t>
  </si>
  <si>
    <t>74.00%</t>
  </si>
  <si>
    <t>Minimum escrow funded for delisting offer</t>
  </si>
  <si>
    <t>Maximum number of shares for purchase in delisting offer | shares</t>
  </si>
  <si>
    <t>Ownership interest expected after delisting offer (as a percent)</t>
  </si>
  <si>
    <t>93.00%</t>
  </si>
  <si>
    <t>Virtusa Consulting Services Private Limited | Polaris Public Shareholders | Polaris</t>
  </si>
  <si>
    <t>Number of shares purchased | shares</t>
  </si>
  <si>
    <t>Shares acquired (as a percent)</t>
  </si>
  <si>
    <t>18.77%</t>
  </si>
  <si>
    <t>Exit price (in INR per share) | ₨ / shares</t>
  </si>
  <si>
    <t>Expected amount of payment to settle the delisting offer</t>
  </si>
  <si>
    <t>Maximum period for public shareholders to tender shares after delisting</t>
  </si>
  <si>
    <t>Ownership interest of diluted shares (as a percent)</t>
  </si>
  <si>
    <t>77.70%</t>
  </si>
  <si>
    <t>51.70%</t>
  </si>
  <si>
    <t>74.90%</t>
  </si>
  <si>
    <t>78.80%</t>
  </si>
  <si>
    <t>92.64%</t>
  </si>
  <si>
    <t>78.60%</t>
  </si>
  <si>
    <t>52.90%</t>
  </si>
  <si>
    <t>Period to sell</t>
  </si>
  <si>
    <t>Stock ownership percentage threshold</t>
  </si>
  <si>
    <t>75.00%</t>
  </si>
  <si>
    <t>Virtusa Consulting Services Private Limited | Polaris | Certain Polaris Shareholders</t>
  </si>
  <si>
    <t>Virtusa Consulting Services Private Limited | Polaris | Polaris Public Shareholders</t>
  </si>
  <si>
    <t>26.00%</t>
  </si>
  <si>
    <t>Aggregate purchase price</t>
  </si>
  <si>
    <t>Goodwill and Intangible Assets - Goodwill (Details) $ in Thousands</t>
  </si>
  <si>
    <t>Number of reportable segments | item</t>
  </si>
  <si>
    <t>Changes in goodwill</t>
  </si>
  <si>
    <t>Balance at the beginning of the period</t>
  </si>
  <si>
    <t>Goodwill arising from acquisitions</t>
  </si>
  <si>
    <t>Balance at the end of the period</t>
  </si>
  <si>
    <t>Acquisition costs and goodwill deductible for tax purposes</t>
  </si>
  <si>
    <t>Acquisition costs and goodwill not deductible for tax purposes</t>
  </si>
  <si>
    <t>Goodwill and Intangible Assets - Intangible assets (Details) - USD ($) $ in Thousands</t>
  </si>
  <si>
    <t>Intangible Assets</t>
  </si>
  <si>
    <t>Gross Carrying Amount</t>
  </si>
  <si>
    <t>Accumulated Amortization</t>
  </si>
  <si>
    <t>Net Carrying Amount</t>
  </si>
  <si>
    <t>Amortization of Intangible Assets</t>
  </si>
  <si>
    <t>Estimated amortization expense related to the purchased intangible assets</t>
  </si>
  <si>
    <t>Thereafter</t>
  </si>
  <si>
    <t>Technology</t>
  </si>
  <si>
    <t>5 years</t>
  </si>
  <si>
    <t>Investment Securities (Details) $ in Thousands</t>
  </si>
  <si>
    <t>Amortized Cost</t>
  </si>
  <si>
    <t>Gross Unrealized Gains</t>
  </si>
  <si>
    <t>Gross Unrealized Losses</t>
  </si>
  <si>
    <t>Fair Value</t>
  </si>
  <si>
    <t>Less Than 12 Months</t>
  </si>
  <si>
    <t>Greater Than 12 Months</t>
  </si>
  <si>
    <t>Gross Unrealized Loss</t>
  </si>
  <si>
    <t>Number of investment securities in unrealized loss positions for greater than 12 months | item</t>
  </si>
  <si>
    <t>Available-for-sale securities by contractual maturity</t>
  </si>
  <si>
    <t>Due in one year or less</t>
  </si>
  <si>
    <t>Due after 1 year through 5 years</t>
  </si>
  <si>
    <t>Proceeds from sales of available-for-sale investment securities and the gross gains and losses</t>
  </si>
  <si>
    <t>Proceeds from sales of available-for-sale investment securities</t>
  </si>
  <si>
    <t>Gross gains</t>
  </si>
  <si>
    <t>Gross losses</t>
  </si>
  <si>
    <t>Net realized gains on sales of available-for-sale investment securities</t>
  </si>
  <si>
    <t>Corporate bonds</t>
  </si>
  <si>
    <t>Corporate bonds | Current</t>
  </si>
  <si>
    <t>Corporate bonds | Non-current</t>
  </si>
  <si>
    <t>Preference shares</t>
  </si>
  <si>
    <t>Preference shares | Current</t>
  </si>
  <si>
    <t>Preference shares | Non-current</t>
  </si>
  <si>
    <t>Agency and short-term notes | Current</t>
  </si>
  <si>
    <t>Agency and short-term notes | Non-current</t>
  </si>
  <si>
    <t>Mutual funds</t>
  </si>
  <si>
    <t>Mutual funds | Current</t>
  </si>
  <si>
    <t>Commercial paper | Current</t>
  </si>
  <si>
    <t>Equity Shares/ Options | Non-current</t>
  </si>
  <si>
    <t>Time deposits | Current</t>
  </si>
  <si>
    <t>Agency bonds</t>
  </si>
  <si>
    <t>Investments in Unconsolidated Affiliates (Details) $ in Thousands</t>
  </si>
  <si>
    <t>Difference between carrying amount and equity in net assets</t>
  </si>
  <si>
    <t>Intellect Polaris Design LLC</t>
  </si>
  <si>
    <t>Ownership interest (as a percent)</t>
  </si>
  <si>
    <t>50.00%</t>
  </si>
  <si>
    <t>Fair Value of Financial Instruments - Financial assets and liabilities measured at fair value on a recurring basis (Details) - Recurring - USD ($) $ in Thousands</t>
  </si>
  <si>
    <t>Investments:</t>
  </si>
  <si>
    <t>Available-for-sales securities-current</t>
  </si>
  <si>
    <t>Available-for-sales securities-non-current</t>
  </si>
  <si>
    <t>Foreign currency derivative contracts</t>
  </si>
  <si>
    <t>Interest Rate Swap Contracts</t>
  </si>
  <si>
    <t>Liabilities:</t>
  </si>
  <si>
    <t>Contingent consideration</t>
  </si>
  <si>
    <t>Property and Equipment (Details) - USD ($) $ in Thousands</t>
  </si>
  <si>
    <t>Property and equipment, gross</t>
  </si>
  <si>
    <t>Less-accumulated depreciation and amortization</t>
  </si>
  <si>
    <t>Depreciation and amortization expense</t>
  </si>
  <si>
    <t>Computer and other equipment</t>
  </si>
  <si>
    <t>Computer and other equipment | Minimum</t>
  </si>
  <si>
    <t>Estimated Useful Life</t>
  </si>
  <si>
    <t>Computer and other equipment | Maximum</t>
  </si>
  <si>
    <t>Furniture and fixtures</t>
  </si>
  <si>
    <t>7 years</t>
  </si>
  <si>
    <t>Vehicles</t>
  </si>
  <si>
    <t>Vehicles | Minimum</t>
  </si>
  <si>
    <t>Vehicles | Maximum</t>
  </si>
  <si>
    <t>Software</t>
  </si>
  <si>
    <t>Software | Minimum</t>
  </si>
  <si>
    <t>Software | Maximum</t>
  </si>
  <si>
    <t>Leasehold improvements</t>
  </si>
  <si>
    <t>Buildings</t>
  </si>
  <si>
    <t>Buildings | Minimum</t>
  </si>
  <si>
    <t>Buildings | Maximum</t>
  </si>
  <si>
    <t>30 years</t>
  </si>
  <si>
    <t>Land</t>
  </si>
  <si>
    <t>Capital work-in-progress</t>
  </si>
  <si>
    <t>Assets under capital leases</t>
  </si>
  <si>
    <t>Accrued Expenses and Other (Details) - USD ($) $ in Thousands</t>
  </si>
  <si>
    <t>Accrued other taxes</t>
  </si>
  <si>
    <t>Accrued professional fees</t>
  </si>
  <si>
    <t>Acquisition related liabilities</t>
  </si>
  <si>
    <t>Hedge liability</t>
  </si>
  <si>
    <t>Accrued discounts</t>
  </si>
  <si>
    <t>Accrued employee travel and other expense</t>
  </si>
  <si>
    <t>Accrued other</t>
  </si>
  <si>
    <t>Debt - Credit Agreement (Details) $ in Thousands</t>
  </si>
  <si>
    <t>Mar. 12, 2018USD ($)</t>
  </si>
  <si>
    <t>Feb. 06, 2018USD ($)</t>
  </si>
  <si>
    <t>Feb. 25, 2016</t>
  </si>
  <si>
    <t>Mar. 31, 2019USD ($)</t>
  </si>
  <si>
    <t>Feb. 05, 2018USD ($)</t>
  </si>
  <si>
    <t>Repayment of term loan balance</t>
  </si>
  <si>
    <t>Repayment of line of credit balance</t>
  </si>
  <si>
    <t>Amount drawn down on term loan</t>
  </si>
  <si>
    <t>Credit Agreement | JPM</t>
  </si>
  <si>
    <t>Required principal payments per quarter</t>
  </si>
  <si>
    <t>Frequency of required principal payments</t>
  </si>
  <si>
    <t>quarterly</t>
  </si>
  <si>
    <t>Term of credit facility</t>
  </si>
  <si>
    <t>Maximum leverage ratio, first two years</t>
  </si>
  <si>
    <t>Maximum leverage ratio for next nine months</t>
  </si>
  <si>
    <t>Maximum leverage ratio for all the quarters thereafter</t>
  </si>
  <si>
    <t>Minimum fixed charge coverage ratio as of last day of any reference period</t>
  </si>
  <si>
    <t>Prior Credit Agreement | JPM</t>
  </si>
  <si>
    <t>Maximum borrowing capacity under the credit agreement</t>
  </si>
  <si>
    <t>LIBOR | Credit Agreement | JPM</t>
  </si>
  <si>
    <t>Interest rate added to the base rate (as a percent)</t>
  </si>
  <si>
    <t>Revolving credit facility | Credit Agreement | JPM</t>
  </si>
  <si>
    <t>Interest rate (as a percent)</t>
  </si>
  <si>
    <t>4.45%</t>
  </si>
  <si>
    <t>Revolving credit facility | Prior Credit Agreement | JPM</t>
  </si>
  <si>
    <t>Delayed-draw term loan | Credit Agreement | JPM</t>
  </si>
  <si>
    <t>4.63%</t>
  </si>
  <si>
    <t>Delayed-draw term loan | Prior Credit Agreement | JPM</t>
  </si>
  <si>
    <t>Debt - Current portion of long-term debt (Details) - USD ($) $ in Thousands</t>
  </si>
  <si>
    <t>JPM</t>
  </si>
  <si>
    <t>Term loan - current maturities</t>
  </si>
  <si>
    <t>Less: deferred financing costs, current</t>
  </si>
  <si>
    <t>Debt - Long-term debt, less current portion (Details) - USD ($) $ in Thousands</t>
  </si>
  <si>
    <t>Less:</t>
  </si>
  <si>
    <t>Current maturities</t>
  </si>
  <si>
    <t>Deferred financing costs, long-term</t>
  </si>
  <si>
    <t>Delayed-draw term loan | JPM</t>
  </si>
  <si>
    <t>Term loan and borrowings under revolving credit facility</t>
  </si>
  <si>
    <t>Revolving credit facility | JPM</t>
  </si>
  <si>
    <t>Debt - Long term debt maturities (Details) $ in Thousands</t>
  </si>
  <si>
    <t>Maturities of long-term debt</t>
  </si>
  <si>
    <t>Debt - Swap agreements (Details) - Forward starting interest rate swaps $ in Thousands</t>
  </si>
  <si>
    <t>Jul. 31, 2017contract</t>
  </si>
  <si>
    <t>Jul. 31, 2016</t>
  </si>
  <si>
    <t>Derivative, forward starting period</t>
  </si>
  <si>
    <t>12 months</t>
  </si>
  <si>
    <t>Number of derivative contracts | contract</t>
  </si>
  <si>
    <t>Derivative, term of contract</t>
  </si>
  <si>
    <t>Aggregate notional amount</t>
  </si>
  <si>
    <t>Percentage of debt hedged</t>
  </si>
  <si>
    <t>29.50%</t>
  </si>
  <si>
    <t>Amortized notional amount at a blended weighted average rate</t>
  </si>
  <si>
    <t>1.025%</t>
  </si>
  <si>
    <t>Unrealized gain on derivative</t>
  </si>
  <si>
    <t>Debt - Credit Facility amortization rate (Details) - JPM - Credit Agreement</t>
  </si>
  <si>
    <t>Feb. 06, 2018</t>
  </si>
  <si>
    <t>Amortization per annum on outstanding principal, first two years (as a percent)</t>
  </si>
  <si>
    <t>5.00%</t>
  </si>
  <si>
    <t>Amortization per annum on outstanding principal, third year (as a percent)</t>
  </si>
  <si>
    <t>7.50%</t>
  </si>
  <si>
    <t>Amortization per annum on outstanding principal, fourth year (as a percent)</t>
  </si>
  <si>
    <t>Amortization per annum on outstanding principal, fifth year (as a percent)</t>
  </si>
  <si>
    <t>15.00%</t>
  </si>
  <si>
    <t>Debt - Sale of accounts receivable (Details) - U.K. Subsidiary $ in Thousands</t>
  </si>
  <si>
    <t>Receivables sold under the terms of the financing agreement</t>
  </si>
  <si>
    <t>Amounts due related to a financing agreement to sell certain accounts receivable balances</t>
  </si>
  <si>
    <t>Series A Convertible Preferred Stock (Details) $ / shares in Units, $ in Thousands</t>
  </si>
  <si>
    <t>May 03, 2017USD ($)directoritem$ / sharesshares</t>
  </si>
  <si>
    <t>Mar. 31, 2018USD ($)$ / shares</t>
  </si>
  <si>
    <t>Mar. 31, 2017$ / shares</t>
  </si>
  <si>
    <t>Par value (in dollars per share)</t>
  </si>
  <si>
    <t>Cash dividends paid | $</t>
  </si>
  <si>
    <t>Dividend rate (as a percent)</t>
  </si>
  <si>
    <t>3.875%</t>
  </si>
  <si>
    <t>Purchase price (in dollars per share)</t>
  </si>
  <si>
    <t>Orogen | Series A Convertible Preferred Stock</t>
  </si>
  <si>
    <t>Aggregate purchase price | $</t>
  </si>
  <si>
    <t>Initial conversion rate (in shares)</t>
  </si>
  <si>
    <t>Conversion price (in dollars per share)</t>
  </si>
  <si>
    <t>Repurchase price, as a percent of liquidation preference</t>
  </si>
  <si>
    <t>100.00%</t>
  </si>
  <si>
    <t>Increase in preference dividend rate, per annum (as a percent)</t>
  </si>
  <si>
    <t>1.00%</t>
  </si>
  <si>
    <t>Additional increase in preference dividend rate, per annum on each anniversary of the date that the Company is required to effect such repurchase (as a percent)</t>
  </si>
  <si>
    <t>Orogen | Series A Convertible Preferred Stock | Prior To May 3, 2024</t>
  </si>
  <si>
    <t>Orogen | Series A Convertible Preferred Stock | Any time after May 3, 2020</t>
  </si>
  <si>
    <t>Period of consecutive trading days, during which the conversion of preferred stock can be triggered</t>
  </si>
  <si>
    <t>30 days</t>
  </si>
  <si>
    <t>Orogen | Series A Voting Preferred Stock</t>
  </si>
  <si>
    <t>Sale of convertible preferred stock (in shares) | shares</t>
  </si>
  <si>
    <t>Number of directors in the board | director</t>
  </si>
  <si>
    <t>Increased number of directors in the board | director</t>
  </si>
  <si>
    <t>Minimum beneficial ownership percentage to be maintained, to keep intact the appointment rights</t>
  </si>
  <si>
    <t>Minimum beneficial ownership percentage to be maintained, post conversion of preferred shares</t>
  </si>
  <si>
    <t>Number of nominees of the purchaser elected as a director | item</t>
  </si>
  <si>
    <t>Outstanding common stock ownership, percentage</t>
  </si>
  <si>
    <t>20.00%</t>
  </si>
  <si>
    <t>Number of directors entitled to be elected to serve on the board | director</t>
  </si>
  <si>
    <t>Direct and incremental expenses incurred | $</t>
  </si>
  <si>
    <t>Accretion on preferred stock | $</t>
  </si>
  <si>
    <t>Declared and accrued dividends | $</t>
  </si>
  <si>
    <t>Orogen | Series A-1 Preferred Stock</t>
  </si>
  <si>
    <t>Preferred stock conversion ratio</t>
  </si>
  <si>
    <t>Minimum | Orogen | Series A Convertible Preferred Stock | Any time after May 3, 2020</t>
  </si>
  <si>
    <t>Percentage by which the closing common stock price exceeds the then applicable conversion price of the Preferred Stock, to trigger the conversion of preferred stock</t>
  </si>
  <si>
    <t>150.00%</t>
  </si>
  <si>
    <t>Number of trading days during a period of 30 consecutive trading days, during which the conversion of preferred stock can be triggered | item</t>
  </si>
  <si>
    <t>Maximum | Orogen | Series A Convertible Preferred Stock</t>
  </si>
  <si>
    <t>6.875%</t>
  </si>
  <si>
    <t>Maximum | Orogen | Series A Convertible Preferred Stock | Prior To May 3, 2024</t>
  </si>
  <si>
    <t>Stock Options, Restricted Stock Awards and Stock Appreciation Rights (Details) - USD ($) $ / shares in Units, $ in Thousands</t>
  </si>
  <si>
    <t>May 31, 2015</t>
  </si>
  <si>
    <t>May 31, 2007</t>
  </si>
  <si>
    <t>Jul. 31, 2005</t>
  </si>
  <si>
    <t>Additional disclosure</t>
  </si>
  <si>
    <t>Unrecognized compensation cost related to unvested stock options, restricted stock awards, deferred stock awards and restricted stock units</t>
  </si>
  <si>
    <t>Weighted average period for recognition of unrecognized compensation cost</t>
  </si>
  <si>
    <t>1 year 8 months 9 days</t>
  </si>
  <si>
    <t>Stock options</t>
  </si>
  <si>
    <t>Term of awards</t>
  </si>
  <si>
    <t>Vesting period</t>
  </si>
  <si>
    <t>Number of Options to Purchase Common Shares</t>
  </si>
  <si>
    <t>Outstanding at the beginning of the period (in shares)</t>
  </si>
  <si>
    <t>Granted (in shares)</t>
  </si>
  <si>
    <t>Exercised (in shares)</t>
  </si>
  <si>
    <t>Forfeited or cancell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Forfeited or cancelled (in dollars per share)</t>
  </si>
  <si>
    <t>Outstanding at the end of the period (in dollars per share)</t>
  </si>
  <si>
    <t>Exercisable at the end of the period (in dollars per share)</t>
  </si>
  <si>
    <t>Weighted Average Remaining Life (in years)</t>
  </si>
  <si>
    <t>Outstanding at the end of the period</t>
  </si>
  <si>
    <t>2 years 11 months 5 days</t>
  </si>
  <si>
    <t>Exercisable at the end of the period</t>
  </si>
  <si>
    <t>Aggregate Intrinsic Value</t>
  </si>
  <si>
    <t>Aggregate intrinsic value of options exercised</t>
  </si>
  <si>
    <t>Income tax (expense) benefits realized from the exercise of stock options</t>
  </si>
  <si>
    <t>Stock options | Minimum</t>
  </si>
  <si>
    <t>Purchase price of the entity's common stock expressed as a percentage of fair market value</t>
  </si>
  <si>
    <t>Stock options | More Than 10% Stockholder</t>
  </si>
  <si>
    <t>Ownership percentage triggering higher purchase price of the entity's shares</t>
  </si>
  <si>
    <t>Stock options | More Than 10% Stockholder | Minimum</t>
  </si>
  <si>
    <t>110.00%</t>
  </si>
  <si>
    <t>Number of Restricted Stock Awards</t>
  </si>
  <si>
    <t>Unvested at the beginning of the period (in shares)</t>
  </si>
  <si>
    <t>Awarded (in shares)</t>
  </si>
  <si>
    <t>Vested (in shares)</t>
  </si>
  <si>
    <t>Forfeited (in shares)</t>
  </si>
  <si>
    <t>Unvested at the end of the period (in shares)</t>
  </si>
  <si>
    <t>Weighted Average Grant Date Fair Value</t>
  </si>
  <si>
    <t>Unvested at the beginning of the period (in dollars per share)</t>
  </si>
  <si>
    <t>Awarded (in dollars per share)</t>
  </si>
  <si>
    <t>Vested (in dollars per share)</t>
  </si>
  <si>
    <t>Forfeited (in dollars per share)</t>
  </si>
  <si>
    <t>Unvested at the end of the period (in dollars per share)</t>
  </si>
  <si>
    <t>Number of SARs</t>
  </si>
  <si>
    <t>Stock appreciation rights</t>
  </si>
  <si>
    <t>Outstanding and exercisable at the end of the period (in shares)</t>
  </si>
  <si>
    <t>Outstanding and exercisable at the end of the period (in dollars per share)</t>
  </si>
  <si>
    <t>Aggregate intrinsic value of SARs exercised</t>
  </si>
  <si>
    <t>2000 Plan</t>
  </si>
  <si>
    <t>Shares available for future grant (in shares)</t>
  </si>
  <si>
    <t>Number of shares reserved for issuance</t>
  </si>
  <si>
    <t>SAR Plan</t>
  </si>
  <si>
    <t>2007 Plan</t>
  </si>
  <si>
    <t>Percentage of increase in authorized shares on each April 1, beginning in 2008</t>
  </si>
  <si>
    <t>2.90%</t>
  </si>
  <si>
    <t>2015 Plan</t>
  </si>
  <si>
    <t>2015 Plan | Stock options, restricted stock and restricted stock units</t>
  </si>
  <si>
    <t>2015 Plan | Performance-based awards</t>
  </si>
  <si>
    <t>Income Taxes - Provision, reconciliation and deferred tax assets/liabilities (Details) - USD ($) $ in Thousands</t>
  </si>
  <si>
    <t>Jan. 01, 2018</t>
  </si>
  <si>
    <t>Income before income tax expense based on the geographic location</t>
  </si>
  <si>
    <t>United States</t>
  </si>
  <si>
    <t>Foreign</t>
  </si>
  <si>
    <t>Current provision:</t>
  </si>
  <si>
    <t>Federal</t>
  </si>
  <si>
    <t>State</t>
  </si>
  <si>
    <t>Total current provision</t>
  </si>
  <si>
    <t>Deferred (benefit) provision:</t>
  </si>
  <si>
    <t>Total deferred (benefit) provision</t>
  </si>
  <si>
    <t>Total provision for income taxes</t>
  </si>
  <si>
    <t>Income tax reconciliation</t>
  </si>
  <si>
    <t>Tax on income before income tax expense at U.S. statutory rate</t>
  </si>
  <si>
    <t>U.S. state and local taxes (benefit), net of U.S. federal income tax effects</t>
  </si>
  <si>
    <t>Benefit from foreign subsidiaries' tax holidays</t>
  </si>
  <si>
    <t>Foreign rate difference</t>
  </si>
  <si>
    <t>Tax rate change</t>
  </si>
  <si>
    <t>Nondeductible transactions costs</t>
  </si>
  <si>
    <t>Nondeductible business costs</t>
  </si>
  <si>
    <t>Repatriated foreign earnings</t>
  </si>
  <si>
    <t>Deemed repatriated foreign earnings</t>
  </si>
  <si>
    <t>Nondeductible interest</t>
  </si>
  <si>
    <t>Other adjustments</t>
  </si>
  <si>
    <t>Items which gave rise to differences between the income taxes in the statements of income and the income taxes computed at the U.S. statutory rate</t>
  </si>
  <si>
    <t>Statutory tax rate (as a percent)</t>
  </si>
  <si>
    <t>21.00%</t>
  </si>
  <si>
    <t>30.70%</t>
  </si>
  <si>
    <t>Deferred tax assets (liabilities)</t>
  </si>
  <si>
    <t>Bad debt reserve</t>
  </si>
  <si>
    <t>Tax credit carry forwards</t>
  </si>
  <si>
    <t>Accrued expenses and reserves</t>
  </si>
  <si>
    <t>Net operating loss</t>
  </si>
  <si>
    <t>Total gross deferred tax assets</t>
  </si>
  <si>
    <t>Valuation allowance</t>
  </si>
  <si>
    <t>Total deferred tax assets</t>
  </si>
  <si>
    <t>Depreciable assets</t>
  </si>
  <si>
    <t>Unrealized gains</t>
  </si>
  <si>
    <t>Acquisition and other liabilities</t>
  </si>
  <si>
    <t>Total deferred tax liabilities</t>
  </si>
  <si>
    <t>Net deferred tax liabilities</t>
  </si>
  <si>
    <t>Net deferred tax assets</t>
  </si>
  <si>
    <t>Decrease in valuation allowance</t>
  </si>
  <si>
    <t>Deferred tax assets likely to be realized for which a valuation allowance is not provided</t>
  </si>
  <si>
    <t>Income Taxes - Tax credit carryforward (Details) $ in Thousands</t>
  </si>
  <si>
    <t>India</t>
  </si>
  <si>
    <t>Income taxes</t>
  </si>
  <si>
    <t>Minimum Alternative Tax credits which begin to expire at various dates through March 2028</t>
  </si>
  <si>
    <t>Tax credits which begin to expire in March 2022</t>
  </si>
  <si>
    <t>Income Taxes - Operating loss carryforward (Details) $ in Thousands</t>
  </si>
  <si>
    <t>Net operating loss carry forwards which begin to expire in 2037</t>
  </si>
  <si>
    <t>Capital loss carryover which begin to expire in 2020</t>
  </si>
  <si>
    <t>Income Taxes - Tax allocation (Details) - USD ($) $ in Thousands</t>
  </si>
  <si>
    <t>Net income tax expense recorded in other comprehensive income related to the unrealized gain/loss on available for sale securities, the unrealized gain/loss on effective cash flow hedges and the foreign currency loss on certain long term intercompany balances</t>
  </si>
  <si>
    <t>Income Taxes - Tax Act (Details) - USD ($) $ in Thousands</t>
  </si>
  <si>
    <t>Provisional charge for deemed repatriation of unremitted earnings</t>
  </si>
  <si>
    <t>Provisional charge for remeasurement of deferred tax assets</t>
  </si>
  <si>
    <t>Period for payment of deemed repatriation charge</t>
  </si>
  <si>
    <t>8 years</t>
  </si>
  <si>
    <t>Deemed repatriation charge included in income tax payable</t>
  </si>
  <si>
    <t>Deemed repatriation charge included in long-term liabilities</t>
  </si>
  <si>
    <t>Income Taxes - Income tax holiday and other (Details) $ / shares in Units, $ in Thousands</t>
  </si>
  <si>
    <t>Mar. 31, 2018USD ($)aitem$ / shares</t>
  </si>
  <si>
    <t>Mar. 31, 2017USD ($)$ / shares</t>
  </si>
  <si>
    <t>Mar. 31, 2016USD ($)$ / shares</t>
  </si>
  <si>
    <t>Income Taxes [Line Items]</t>
  </si>
  <si>
    <t>Cash, cash equivalents, short-term investments and long-term investments available for distribution if not indefinitely reinvested</t>
  </si>
  <si>
    <t>Amount of foreign earnings repatriated from Virtusa C.V</t>
  </si>
  <si>
    <t>Total amount of unrecognized tax benefits that would reduce income tax expense and the effective income tax rate, if recognized</t>
  </si>
  <si>
    <t>Unrecognized tax benefits to be realized through settlement with tax authorities or expiration of statute of limitations during next twelve months</t>
  </si>
  <si>
    <t>Activity related to the gross unrecognized tax benefits</t>
  </si>
  <si>
    <t>Balance as of beginning of the fiscal year</t>
  </si>
  <si>
    <t>Balance acquired as a part of the Polaris SPA Transaction</t>
  </si>
  <si>
    <t>Foreign currency translation related to prior year tax positions</t>
  </si>
  <si>
    <t>Decreases related to prior year tax positions</t>
  </si>
  <si>
    <t>Decreases related to prior year tax positions due to settlements or lapse in applicable statute of limitations</t>
  </si>
  <si>
    <t>Increases related to prior year tax positions</t>
  </si>
  <si>
    <t>Balance at end of the fiscal year</t>
  </si>
  <si>
    <t>Accrued interest and penalties</t>
  </si>
  <si>
    <t>Total accrued interest and penalties, including foreign currency translation relating to certain foreign and domestic tax matters</t>
  </si>
  <si>
    <t>Increase (decrease) in unrecognized tax benefits</t>
  </si>
  <si>
    <t>Cash settlements</t>
  </si>
  <si>
    <t>India | Virtusa India</t>
  </si>
  <si>
    <t>Current corporate income tax rate</t>
  </si>
  <si>
    <t>34.60%</t>
  </si>
  <si>
    <t>Chennai, India</t>
  </si>
  <si>
    <t>Decrease in net income due to expiration of income tax holiday</t>
  </si>
  <si>
    <t>Decrease in net income due to expiration of income tad holiday (in dollars per share) | $ / shares</t>
  </si>
  <si>
    <t>Hyderabad, India</t>
  </si>
  <si>
    <t>Hyderabad, India | Indian operations in areas designated as a SEZ</t>
  </si>
  <si>
    <t>Parcel of land (in acres) | a</t>
  </si>
  <si>
    <t>Consecutive period of income tax exemption</t>
  </si>
  <si>
    <t>Income tax benefits total eligibility period</t>
  </si>
  <si>
    <t>Hyderabad and Chennai, India</t>
  </si>
  <si>
    <t>Number of special economic zones subject to partial expiration of tax benefits | item</t>
  </si>
  <si>
    <t>Percentage of tax benefit subject to expiration</t>
  </si>
  <si>
    <t>Limited basis extension of tax holiday available</t>
  </si>
  <si>
    <t>Sri Lanka | Virtusa (Private) Limited</t>
  </si>
  <si>
    <t>Income tax exemption period</t>
  </si>
  <si>
    <t>12 years</t>
  </si>
  <si>
    <t>India and Sri Lanka</t>
  </si>
  <si>
    <t>Increase in net income due to income tax holiday</t>
  </si>
  <si>
    <t>Increase in diluted earning per share due to income tax holiday (in dollars per share) | $ / shares</t>
  </si>
  <si>
    <t>Maximum | Hyderabad, India | Indian operations in areas designated as a SEZ</t>
  </si>
  <si>
    <t>Maximum | Bangalore, India | Indian operations in areas designated as a SEZ</t>
  </si>
  <si>
    <t>Maximum | Pune, India | Indian operations in areas designated as a SEZ</t>
  </si>
  <si>
    <t>Maximum | Hyderabad and Chennai, India | Indian operations in areas designated as a SEZ</t>
  </si>
  <si>
    <t>Other Comprehensive Loss</t>
  </si>
  <si>
    <t>Income Tax Expense</t>
  </si>
  <si>
    <t>Post-retirement Benefits (Details) - USD ($) $ in Thousands</t>
  </si>
  <si>
    <t>Type of defined benefit plans</t>
  </si>
  <si>
    <t>us-gaap:PensionPlansDefinedBenefitMember</t>
  </si>
  <si>
    <t>Location covered by defined benefit plans</t>
  </si>
  <si>
    <t>us-gaap:ForeignPlanMember</t>
  </si>
  <si>
    <t>Components of net periodic pension expense</t>
  </si>
  <si>
    <t>Expected return on plan assets</t>
  </si>
  <si>
    <t>Service costs for benefits earned</t>
  </si>
  <si>
    <t>Interest cost on projected benefit obligation</t>
  </si>
  <si>
    <t>Amortization of prior service cost</t>
  </si>
  <si>
    <t>Recognized net actuarial loss</t>
  </si>
  <si>
    <t>Net periodic pension cost</t>
  </si>
  <si>
    <t>Accumulated benefit obligation and projected benefit obligation</t>
  </si>
  <si>
    <t>Accumulated benefit obligation</t>
  </si>
  <si>
    <t>Projected benefit obligation:</t>
  </si>
  <si>
    <t>Beginning balance</t>
  </si>
  <si>
    <t>Service cost</t>
  </si>
  <si>
    <t>Interest cost</t>
  </si>
  <si>
    <t>Actuarial (gain) loss</t>
  </si>
  <si>
    <t>Benefits paid</t>
  </si>
  <si>
    <t>Polaris SPA Transaction &amp; Plan combination</t>
  </si>
  <si>
    <t>Exchange rate adjustments</t>
  </si>
  <si>
    <t>Ending balance</t>
  </si>
  <si>
    <t>Fair value of plan assets</t>
  </si>
  <si>
    <t>Balance at the beginning of the year</t>
  </si>
  <si>
    <t>Employer contributions</t>
  </si>
  <si>
    <t>Actual return on plan assets</t>
  </si>
  <si>
    <t>Balance at the end of the year</t>
  </si>
  <si>
    <t>Actuarial assumptions</t>
  </si>
  <si>
    <t>Discount rate (as a percent)</t>
  </si>
  <si>
    <t>7.30%</t>
  </si>
  <si>
    <t>6.75%</t>
  </si>
  <si>
    <t>Compensation increases (annual) (as a percent)</t>
  </si>
  <si>
    <t>Expected return on assets (as a percent)</t>
  </si>
  <si>
    <t>10.34%</t>
  </si>
  <si>
    <t>12.00%</t>
  </si>
  <si>
    <t>8.00%</t>
  </si>
  <si>
    <t>12.20%</t>
  </si>
  <si>
    <t>11.98%</t>
  </si>
  <si>
    <t>Post-retirement Benefits - Estimated future benefits payments (Details) - USD ($) $ in Thousands</t>
  </si>
  <si>
    <t>Plan asset allocation</t>
  </si>
  <si>
    <t>Fair values of the pension plan assets</t>
  </si>
  <si>
    <t>Pension liability</t>
  </si>
  <si>
    <t>PBO</t>
  </si>
  <si>
    <t>Funded status recognized</t>
  </si>
  <si>
    <t>Amount recorded in accumulated other comprehensive income</t>
  </si>
  <si>
    <t>Amount in accumulated other comprehensive income (loss) that is expected to be recognized as a component of net periodic benefit cost</t>
  </si>
  <si>
    <t>Expected contribution to gratuity plans by employer</t>
  </si>
  <si>
    <t>Pretax amounts of prior service cost recognized in accumulated other comprehensive income</t>
  </si>
  <si>
    <t>Prior service cost</t>
  </si>
  <si>
    <t>Net amortization gain (loss)</t>
  </si>
  <si>
    <t>Estimated future benefits payments</t>
  </si>
  <si>
    <t>2024-2027</t>
  </si>
  <si>
    <t>Government Securities/Bonds</t>
  </si>
  <si>
    <t>Actual Allocation (as a percent)</t>
  </si>
  <si>
    <t>40.00%</t>
  </si>
  <si>
    <t>Government Securities/Bonds | Minimum</t>
  </si>
  <si>
    <t>Target Allocation (as a percent)</t>
  </si>
  <si>
    <t>30.00%</t>
  </si>
  <si>
    <t>Government Securities/Bonds | Maximum</t>
  </si>
  <si>
    <t>Government Securities/Bonds | Level 2</t>
  </si>
  <si>
    <t>48.00%</t>
  </si>
  <si>
    <t>Corporate bonds | Minimum</t>
  </si>
  <si>
    <t>Corporate bonds | Maximum</t>
  </si>
  <si>
    <t>Corporate bonds | Level 2</t>
  </si>
  <si>
    <t>Equity Shares and Others</t>
  </si>
  <si>
    <t>Equity Shares and Others | Minimum</t>
  </si>
  <si>
    <t>Equity Shares and Others | Maximum</t>
  </si>
  <si>
    <t>Equity Shares and Others | Level 1</t>
  </si>
  <si>
    <t>Equity Shares and Others | Level 2</t>
  </si>
  <si>
    <t>401(k) Plan (Details) - USD ($) $ in Thousands</t>
  </si>
  <si>
    <t>Employer matching contribution recorded</t>
  </si>
  <si>
    <t>Restructuring (Details) $ in Thousands</t>
  </si>
  <si>
    <t>Restructuring charges incurred for termination benefits</t>
  </si>
  <si>
    <t>Restructuring charges</t>
  </si>
  <si>
    <t>Provisions</t>
  </si>
  <si>
    <t>Cash Payments</t>
  </si>
  <si>
    <t>Accumulated Other Comprehensive Loss (Details) - USD ($) $ in Thousands</t>
  </si>
  <si>
    <t>Changes in the components of accumulated other comprehensive income (loss)</t>
  </si>
  <si>
    <t>Balance</t>
  </si>
  <si>
    <t>Reclassifications from OCI to:</t>
  </si>
  <si>
    <t>Other income</t>
  </si>
  <si>
    <t>Less : Noncontrolling interests, net of tax</t>
  </si>
  <si>
    <t>Investment securities</t>
  </si>
  <si>
    <t>Other comprehensive income (loss) (OCI) before reclassifications net of tax</t>
  </si>
  <si>
    <t>Other Comprehensive Income (Loss), Tax</t>
  </si>
  <si>
    <t>OCI before reclassifications, Tax</t>
  </si>
  <si>
    <t>Reclassifications from OCI, Investment securities, Tax</t>
  </si>
  <si>
    <t>Noncontrolling interests, Tax</t>
  </si>
  <si>
    <t>Comprehensive income (loss), Tax</t>
  </si>
  <si>
    <t>Currency Translation Adjustments</t>
  </si>
  <si>
    <t>Cash Flow Hedges</t>
  </si>
  <si>
    <t>Cash Flow Hedges | Reclassification out of accumulated other comprehensive income</t>
  </si>
  <si>
    <t>Cash Flow Hedges | Reclassification out of accumulated other comprehensive income | Revenue</t>
  </si>
  <si>
    <t>Reclassifications from OCI, Cash flow hedges, Tax</t>
  </si>
  <si>
    <t>Cash Flow Hedges | Reclassification out of accumulated other comprehensive income | Costs of revenue</t>
  </si>
  <si>
    <t>Cash Flow Hedges | Reclassification out of accumulated other comprehensive income | Selling, general and administrative expenses</t>
  </si>
  <si>
    <t>Cash Flow Hedges | Reclassification out of accumulated other comprehensive income | Interest expense</t>
  </si>
  <si>
    <t>Benefit plans</t>
  </si>
  <si>
    <t>Benefit plans, prior service credit (cost) | Reclassification out of accumulated other comprehensive income</t>
  </si>
  <si>
    <t>Benefit plans, prior service credit (cost) | Reclassification out of accumulated other comprehensive income | Costs of revenue</t>
  </si>
  <si>
    <t>Reclassifications from OCI for prior service credit (cost), Tax</t>
  </si>
  <si>
    <t>Benefit plans, prior service credit (cost) | Reclassification out of accumulated other comprehensive income | Selling, general and administrative expenses</t>
  </si>
  <si>
    <t>Benefit plans, net actuarial gain (loss) | Reclassification out of accumulated other comprehensive income</t>
  </si>
  <si>
    <t>Benefit plans, net actuarial gain (loss) | Reclassification out of accumulated other comprehensive income | Costs of revenue</t>
  </si>
  <si>
    <t>Reclassifications from OCI for net actuarial gain (loss), Tax</t>
  </si>
  <si>
    <t>Benefit plans, net actuarial gain (loss) | Reclassification out of accumulated other comprehensive income | Selling, general and administrative expenses</t>
  </si>
  <si>
    <t>Commitments, Contingencies and Guarantees - Future minimum lease payments (Details) $ in Thousands</t>
  </si>
  <si>
    <t>Operating Leases</t>
  </si>
  <si>
    <t>2024 and thereafter</t>
  </si>
  <si>
    <t>Total minimum lease payments</t>
  </si>
  <si>
    <t>Capital Leases</t>
  </si>
  <si>
    <t>Less: amount representing interest</t>
  </si>
  <si>
    <t>Present value of future lease payments</t>
  </si>
  <si>
    <t>Less: current portion</t>
  </si>
  <si>
    <t>Long term capital lease obligation</t>
  </si>
  <si>
    <t>Commitments, Contingencies and Guarantees - Other commitments (Details) - USD ($) $ in Thousands</t>
  </si>
  <si>
    <t>Total rental expense for operating leases</t>
  </si>
  <si>
    <t>Amortization expenses for assets purchased under capital leases</t>
  </si>
  <si>
    <t>Commitments, Contingencies and Guarantees - Loss contingencies (Details) $ in Thousands</t>
  </si>
  <si>
    <t>Indemnification agreement</t>
  </si>
  <si>
    <t>Loss contingencies</t>
  </si>
  <si>
    <t>Liability recorded</t>
  </si>
  <si>
    <t>Actual or alleged act, error, omission, neglect, misstatement or misleading statement or breach of duty</t>
  </si>
  <si>
    <t>Derivative Financial Instruments - Derivatives (Details) $ in Thousands</t>
  </si>
  <si>
    <t>Sep. 30, 2017USD ($)</t>
  </si>
  <si>
    <t>Jun. 30, 2017USD ($)</t>
  </si>
  <si>
    <t>Dec. 31, 2016USD ($)</t>
  </si>
  <si>
    <t>Sep. 30, 2016USD ($)</t>
  </si>
  <si>
    <t>Jun. 30, 2016USD ($)</t>
  </si>
  <si>
    <t>Number of parties under derivative contact | item</t>
  </si>
  <si>
    <t>Other income (expense)</t>
  </si>
  <si>
    <t>Foreign currency exchange contract</t>
  </si>
  <si>
    <t>Number of hedging programs maintained | item</t>
  </si>
  <si>
    <t>Derivatives designated as hedging instrument | Foreign currency exchange contract</t>
  </si>
  <si>
    <t>Period hedged by Cash Flow Program</t>
  </si>
  <si>
    <t>18 months</t>
  </si>
  <si>
    <t>Additional period after which the contract is deemed ineffective</t>
  </si>
  <si>
    <t>2 months</t>
  </si>
  <si>
    <t>U.S. dollar notional value</t>
  </si>
  <si>
    <t>Unrealized net gains related to derivative instruments expected to be reclassified from AOCI into earnings during the next 12 months</t>
  </si>
  <si>
    <t>Derivatives designated as hedging instrument | Foreign currency exchange contract | Maximum</t>
  </si>
  <si>
    <t>Maturity period of derivatives</t>
  </si>
  <si>
    <t>15 months</t>
  </si>
  <si>
    <t>Derivatives designated as hedging instrument | Foreign currency exchange contract | Cash Flow Hedges | Reclassification out of accumulated other comprehensive income</t>
  </si>
  <si>
    <t>Derivatives designated as hedging instrument | Foreign currency exchange contract | Polaris</t>
  </si>
  <si>
    <t>Derivatives not designated as hedging instrument | Foreign currency exchange contract</t>
  </si>
  <si>
    <t>Derivatives not designated as hedging instrument | Foreign currency exchange contract | Maximum</t>
  </si>
  <si>
    <t>92 days</t>
  </si>
  <si>
    <t>Derivative Financial Instruments - Interest rate swaps (Details) $ in Thousands</t>
  </si>
  <si>
    <t>Forward starting interest rate swaps</t>
  </si>
  <si>
    <t>Interest rate cash flow hedges</t>
  </si>
  <si>
    <t>JPM | Prior Credit Agreement</t>
  </si>
  <si>
    <t>First year maximum leverage ratio</t>
  </si>
  <si>
    <t>Second year maximum leverage ratio</t>
  </si>
  <si>
    <t>Maximum leverage ratio for four consecutive quarter ending on each fiscal quarter</t>
  </si>
  <si>
    <t>Derivative Financial Instruments - Foreign currency exchange contracts designated as hedging instruments (Details) - Derivatives designated as hedging instrument - Foreign currency exchange contract - USD ($) $ in Thousands</t>
  </si>
  <si>
    <t>Foreign currency exchange and interest rate swap contracts</t>
  </si>
  <si>
    <t>Derivative Financial Instruments - Interest rate swap contracts designated as hedging instruments (Details) - USD ($) $ in Thousands</t>
  </si>
  <si>
    <t>Derivatives designated as hedging instrument | Forward starting interest rate swaps</t>
  </si>
  <si>
    <t>Derivative Financial Instruments - Effect of foreign currency exchange and interest rate swap contracts (Details) - USD ($) $ in Thousands</t>
  </si>
  <si>
    <t>Amount of Gain or (Loss) Reclassified from AOCI into Income</t>
  </si>
  <si>
    <t>Operating expenses</t>
  </si>
  <si>
    <t>Amount of Gain or (Loss) Recognized in AOCI on Derivatives</t>
  </si>
  <si>
    <t>Derivatives not designated as hedging instrument | Foreign currency exchange contract | Foreign currency transaction gains (losses)</t>
  </si>
  <si>
    <t>Amount of Gain or (Loss) Recognized in Income on Derivatives</t>
  </si>
  <si>
    <t>Derivatives not designated as hedging instrument | Foreign currency exchange contract | Revenue</t>
  </si>
  <si>
    <t>Derivatives not designated as hedging instrument | Foreign currency exchange contract | Costs of revenue</t>
  </si>
  <si>
    <t>Derivatives not designated as hedging instrument | Foreign currency exchange contract | Selling, general and administrative expenses</t>
  </si>
  <si>
    <t>Business Segment Information (Details) - USD ($) $ in Thousands</t>
  </si>
  <si>
    <t>Consolidated revenue</t>
  </si>
  <si>
    <t>Consolidated long-lived assets, net</t>
  </si>
  <si>
    <t>U.S</t>
  </si>
  <si>
    <t>United Kingdom</t>
  </si>
  <si>
    <t>Rest of World</t>
  </si>
  <si>
    <t>Quarterly Results of Operations (unaudited) (Details) - USD ($) $ / shares in Units, $ in Thousands</t>
  </si>
  <si>
    <t>Net income (loss)</t>
  </si>
  <si>
    <t>Noncontrolling interest</t>
  </si>
  <si>
    <t>Net income (loss) available to Virtusa stockholders</t>
  </si>
  <si>
    <t>Subsequent Events - Foreign Currency Forward Contracts (Details) - Apr. 18, 2018 - Subsequent Events - Derivatives designated as hedging instrument € in Thousands, £ in Thousands, $ in Thousands</t>
  </si>
  <si>
    <t>GBP (£)$ / £$ / €</t>
  </si>
  <si>
    <t>EUR (€)$ / £$ / €</t>
  </si>
  <si>
    <t>USD ($)$ / £$ / €</t>
  </si>
  <si>
    <t>U.S. Dollar and U.K. Pound Sterling Forward Contract</t>
  </si>
  <si>
    <t>Weighted average settlement rate | $ / £</t>
  </si>
  <si>
    <t>U.S. Dollar and Euro Forward Contract</t>
  </si>
  <si>
    <t>Weighted average settlement rate | $ / €</t>
  </si>
  <si>
    <t>Schedule II-Valuation and Qualifying Accounts (Details) - Allowance For Doubtful Accounts - USD ($) $ in Thousands</t>
  </si>
  <si>
    <t>Valuation and Qualifying Accounts</t>
  </si>
  <si>
    <t>Balance at Beginning of Period</t>
  </si>
  <si>
    <t>Charged to Costs and Expenses</t>
  </si>
  <si>
    <t>Deductions/ Other</t>
  </si>
  <si>
    <t>Balance at End of Period</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Level &quot;#,##0_);_(&quot;Level &quot;(#,##0)" numFmtId="167"/>
    <numFmt formatCode="#,##0.00000_);(#,##0.00000)" numFmtId="168"/>
    <numFmt formatCode="#,##0.0_);(#,##0.0)" numFmtId="169"/>
    <numFmt formatCode="_(&quot;£ &quot;#,##0_);_(&quot;£ &quot;(#,##0)" numFmtId="170"/>
    <numFmt formatCode="#,##0.000_);(#,##0.0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070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795742157</v>
      </c>
    </row>
    <row r="15" spans="1:4">
      <c r="A15" s="4" t="s">
        <v>25</v>
      </c>
      <c r="C15" s="5" t="n">
        <v>29681942</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29</v>
      </c>
      <c r="B1" s="2" t="s">
        <v>1</v>
      </c>
    </row>
    <row r="2" spans="1:2">
      <c r="B2" s="2" t="s">
        <v>230</v>
      </c>
    </row>
    <row r="3" spans="1:2">
      <c r="A3" s="4" t="s">
        <v>231</v>
      </c>
    </row>
    <row r="4" spans="1:2">
      <c r="A4" s="4" t="s">
        <v>232</v>
      </c>
      <c r="B4" s="6" t="n">
        <v>11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1127</v>
      </c>
      <c r="B1" s="2" t="s">
        <v>697</v>
      </c>
      <c r="C1" s="2" t="s">
        <v>230</v>
      </c>
      <c r="D1" s="2" t="s">
        <v>557</v>
      </c>
    </row>
    <row r="2" spans="1:4">
      <c r="A2" s="4" t="s">
        <v>1128</v>
      </c>
    </row>
    <row r="3" spans="1:4">
      <c r="A3" s="3" t="s">
        <v>1129</v>
      </c>
    </row>
    <row r="4" spans="1:4">
      <c r="A4" s="4" t="s">
        <v>743</v>
      </c>
      <c r="C4" s="6" t="n">
        <v>90000</v>
      </c>
    </row>
    <row r="5" spans="1:4">
      <c r="A5" s="4" t="s">
        <v>744</v>
      </c>
      <c r="C5" s="4" t="s">
        <v>745</v>
      </c>
    </row>
    <row r="6" spans="1:4">
      <c r="A6" s="4" t="s">
        <v>746</v>
      </c>
      <c r="C6" s="4" t="s">
        <v>747</v>
      </c>
    </row>
    <row r="7" spans="1:4">
      <c r="A7" s="4" t="s">
        <v>748</v>
      </c>
      <c r="C7" s="6" t="n">
        <v>2486</v>
      </c>
      <c r="D7" s="6" t="n">
        <v>1842</v>
      </c>
    </row>
    <row r="8" spans="1:4">
      <c r="A8" s="4" t="s">
        <v>1130</v>
      </c>
    </row>
    <row r="9" spans="1:4">
      <c r="A9" s="3" t="s">
        <v>1129</v>
      </c>
    </row>
    <row r="10" spans="1:4">
      <c r="A10" s="4" t="s">
        <v>1131</v>
      </c>
      <c r="B10" s="10" t="n">
        <v>3.25</v>
      </c>
    </row>
    <row r="11" spans="1:4">
      <c r="A11" s="4" t="s">
        <v>1132</v>
      </c>
      <c r="B11" s="5" t="n">
        <v>3</v>
      </c>
    </row>
    <row r="12" spans="1:4">
      <c r="A12" s="4" t="s">
        <v>1133</v>
      </c>
      <c r="B12" s="10" t="n">
        <v>2.75</v>
      </c>
    </row>
    <row r="13" spans="1:4">
      <c r="A13" s="4" t="s">
        <v>711</v>
      </c>
      <c r="B13" s="10" t="n">
        <v>1.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30</v>
      </c>
    </row>
    <row r="2" spans="1:3">
      <c r="A2" s="3" t="s">
        <v>1135</v>
      </c>
    </row>
    <row r="3" spans="1:3">
      <c r="A3" s="4" t="s">
        <v>38</v>
      </c>
      <c r="B3" s="6" t="n">
        <v>2109</v>
      </c>
      <c r="C3" s="6" t="n">
        <v>15544</v>
      </c>
    </row>
    <row r="4" spans="1:3">
      <c r="A4" s="4" t="s">
        <v>46</v>
      </c>
      <c r="B4" s="5" t="n">
        <v>13</v>
      </c>
      <c r="C4" s="6" t="n">
        <v>887</v>
      </c>
    </row>
    <row r="5" spans="1:3">
      <c r="A5" s="4" t="s">
        <v>52</v>
      </c>
      <c r="B5" s="6" t="n">
        <v>102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0</v>
      </c>
    </row>
    <row r="2" spans="1:3">
      <c r="A2" s="4" t="s">
        <v>1137</v>
      </c>
    </row>
    <row r="3" spans="1:3">
      <c r="A3" s="3" t="s">
        <v>1135</v>
      </c>
    </row>
    <row r="4" spans="1:3">
      <c r="A4" s="4" t="s">
        <v>46</v>
      </c>
      <c r="B4" s="6" t="n">
        <v>2486</v>
      </c>
      <c r="C4" s="6" t="n">
        <v>184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8</v>
      </c>
      <c r="B1" s="2" t="s">
        <v>1</v>
      </c>
    </row>
    <row r="2" spans="1:3">
      <c r="B2" s="2" t="s">
        <v>2</v>
      </c>
      <c r="C2" s="2" t="s">
        <v>30</v>
      </c>
    </row>
    <row r="3" spans="1:3">
      <c r="A3" s="4" t="s">
        <v>93</v>
      </c>
    </row>
    <row r="4" spans="1:3">
      <c r="A4" s="3" t="s">
        <v>269</v>
      </c>
    </row>
    <row r="5" spans="1:3">
      <c r="A5" s="4" t="s">
        <v>1139</v>
      </c>
      <c r="B5" s="6" t="n">
        <v>8687</v>
      </c>
      <c r="C5" s="6" t="n">
        <v>4138</v>
      </c>
    </row>
    <row r="6" spans="1:3">
      <c r="A6" s="4" t="s">
        <v>94</v>
      </c>
    </row>
    <row r="7" spans="1:3">
      <c r="A7" s="3" t="s">
        <v>269</v>
      </c>
    </row>
    <row r="8" spans="1:3">
      <c r="A8" s="4" t="s">
        <v>1139</v>
      </c>
      <c r="B8" s="5" t="n">
        <v>6398</v>
      </c>
      <c r="C8" s="5" t="n">
        <v>4541</v>
      </c>
    </row>
    <row r="9" spans="1:3">
      <c r="A9" s="4" t="s">
        <v>1140</v>
      </c>
    </row>
    <row r="10" spans="1:3">
      <c r="A10" s="3" t="s">
        <v>269</v>
      </c>
    </row>
    <row r="11" spans="1:3">
      <c r="A11" s="4" t="s">
        <v>1139</v>
      </c>
      <c r="B11" s="5" t="n">
        <v>3600</v>
      </c>
      <c r="C11" s="5" t="n">
        <v>2718</v>
      </c>
    </row>
    <row r="12" spans="1:3">
      <c r="A12" s="4" t="s">
        <v>101</v>
      </c>
    </row>
    <row r="13" spans="1:3">
      <c r="A13" s="3" t="s">
        <v>269</v>
      </c>
    </row>
    <row r="14" spans="1:3">
      <c r="A14" s="4" t="s">
        <v>1139</v>
      </c>
      <c r="B14" s="5" t="n">
        <v>224</v>
      </c>
    </row>
    <row r="15" spans="1:3">
      <c r="A15" s="4" t="s">
        <v>1112</v>
      </c>
    </row>
    <row r="16" spans="1:3">
      <c r="A16" s="3" t="s">
        <v>269</v>
      </c>
    </row>
    <row r="17" spans="1:3">
      <c r="A17" s="4" t="s">
        <v>1141</v>
      </c>
      <c r="B17" s="5" t="n">
        <v>2825</v>
      </c>
      <c r="C17" s="5" t="n">
        <v>21199</v>
      </c>
    </row>
    <row r="18" spans="1:3">
      <c r="A18" s="4" t="s">
        <v>1137</v>
      </c>
    </row>
    <row r="19" spans="1:3">
      <c r="A19" s="3" t="s">
        <v>269</v>
      </c>
    </row>
    <row r="20" spans="1:3">
      <c r="A20" s="4" t="s">
        <v>1141</v>
      </c>
      <c r="B20" s="5" t="n">
        <v>868</v>
      </c>
      <c r="C20" s="5" t="n">
        <v>1842</v>
      </c>
    </row>
    <row r="21" spans="1:3">
      <c r="A21" s="4" t="s">
        <v>1142</v>
      </c>
    </row>
    <row r="22" spans="1:3">
      <c r="A22" s="3" t="s">
        <v>269</v>
      </c>
    </row>
    <row r="23" spans="1:3">
      <c r="A23" s="4" t="s">
        <v>1143</v>
      </c>
      <c r="C23" s="5" t="n">
        <v>-180</v>
      </c>
    </row>
    <row r="24" spans="1:3">
      <c r="A24" s="4" t="s">
        <v>1144</v>
      </c>
    </row>
    <row r="25" spans="1:3">
      <c r="A25" s="3" t="s">
        <v>269</v>
      </c>
    </row>
    <row r="26" spans="1:3">
      <c r="A26" s="4" t="s">
        <v>1143</v>
      </c>
      <c r="B26" s="5" t="n">
        <v>-171</v>
      </c>
      <c r="C26" s="5" t="n">
        <v>-409</v>
      </c>
    </row>
    <row r="27" spans="1:3">
      <c r="A27" s="4" t="s">
        <v>1145</v>
      </c>
    </row>
    <row r="28" spans="1:3">
      <c r="A28" s="3" t="s">
        <v>269</v>
      </c>
    </row>
    <row r="29" spans="1:3">
      <c r="A29" s="4" t="s">
        <v>1143</v>
      </c>
      <c r="B29" s="5" t="n">
        <v>73</v>
      </c>
      <c r="C29" s="5" t="n">
        <v>111</v>
      </c>
    </row>
    <row r="30" spans="1:3">
      <c r="A30" s="4" t="s">
        <v>1146</v>
      </c>
    </row>
    <row r="31" spans="1:3">
      <c r="A31" s="3" t="s">
        <v>269</v>
      </c>
    </row>
    <row r="32" spans="1:3">
      <c r="A32" s="4" t="s">
        <v>1143</v>
      </c>
      <c r="B32" s="6" t="n">
        <v>-47</v>
      </c>
      <c r="C32" s="6" t="n">
        <v>-1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459</v>
      </c>
      <c r="J1" s="2" t="s">
        <v>1</v>
      </c>
    </row>
    <row r="2" spans="1:12">
      <c r="B2" s="2" t="s">
        <v>2</v>
      </c>
      <c r="C2" s="2" t="s">
        <v>460</v>
      </c>
      <c r="D2" s="2" t="s">
        <v>461</v>
      </c>
      <c r="E2" s="2" t="s">
        <v>462</v>
      </c>
      <c r="F2" s="2" t="s">
        <v>30</v>
      </c>
      <c r="G2" s="2" t="s">
        <v>463</v>
      </c>
      <c r="H2" s="2" t="s">
        <v>464</v>
      </c>
      <c r="I2" s="2" t="s">
        <v>465</v>
      </c>
      <c r="J2" s="2" t="s">
        <v>2</v>
      </c>
      <c r="K2" s="2" t="s">
        <v>30</v>
      </c>
      <c r="L2" s="2" t="s">
        <v>91</v>
      </c>
    </row>
    <row r="3" spans="1:12">
      <c r="A3" s="3" t="s">
        <v>271</v>
      </c>
    </row>
    <row r="4" spans="1:12">
      <c r="A4" s="4" t="s">
        <v>1148</v>
      </c>
      <c r="B4" s="6" t="n">
        <v>281341</v>
      </c>
      <c r="C4" s="6" t="n">
        <v>263809</v>
      </c>
      <c r="D4" s="6" t="n">
        <v>248174</v>
      </c>
      <c r="E4" s="6" t="n">
        <v>227345</v>
      </c>
      <c r="F4" s="6" t="n">
        <v>225962</v>
      </c>
      <c r="G4" s="6" t="n">
        <v>217209</v>
      </c>
      <c r="H4" s="6" t="n">
        <v>210089</v>
      </c>
      <c r="I4" s="6" t="n">
        <v>205471</v>
      </c>
      <c r="J4" s="6" t="n">
        <v>1020669</v>
      </c>
      <c r="K4" s="6" t="n">
        <v>858731</v>
      </c>
      <c r="L4" s="6" t="n">
        <v>600302</v>
      </c>
    </row>
    <row r="5" spans="1:12">
      <c r="A5" s="4" t="s">
        <v>1149</v>
      </c>
      <c r="B5" s="5" t="n">
        <v>514817</v>
      </c>
      <c r="F5" s="5" t="n">
        <v>388340</v>
      </c>
      <c r="J5" s="5" t="n">
        <v>514817</v>
      </c>
      <c r="K5" s="5" t="n">
        <v>388340</v>
      </c>
    </row>
    <row r="6" spans="1:12">
      <c r="A6" s="4" t="s">
        <v>1150</v>
      </c>
    </row>
    <row r="7" spans="1:12">
      <c r="A7" s="3" t="s">
        <v>271</v>
      </c>
    </row>
    <row r="8" spans="1:12">
      <c r="A8" s="4" t="s">
        <v>1148</v>
      </c>
      <c r="J8" s="5" t="n">
        <v>628147</v>
      </c>
      <c r="K8" s="5" t="n">
        <v>532244</v>
      </c>
      <c r="L8" s="5" t="n">
        <v>413914</v>
      </c>
    </row>
    <row r="9" spans="1:12">
      <c r="A9" s="4" t="s">
        <v>1149</v>
      </c>
      <c r="B9" s="5" t="n">
        <v>213024</v>
      </c>
      <c r="F9" s="5" t="n">
        <v>91500</v>
      </c>
      <c r="J9" s="5" t="n">
        <v>213024</v>
      </c>
      <c r="K9" s="5" t="n">
        <v>91500</v>
      </c>
    </row>
    <row r="10" spans="1:12">
      <c r="A10" s="4" t="s">
        <v>1151</v>
      </c>
    </row>
    <row r="11" spans="1:12">
      <c r="A11" s="3" t="s">
        <v>271</v>
      </c>
    </row>
    <row r="12" spans="1:12">
      <c r="A12" s="4" t="s">
        <v>1148</v>
      </c>
      <c r="J12" s="5" t="n">
        <v>195547</v>
      </c>
      <c r="K12" s="5" t="n">
        <v>164970</v>
      </c>
      <c r="L12" s="5" t="n">
        <v>109015</v>
      </c>
    </row>
    <row r="13" spans="1:12">
      <c r="A13" s="4" t="s">
        <v>914</v>
      </c>
    </row>
    <row r="14" spans="1:12">
      <c r="A14" s="3" t="s">
        <v>271</v>
      </c>
    </row>
    <row r="15" spans="1:12">
      <c r="A15" s="4" t="s">
        <v>1149</v>
      </c>
      <c r="B15" s="5" t="n">
        <v>276512</v>
      </c>
      <c r="F15" s="5" t="n">
        <v>271345</v>
      </c>
      <c r="J15" s="5" t="n">
        <v>276512</v>
      </c>
      <c r="K15" s="5" t="n">
        <v>271345</v>
      </c>
    </row>
    <row r="16" spans="1:12">
      <c r="A16" s="4" t="s">
        <v>1152</v>
      </c>
    </row>
    <row r="17" spans="1:12">
      <c r="A17" s="3" t="s">
        <v>271</v>
      </c>
    </row>
    <row r="18" spans="1:12">
      <c r="A18" s="4" t="s">
        <v>1148</v>
      </c>
      <c r="J18" s="5" t="n">
        <v>196975</v>
      </c>
      <c r="K18" s="5" t="n">
        <v>161517</v>
      </c>
      <c r="L18" s="6" t="n">
        <v>77373</v>
      </c>
    </row>
    <row r="19" spans="1:12">
      <c r="A19" s="4" t="s">
        <v>1149</v>
      </c>
      <c r="B19" s="6" t="n">
        <v>25281</v>
      </c>
      <c r="F19" s="6" t="n">
        <v>25495</v>
      </c>
      <c r="J19" s="6" t="n">
        <v>25281</v>
      </c>
      <c r="K19" s="6" t="n">
        <v>2549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459</v>
      </c>
      <c r="J1" s="2" t="s">
        <v>1</v>
      </c>
    </row>
    <row r="2" spans="1:12">
      <c r="B2" s="2" t="s">
        <v>2</v>
      </c>
      <c r="C2" s="2" t="s">
        <v>460</v>
      </c>
      <c r="D2" s="2" t="s">
        <v>461</v>
      </c>
      <c r="E2" s="2" t="s">
        <v>462</v>
      </c>
      <c r="F2" s="2" t="s">
        <v>30</v>
      </c>
      <c r="G2" s="2" t="s">
        <v>463</v>
      </c>
      <c r="H2" s="2" t="s">
        <v>464</v>
      </c>
      <c r="I2" s="2" t="s">
        <v>465</v>
      </c>
      <c r="J2" s="2" t="s">
        <v>2</v>
      </c>
      <c r="K2" s="2" t="s">
        <v>30</v>
      </c>
      <c r="L2" s="2" t="s">
        <v>91</v>
      </c>
    </row>
    <row r="3" spans="1:12">
      <c r="A3" s="3" t="s">
        <v>273</v>
      </c>
    </row>
    <row r="4" spans="1:12">
      <c r="A4" s="4" t="s">
        <v>93</v>
      </c>
      <c r="B4" s="6" t="n">
        <v>281341</v>
      </c>
      <c r="C4" s="6" t="n">
        <v>263809</v>
      </c>
      <c r="D4" s="6" t="n">
        <v>248174</v>
      </c>
      <c r="E4" s="6" t="n">
        <v>227345</v>
      </c>
      <c r="F4" s="6" t="n">
        <v>225962</v>
      </c>
      <c r="G4" s="6" t="n">
        <v>217209</v>
      </c>
      <c r="H4" s="6" t="n">
        <v>210089</v>
      </c>
      <c r="I4" s="6" t="n">
        <v>205471</v>
      </c>
      <c r="J4" s="6" t="n">
        <v>1020669</v>
      </c>
      <c r="K4" s="6" t="n">
        <v>858731</v>
      </c>
      <c r="L4" s="6" t="n">
        <v>600302</v>
      </c>
    </row>
    <row r="5" spans="1:12">
      <c r="A5" s="4" t="s">
        <v>94</v>
      </c>
      <c r="B5" s="5" t="n">
        <v>197342</v>
      </c>
      <c r="C5" s="5" t="n">
        <v>183420</v>
      </c>
      <c r="D5" s="5" t="n">
        <v>178404</v>
      </c>
      <c r="E5" s="5" t="n">
        <v>166279</v>
      </c>
      <c r="F5" s="5" t="n">
        <v>160174</v>
      </c>
      <c r="G5" s="5" t="n">
        <v>154847</v>
      </c>
      <c r="H5" s="5" t="n">
        <v>152369</v>
      </c>
      <c r="I5" s="5" t="n">
        <v>153560</v>
      </c>
      <c r="J5" s="5" t="n">
        <v>725445</v>
      </c>
      <c r="K5" s="5" t="n">
        <v>620950</v>
      </c>
      <c r="L5" s="5" t="n">
        <v>389310</v>
      </c>
    </row>
    <row r="6" spans="1:12">
      <c r="A6" s="4" t="s">
        <v>95</v>
      </c>
      <c r="B6" s="5" t="n">
        <v>83999</v>
      </c>
      <c r="C6" s="5" t="n">
        <v>80389</v>
      </c>
      <c r="D6" s="5" t="n">
        <v>69770</v>
      </c>
      <c r="E6" s="5" t="n">
        <v>61066</v>
      </c>
      <c r="F6" s="5" t="n">
        <v>65788</v>
      </c>
      <c r="G6" s="5" t="n">
        <v>62362</v>
      </c>
      <c r="H6" s="5" t="n">
        <v>57720</v>
      </c>
      <c r="I6" s="5" t="n">
        <v>51911</v>
      </c>
      <c r="J6" s="5" t="n">
        <v>295224</v>
      </c>
      <c r="K6" s="5" t="n">
        <v>237781</v>
      </c>
      <c r="L6" s="5" t="n">
        <v>210992</v>
      </c>
    </row>
    <row r="7" spans="1:12">
      <c r="A7" s="4" t="s">
        <v>1140</v>
      </c>
      <c r="B7" s="5" t="n">
        <v>67624</v>
      </c>
      <c r="C7" s="5" t="n">
        <v>66726</v>
      </c>
      <c r="D7" s="5" t="n">
        <v>59491</v>
      </c>
      <c r="E7" s="5" t="n">
        <v>54996</v>
      </c>
      <c r="F7" s="5" t="n">
        <v>55564</v>
      </c>
      <c r="G7" s="5" t="n">
        <v>55904</v>
      </c>
      <c r="H7" s="5" t="n">
        <v>54183</v>
      </c>
      <c r="I7" s="5" t="n">
        <v>53759</v>
      </c>
      <c r="J7" s="5" t="n">
        <v>248837</v>
      </c>
      <c r="K7" s="5" t="n">
        <v>219410</v>
      </c>
      <c r="L7" s="5" t="n">
        <v>165672</v>
      </c>
    </row>
    <row r="8" spans="1:12">
      <c r="A8" s="4" t="s">
        <v>98</v>
      </c>
      <c r="B8" s="5" t="n">
        <v>16375</v>
      </c>
      <c r="C8" s="5" t="n">
        <v>13663</v>
      </c>
      <c r="D8" s="5" t="n">
        <v>10279</v>
      </c>
      <c r="E8" s="5" t="n">
        <v>6070</v>
      </c>
      <c r="F8" s="5" t="n">
        <v>10224</v>
      </c>
      <c r="G8" s="5" t="n">
        <v>6458</v>
      </c>
      <c r="H8" s="5" t="n">
        <v>3537</v>
      </c>
      <c r="I8" s="5" t="n">
        <v>-1848</v>
      </c>
      <c r="J8" s="5" t="n">
        <v>46387</v>
      </c>
      <c r="K8" s="5" t="n">
        <v>18371</v>
      </c>
      <c r="L8" s="5" t="n">
        <v>45320</v>
      </c>
    </row>
    <row r="9" spans="1:12">
      <c r="A9" s="4" t="s">
        <v>1109</v>
      </c>
      <c r="B9" s="5" t="n">
        <v>-5582</v>
      </c>
      <c r="C9" s="5" t="n">
        <v>2843</v>
      </c>
      <c r="D9" s="5" t="n">
        <v>-1187</v>
      </c>
      <c r="E9" s="5" t="n">
        <v>-625</v>
      </c>
      <c r="F9" s="5" t="n">
        <v>5485</v>
      </c>
      <c r="G9" s="5" t="n">
        <v>-2331</v>
      </c>
      <c r="H9" s="5" t="n">
        <v>1418</v>
      </c>
      <c r="I9" s="5" t="n">
        <v>-4125</v>
      </c>
      <c r="J9" s="5" t="n">
        <v>-4551</v>
      </c>
      <c r="K9" s="5" t="n">
        <v>447</v>
      </c>
      <c r="L9" s="5" t="n">
        <v>12349</v>
      </c>
    </row>
    <row r="10" spans="1:12">
      <c r="A10" s="4" t="s">
        <v>105</v>
      </c>
      <c r="B10" s="5" t="n">
        <v>10793</v>
      </c>
      <c r="C10" s="5" t="n">
        <v>16506</v>
      </c>
      <c r="D10" s="5" t="n">
        <v>9092</v>
      </c>
      <c r="E10" s="5" t="n">
        <v>5445</v>
      </c>
      <c r="F10" s="5" t="n">
        <v>15709</v>
      </c>
      <c r="G10" s="5" t="n">
        <v>4127</v>
      </c>
      <c r="H10" s="5" t="n">
        <v>4955</v>
      </c>
      <c r="I10" s="5" t="n">
        <v>-5973</v>
      </c>
      <c r="J10" s="5" t="n">
        <v>41836</v>
      </c>
      <c r="K10" s="5" t="n">
        <v>18818</v>
      </c>
      <c r="L10" s="5" t="n">
        <v>57669</v>
      </c>
    </row>
    <row r="11" spans="1:12">
      <c r="A11" s="4" t="s">
        <v>466</v>
      </c>
      <c r="B11" s="5" t="n">
        <v>6163</v>
      </c>
      <c r="C11" s="5" t="n">
        <v>24427</v>
      </c>
      <c r="D11" s="5" t="n">
        <v>1500</v>
      </c>
      <c r="E11" s="5" t="n">
        <v>798</v>
      </c>
      <c r="F11" s="5" t="n">
        <v>3939</v>
      </c>
      <c r="G11" s="5" t="n">
        <v>-1414</v>
      </c>
      <c r="H11" s="5" t="n">
        <v>499</v>
      </c>
      <c r="I11" s="5" t="n">
        <v>-463</v>
      </c>
      <c r="J11" s="5" t="n">
        <v>32888</v>
      </c>
      <c r="K11" s="5" t="n">
        <v>2561</v>
      </c>
      <c r="L11" s="5" t="n">
        <v>12649</v>
      </c>
    </row>
    <row r="12" spans="1:12">
      <c r="A12" s="4" t="s">
        <v>1154</v>
      </c>
      <c r="B12" s="5" t="n">
        <v>4630</v>
      </c>
      <c r="C12" s="5" t="n">
        <v>-7921</v>
      </c>
      <c r="D12" s="5" t="n">
        <v>7592</v>
      </c>
      <c r="E12" s="5" t="n">
        <v>4647</v>
      </c>
      <c r="F12" s="5" t="n">
        <v>11770</v>
      </c>
      <c r="G12" s="5" t="n">
        <v>5541</v>
      </c>
      <c r="H12" s="5" t="n">
        <v>4456</v>
      </c>
      <c r="I12" s="5" t="n">
        <v>-5510</v>
      </c>
      <c r="J12" s="5" t="n">
        <v>8948</v>
      </c>
      <c r="K12" s="5" t="n">
        <v>16257</v>
      </c>
      <c r="L12" s="5" t="n">
        <v>45020</v>
      </c>
    </row>
    <row r="13" spans="1:12">
      <c r="A13" s="4" t="s">
        <v>1155</v>
      </c>
      <c r="B13" s="5" t="n">
        <v>1747</v>
      </c>
      <c r="C13" s="5" t="n">
        <v>2134</v>
      </c>
      <c r="D13" s="5" t="n">
        <v>2824</v>
      </c>
      <c r="E13" s="5" t="n">
        <v>989</v>
      </c>
      <c r="F13" s="5" t="n">
        <v>1305</v>
      </c>
      <c r="G13" s="5" t="n">
        <v>1106</v>
      </c>
      <c r="H13" s="5" t="n">
        <v>1242</v>
      </c>
      <c r="I13" s="5" t="n">
        <v>746</v>
      </c>
      <c r="J13" s="5" t="n">
        <v>7694</v>
      </c>
      <c r="K13" s="5" t="n">
        <v>4399</v>
      </c>
      <c r="L13" s="5" t="n">
        <v>218</v>
      </c>
    </row>
    <row r="14" spans="1:12">
      <c r="A14" s="4" t="s">
        <v>1156</v>
      </c>
      <c r="B14" s="5" t="n">
        <v>2883</v>
      </c>
      <c r="C14" s="5" t="n">
        <v>-10055</v>
      </c>
      <c r="D14" s="5" t="n">
        <v>4768</v>
      </c>
      <c r="E14" s="5" t="n">
        <v>3658</v>
      </c>
      <c r="F14" s="5" t="n">
        <v>10465</v>
      </c>
      <c r="G14" s="5" t="n">
        <v>4435</v>
      </c>
      <c r="H14" s="5" t="n">
        <v>3214</v>
      </c>
      <c r="I14" s="5" t="n">
        <v>-6256</v>
      </c>
      <c r="J14" s="5" t="n">
        <v>1254</v>
      </c>
      <c r="K14" s="5" t="n">
        <v>11858</v>
      </c>
      <c r="L14" s="5" t="n">
        <v>44802</v>
      </c>
    </row>
    <row r="15" spans="1:12">
      <c r="A15" s="4" t="s">
        <v>110</v>
      </c>
      <c r="B15" s="5" t="n">
        <v>1088</v>
      </c>
      <c r="C15" s="5" t="n">
        <v>1087</v>
      </c>
      <c r="D15" s="5" t="n">
        <v>1087</v>
      </c>
      <c r="E15" s="5" t="n">
        <v>701</v>
      </c>
      <c r="J15" s="5" t="n">
        <v>3963</v>
      </c>
    </row>
    <row r="16" spans="1:12">
      <c r="A16" s="4" t="s">
        <v>111</v>
      </c>
      <c r="B16" s="6" t="n">
        <v>1795</v>
      </c>
      <c r="C16" s="6" t="n">
        <v>-11142</v>
      </c>
      <c r="D16" s="6" t="n">
        <v>3681</v>
      </c>
      <c r="E16" s="6" t="n">
        <v>2957</v>
      </c>
      <c r="F16" s="6" t="n">
        <v>10465</v>
      </c>
      <c r="G16" s="6" t="n">
        <v>4435</v>
      </c>
      <c r="H16" s="6" t="n">
        <v>3214</v>
      </c>
      <c r="I16" s="6" t="n">
        <v>-6256</v>
      </c>
      <c r="J16" s="6" t="n">
        <v>-2709</v>
      </c>
      <c r="K16" s="6" t="n">
        <v>11858</v>
      </c>
      <c r="L16" s="6" t="n">
        <v>44802</v>
      </c>
    </row>
    <row r="17" spans="1:12">
      <c r="A17" s="4" t="s">
        <v>112</v>
      </c>
      <c r="B17" s="7" t="n">
        <v>0.06</v>
      </c>
      <c r="C17" s="7" t="n">
        <v>-0.38</v>
      </c>
      <c r="D17" s="7" t="n">
        <v>0.13</v>
      </c>
      <c r="E17" s="7" t="n">
        <v>0.1</v>
      </c>
      <c r="F17" s="7" t="n">
        <v>0.35</v>
      </c>
      <c r="G17" s="7" t="n">
        <v>0.15</v>
      </c>
      <c r="H17" s="7" t="n">
        <v>0.11</v>
      </c>
      <c r="I17" s="7" t="n">
        <v>-0.21</v>
      </c>
      <c r="J17" s="7" t="n">
        <v>-0.09</v>
      </c>
      <c r="K17" s="7" t="n">
        <v>0.4</v>
      </c>
      <c r="L17" s="7" t="n">
        <v>1.53</v>
      </c>
    </row>
    <row r="18" spans="1:12">
      <c r="A18" s="4" t="s">
        <v>113</v>
      </c>
      <c r="B18" s="7" t="n">
        <v>0.06</v>
      </c>
      <c r="C18" s="7" t="n">
        <v>-0.38</v>
      </c>
      <c r="D18" s="7" t="n">
        <v>0.12</v>
      </c>
      <c r="E18" s="7" t="n">
        <v>0.1</v>
      </c>
      <c r="F18" s="7" t="n">
        <v>0.34</v>
      </c>
      <c r="G18" s="7" t="n">
        <v>0.15</v>
      </c>
      <c r="H18" s="7" t="n">
        <v>0.11</v>
      </c>
      <c r="I18" s="7" t="n">
        <v>-0.21</v>
      </c>
      <c r="J18" s="7" t="n">
        <v>-0.09</v>
      </c>
      <c r="K18" s="7" t="n">
        <v>0.39</v>
      </c>
      <c r="L18" s="7" t="n">
        <v>1.4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1157</v>
      </c>
      <c r="B1" s="2" t="s">
        <v>1158</v>
      </c>
      <c r="C1" s="2" t="s">
        <v>1159</v>
      </c>
      <c r="D1" s="2" t="s">
        <v>1160</v>
      </c>
    </row>
    <row r="2" spans="1:4">
      <c r="A2" s="4" t="s">
        <v>1161</v>
      </c>
    </row>
    <row r="3" spans="1:4">
      <c r="A3" s="3" t="s">
        <v>275</v>
      </c>
    </row>
    <row r="4" spans="1:4">
      <c r="A4" s="4" t="s">
        <v>743</v>
      </c>
      <c r="B4" s="13" t="n">
        <v>2346</v>
      </c>
      <c r="D4" s="6" t="n">
        <v>3336</v>
      </c>
    </row>
    <row r="5" spans="1:4">
      <c r="A5" s="4" t="s">
        <v>1162</v>
      </c>
      <c r="B5" s="14" t="n">
        <v>1.422</v>
      </c>
      <c r="C5" s="14" t="n">
        <v>1.422</v>
      </c>
      <c r="D5" s="14" t="n">
        <v>1.422</v>
      </c>
    </row>
    <row r="6" spans="1:4">
      <c r="A6" s="4" t="s">
        <v>1163</v>
      </c>
    </row>
    <row r="7" spans="1:4">
      <c r="A7" s="3" t="s">
        <v>275</v>
      </c>
    </row>
    <row r="8" spans="1:4">
      <c r="A8" s="4" t="s">
        <v>743</v>
      </c>
      <c r="C8" s="15" t="n">
        <v>1130</v>
      </c>
      <c r="D8" s="6" t="n">
        <v>1402</v>
      </c>
    </row>
    <row r="9" spans="1:4">
      <c r="A9" s="4" t="s">
        <v>1164</v>
      </c>
      <c r="B9" s="14" t="n">
        <v>1.241</v>
      </c>
      <c r="C9" s="14" t="n">
        <v>1.241</v>
      </c>
      <c r="D9" s="14" t="n">
        <v>1.24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0</v>
      </c>
      <c r="D2" s="2" t="s">
        <v>91</v>
      </c>
    </row>
    <row r="3" spans="1:4">
      <c r="A3" s="3" t="s">
        <v>1166</v>
      </c>
    </row>
    <row r="4" spans="1:4">
      <c r="A4" s="4" t="s">
        <v>1167</v>
      </c>
      <c r="B4" s="6" t="n">
        <v>1805</v>
      </c>
      <c r="C4" s="6" t="n">
        <v>1046</v>
      </c>
      <c r="D4" s="6" t="n">
        <v>881</v>
      </c>
    </row>
    <row r="5" spans="1:4">
      <c r="A5" s="4" t="s">
        <v>1168</v>
      </c>
      <c r="B5" s="5" t="n">
        <v>1248</v>
      </c>
      <c r="C5" s="5" t="n">
        <v>1015</v>
      </c>
      <c r="D5" s="5" t="n">
        <v>208</v>
      </c>
    </row>
    <row r="6" spans="1:4">
      <c r="A6" s="4" t="s">
        <v>1169</v>
      </c>
      <c r="B6" s="5" t="n">
        <v>275</v>
      </c>
      <c r="C6" s="5" t="n">
        <v>-256</v>
      </c>
      <c r="D6" s="5" t="n">
        <v>-43</v>
      </c>
    </row>
    <row r="7" spans="1:4">
      <c r="A7" s="4" t="s">
        <v>1170</v>
      </c>
      <c r="B7" s="6" t="n">
        <v>3328</v>
      </c>
      <c r="C7" s="6" t="n">
        <v>1805</v>
      </c>
      <c r="D7" s="6" t="n">
        <v>104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4897</v>
      </c>
      <c r="C3" s="6" t="n">
        <v>144908</v>
      </c>
    </row>
    <row r="4" spans="1:3">
      <c r="A4" s="4" t="s">
        <v>33</v>
      </c>
      <c r="B4" s="5" t="n">
        <v>45900</v>
      </c>
      <c r="C4" s="5" t="n">
        <v>72028</v>
      </c>
    </row>
    <row r="5" spans="1:3">
      <c r="A5" s="4" t="s">
        <v>34</v>
      </c>
      <c r="B5" s="5" t="n">
        <v>151455</v>
      </c>
      <c r="C5" s="5" t="n">
        <v>135453</v>
      </c>
    </row>
    <row r="6" spans="1:3">
      <c r="A6" s="4" t="s">
        <v>35</v>
      </c>
      <c r="B6" s="5" t="n">
        <v>103829</v>
      </c>
      <c r="C6" s="5" t="n">
        <v>66122</v>
      </c>
    </row>
    <row r="7" spans="1:3">
      <c r="A7" s="4" t="s">
        <v>36</v>
      </c>
      <c r="B7" s="5" t="n">
        <v>31724</v>
      </c>
      <c r="C7" s="5" t="n">
        <v>32751</v>
      </c>
    </row>
    <row r="8" spans="1:3">
      <c r="A8" s="4" t="s">
        <v>37</v>
      </c>
      <c r="B8" s="5" t="n">
        <v>301</v>
      </c>
      <c r="C8" s="5" t="n">
        <v>174</v>
      </c>
    </row>
    <row r="9" spans="1:3">
      <c r="A9" s="4" t="s">
        <v>38</v>
      </c>
      <c r="B9" s="5" t="n">
        <v>21229</v>
      </c>
      <c r="C9" s="5" t="n">
        <v>28806</v>
      </c>
    </row>
    <row r="10" spans="1:3">
      <c r="A10" s="4" t="s">
        <v>39</v>
      </c>
      <c r="B10" s="5" t="n">
        <v>549335</v>
      </c>
      <c r="C10" s="5" t="n">
        <v>480242</v>
      </c>
    </row>
    <row r="11" spans="1:3">
      <c r="A11" s="4" t="s">
        <v>40</v>
      </c>
      <c r="B11" s="5" t="n">
        <v>121565</v>
      </c>
      <c r="C11" s="5" t="n">
        <v>118890</v>
      </c>
    </row>
    <row r="12" spans="1:3">
      <c r="A12" s="4" t="s">
        <v>41</v>
      </c>
      <c r="B12" s="5" t="n">
        <v>1588</v>
      </c>
      <c r="C12" s="5" t="n">
        <v>1708</v>
      </c>
    </row>
    <row r="13" spans="1:3">
      <c r="A13" s="4" t="s">
        <v>42</v>
      </c>
      <c r="B13" s="5" t="n">
        <v>4140</v>
      </c>
      <c r="C13" s="5" t="n">
        <v>20057</v>
      </c>
    </row>
    <row r="14" spans="1:3">
      <c r="A14" s="4" t="s">
        <v>43</v>
      </c>
      <c r="B14" s="5" t="n">
        <v>31528</v>
      </c>
      <c r="C14" s="5" t="n">
        <v>23093</v>
      </c>
    </row>
    <row r="15" spans="1:3">
      <c r="A15" s="4" t="s">
        <v>44</v>
      </c>
      <c r="B15" s="5" t="n">
        <v>297251</v>
      </c>
      <c r="C15" s="5" t="n">
        <v>211089</v>
      </c>
    </row>
    <row r="16" spans="1:3">
      <c r="A16" s="4" t="s">
        <v>45</v>
      </c>
      <c r="B16" s="5" t="n">
        <v>96001</v>
      </c>
      <c r="C16" s="5" t="n">
        <v>58361</v>
      </c>
    </row>
    <row r="17" spans="1:3">
      <c r="A17" s="4" t="s">
        <v>46</v>
      </c>
      <c r="B17" s="5" t="n">
        <v>11772</v>
      </c>
      <c r="C17" s="5" t="n">
        <v>9980</v>
      </c>
    </row>
    <row r="18" spans="1:3">
      <c r="A18" s="4" t="s">
        <v>47</v>
      </c>
      <c r="B18" s="5" t="n">
        <v>1113180</v>
      </c>
      <c r="C18" s="5" t="n">
        <v>923420</v>
      </c>
    </row>
    <row r="19" spans="1:3">
      <c r="A19" s="3" t="s">
        <v>48</v>
      </c>
    </row>
    <row r="20" spans="1:3">
      <c r="A20" s="4" t="s">
        <v>49</v>
      </c>
      <c r="B20" s="5" t="n">
        <v>29541</v>
      </c>
      <c r="C20" s="5" t="n">
        <v>20514</v>
      </c>
    </row>
    <row r="21" spans="1:3">
      <c r="A21" s="4" t="s">
        <v>50</v>
      </c>
      <c r="B21" s="5" t="n">
        <v>71500</v>
      </c>
      <c r="C21" s="5" t="n">
        <v>52582</v>
      </c>
    </row>
    <row r="22" spans="1:3">
      <c r="A22" s="4" t="s">
        <v>51</v>
      </c>
      <c r="B22" s="5" t="n">
        <v>7908</v>
      </c>
      <c r="C22" s="5" t="n">
        <v>7479</v>
      </c>
    </row>
    <row r="23" spans="1:3">
      <c r="A23" s="4" t="s">
        <v>52</v>
      </c>
      <c r="B23" s="5" t="n">
        <v>91306</v>
      </c>
      <c r="C23" s="5" t="n">
        <v>33251</v>
      </c>
    </row>
    <row r="24" spans="1:3">
      <c r="A24" s="4" t="s">
        <v>53</v>
      </c>
      <c r="B24" s="5" t="n">
        <v>11407</v>
      </c>
      <c r="C24" s="5" t="n">
        <v>8870</v>
      </c>
    </row>
    <row r="25" spans="1:3">
      <c r="A25" s="4" t="s">
        <v>54</v>
      </c>
      <c r="B25" s="5" t="n">
        <v>5038</v>
      </c>
      <c r="C25" s="5" t="n">
        <v>3066</v>
      </c>
    </row>
    <row r="26" spans="1:3">
      <c r="A26" s="4" t="s">
        <v>55</v>
      </c>
      <c r="B26" s="5" t="n">
        <v>216700</v>
      </c>
      <c r="C26" s="5" t="n">
        <v>125762</v>
      </c>
    </row>
    <row r="27" spans="1:3">
      <c r="A27" s="4" t="s">
        <v>43</v>
      </c>
      <c r="B27" s="5" t="n">
        <v>21341</v>
      </c>
      <c r="C27" s="5" t="n">
        <v>26682</v>
      </c>
    </row>
    <row r="28" spans="1:3">
      <c r="A28" s="4" t="s">
        <v>56</v>
      </c>
      <c r="B28" s="5" t="n">
        <v>288227</v>
      </c>
      <c r="C28" s="5" t="n">
        <v>176722</v>
      </c>
    </row>
    <row r="29" spans="1:3">
      <c r="A29" s="4" t="s">
        <v>57</v>
      </c>
      <c r="B29" s="5" t="n">
        <v>43833</v>
      </c>
      <c r="C29" s="5" t="n">
        <v>9238</v>
      </c>
    </row>
    <row r="30" spans="1:3">
      <c r="A30" s="4" t="s">
        <v>58</v>
      </c>
      <c r="B30" s="5" t="n">
        <v>570101</v>
      </c>
      <c r="C30" s="5" t="n">
        <v>338404</v>
      </c>
    </row>
    <row r="31" spans="1:3">
      <c r="A31" s="4" t="s">
        <v>59</v>
      </c>
      <c r="B31" s="4" t="s">
        <v>60</v>
      </c>
      <c r="C31" s="4" t="s">
        <v>60</v>
      </c>
    </row>
    <row r="32" spans="1:3">
      <c r="A32" s="4" t="s">
        <v>61</v>
      </c>
      <c r="B32" s="5" t="n">
        <v>106996</v>
      </c>
      <c r="C32" s="4" t="s">
        <v>60</v>
      </c>
    </row>
    <row r="33" spans="1:3">
      <c r="A33" s="3" t="s">
        <v>62</v>
      </c>
    </row>
    <row r="34" spans="1:3">
      <c r="A34" s="4" t="s">
        <v>63</v>
      </c>
      <c r="B34" s="4" t="s">
        <v>60</v>
      </c>
      <c r="C34" s="4" t="s">
        <v>60</v>
      </c>
    </row>
    <row r="35" spans="1:3">
      <c r="A35" s="4" t="s">
        <v>64</v>
      </c>
      <c r="B35" s="5" t="n">
        <v>325</v>
      </c>
      <c r="C35" s="5" t="n">
        <v>318</v>
      </c>
    </row>
    <row r="36" spans="1:3">
      <c r="A36" s="4" t="s">
        <v>65</v>
      </c>
      <c r="B36" s="5" t="n">
        <v>-39652</v>
      </c>
      <c r="C36" s="5" t="n">
        <v>-9652</v>
      </c>
    </row>
    <row r="37" spans="1:3">
      <c r="A37" s="4" t="s">
        <v>66</v>
      </c>
      <c r="B37" s="5" t="n">
        <v>260612</v>
      </c>
      <c r="C37" s="5" t="n">
        <v>305387</v>
      </c>
    </row>
    <row r="38" spans="1:3">
      <c r="A38" s="4" t="s">
        <v>67</v>
      </c>
      <c r="B38" s="5" t="n">
        <v>238019</v>
      </c>
      <c r="C38" s="5" t="n">
        <v>240728</v>
      </c>
    </row>
    <row r="39" spans="1:3">
      <c r="A39" s="4" t="s">
        <v>68</v>
      </c>
      <c r="B39" s="5" t="n">
        <v>-40681</v>
      </c>
      <c r="C39" s="5" t="n">
        <v>-39749</v>
      </c>
    </row>
    <row r="40" spans="1:3">
      <c r="A40" s="4" t="s">
        <v>69</v>
      </c>
      <c r="B40" s="5" t="n">
        <v>418623</v>
      </c>
      <c r="C40" s="5" t="n">
        <v>497032</v>
      </c>
    </row>
    <row r="41" spans="1:3">
      <c r="A41" s="4" t="s">
        <v>70</v>
      </c>
      <c r="B41" s="5" t="n">
        <v>17460</v>
      </c>
      <c r="C41" s="5" t="n">
        <v>87984</v>
      </c>
    </row>
    <row r="42" spans="1:3">
      <c r="A42" s="4" t="s">
        <v>71</v>
      </c>
      <c r="B42" s="5" t="n">
        <v>436083</v>
      </c>
      <c r="C42" s="5" t="n">
        <v>585016</v>
      </c>
    </row>
    <row r="43" spans="1:3">
      <c r="A43" s="4" t="s">
        <v>72</v>
      </c>
      <c r="B43" s="6" t="n">
        <v>1113180</v>
      </c>
      <c r="C43" s="6" t="n">
        <v>923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1</v>
      </c>
    </row>
    <row r="4" spans="1:2">
      <c r="A4" s="4" t="s">
        <v>231</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2</v>
      </c>
    </row>
    <row r="4" spans="1:2">
      <c r="A4" s="4" t="s">
        <v>142</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v>
      </c>
      <c r="B1" s="2" t="s">
        <v>2</v>
      </c>
      <c r="C1" s="2" t="s">
        <v>30</v>
      </c>
    </row>
    <row r="2" spans="1:3">
      <c r="A2" s="3" t="s">
        <v>74</v>
      </c>
    </row>
    <row r="3" spans="1:3">
      <c r="A3" s="4" t="s">
        <v>75</v>
      </c>
      <c r="B3" s="6" t="n">
        <v>3328</v>
      </c>
      <c r="C3" s="6" t="n">
        <v>1805</v>
      </c>
    </row>
    <row r="4" spans="1:3">
      <c r="A4" s="4" t="s">
        <v>76</v>
      </c>
      <c r="B4" s="7" t="n">
        <v>0.01</v>
      </c>
      <c r="C4" s="7" t="n">
        <v>0.01</v>
      </c>
    </row>
    <row r="5" spans="1:3">
      <c r="A5" s="4" t="s">
        <v>77</v>
      </c>
      <c r="B5" s="5" t="n">
        <v>108000</v>
      </c>
      <c r="C5" s="5" t="n">
        <v>0</v>
      </c>
    </row>
    <row r="6" spans="1:3">
      <c r="A6" s="4" t="s">
        <v>78</v>
      </c>
      <c r="B6" s="5" t="n">
        <v>108000</v>
      </c>
      <c r="C6" s="5" t="n">
        <v>0</v>
      </c>
    </row>
    <row r="7" spans="1:3">
      <c r="A7" s="4" t="s">
        <v>79</v>
      </c>
      <c r="B7" s="5" t="n">
        <v>108000</v>
      </c>
      <c r="C7" s="5" t="n">
        <v>0</v>
      </c>
    </row>
    <row r="8" spans="1:3">
      <c r="A8" s="4" t="s">
        <v>80</v>
      </c>
      <c r="B8" s="6" t="n">
        <v>108000</v>
      </c>
      <c r="C8" s="6" t="n">
        <v>0</v>
      </c>
    </row>
    <row r="9" spans="1:3">
      <c r="A9" s="4" t="s">
        <v>81</v>
      </c>
      <c r="B9" s="6" t="n">
        <v>108000</v>
      </c>
      <c r="C9" s="6" t="n">
        <v>0</v>
      </c>
    </row>
    <row r="10" spans="1:3">
      <c r="A10" s="4" t="s">
        <v>82</v>
      </c>
      <c r="B10" s="7" t="n">
        <v>0.01</v>
      </c>
      <c r="C10" s="7" t="n">
        <v>0.01</v>
      </c>
    </row>
    <row r="11" spans="1:3">
      <c r="A11" s="4" t="s">
        <v>83</v>
      </c>
      <c r="B11" s="5" t="n">
        <v>5000000</v>
      </c>
      <c r="C11" s="5" t="n">
        <v>5000000</v>
      </c>
    </row>
    <row r="12" spans="1:3">
      <c r="A12" s="4" t="s">
        <v>84</v>
      </c>
      <c r="B12" s="5" t="n">
        <v>0</v>
      </c>
      <c r="C12" s="5" t="n">
        <v>0</v>
      </c>
    </row>
    <row r="13" spans="1:3">
      <c r="A13" s="4" t="s">
        <v>85</v>
      </c>
      <c r="B13" s="7" t="n">
        <v>0.01</v>
      </c>
      <c r="C13" s="7" t="n">
        <v>0.01</v>
      </c>
    </row>
    <row r="14" spans="1:3">
      <c r="A14" s="4" t="s">
        <v>86</v>
      </c>
      <c r="B14" s="5" t="n">
        <v>120000000</v>
      </c>
      <c r="C14" s="5" t="n">
        <v>120000000</v>
      </c>
    </row>
    <row r="15" spans="1:3">
      <c r="A15" s="4" t="s">
        <v>87</v>
      </c>
      <c r="B15" s="5" t="n">
        <v>32469092</v>
      </c>
      <c r="C15" s="5" t="n">
        <v>31762214</v>
      </c>
    </row>
    <row r="16" spans="1:3">
      <c r="A16" s="4" t="s">
        <v>88</v>
      </c>
      <c r="B16" s="5" t="n">
        <v>29589093</v>
      </c>
      <c r="C16" s="5" t="n">
        <v>29905511</v>
      </c>
    </row>
    <row r="17" spans="1:3">
      <c r="A17" s="4" t="s">
        <v>89</v>
      </c>
      <c r="B17" s="5" t="n">
        <v>2879999</v>
      </c>
      <c r="C17" s="5" t="n">
        <v>1856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35</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43</v>
      </c>
      <c r="B9" s="4" t="s">
        <v>290</v>
      </c>
    </row>
    <row r="10" spans="1:2">
      <c r="A10" s="4" t="s">
        <v>291</v>
      </c>
      <c r="B10" s="4" t="s">
        <v>292</v>
      </c>
    </row>
    <row r="11" spans="1:2">
      <c r="A11" s="4" t="s">
        <v>247</v>
      </c>
      <c r="B11" s="4" t="s">
        <v>293</v>
      </c>
    </row>
    <row r="12" spans="1:2">
      <c r="A12" s="4" t="s">
        <v>294</v>
      </c>
      <c r="B12" s="4" t="s">
        <v>295</v>
      </c>
    </row>
    <row r="13" spans="1:2">
      <c r="A13" s="4" t="s">
        <v>249</v>
      </c>
      <c r="B13" s="4" t="s">
        <v>296</v>
      </c>
    </row>
    <row r="14" spans="1:2">
      <c r="A14" s="4" t="s">
        <v>297</v>
      </c>
      <c r="B14" s="4" t="s">
        <v>298</v>
      </c>
    </row>
    <row r="15" spans="1:2">
      <c r="A15" s="4" t="s">
        <v>299</v>
      </c>
      <c r="B15" s="4" t="s">
        <v>300</v>
      </c>
    </row>
    <row r="16" spans="1:2">
      <c r="A16" s="4" t="s">
        <v>258</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3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23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1</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0</v>
      </c>
      <c r="B1" s="2" t="s">
        <v>1</v>
      </c>
    </row>
    <row r="2" spans="1:4">
      <c r="B2" s="2" t="s">
        <v>2</v>
      </c>
      <c r="C2" s="2" t="s">
        <v>30</v>
      </c>
      <c r="D2" s="2" t="s">
        <v>91</v>
      </c>
    </row>
    <row r="3" spans="1:4">
      <c r="A3" s="3" t="s">
        <v>92</v>
      </c>
    </row>
    <row r="4" spans="1:4">
      <c r="A4" s="4" t="s">
        <v>93</v>
      </c>
      <c r="B4" s="6" t="n">
        <v>1020669</v>
      </c>
      <c r="C4" s="6" t="n">
        <v>858731</v>
      </c>
      <c r="D4" s="6" t="n">
        <v>600302</v>
      </c>
    </row>
    <row r="5" spans="1:4">
      <c r="A5" s="4" t="s">
        <v>94</v>
      </c>
      <c r="B5" s="5" t="n">
        <v>725445</v>
      </c>
      <c r="C5" s="5" t="n">
        <v>620950</v>
      </c>
      <c r="D5" s="5" t="n">
        <v>389310</v>
      </c>
    </row>
    <row r="6" spans="1:4">
      <c r="A6" s="4" t="s">
        <v>95</v>
      </c>
      <c r="B6" s="5" t="n">
        <v>295224</v>
      </c>
      <c r="C6" s="5" t="n">
        <v>237781</v>
      </c>
      <c r="D6" s="5" t="n">
        <v>210992</v>
      </c>
    </row>
    <row r="7" spans="1:4">
      <c r="A7" s="3" t="s">
        <v>96</v>
      </c>
    </row>
    <row r="8" spans="1:4">
      <c r="A8" s="4" t="s">
        <v>97</v>
      </c>
      <c r="B8" s="5" t="n">
        <v>248837</v>
      </c>
      <c r="C8" s="5" t="n">
        <v>219410</v>
      </c>
      <c r="D8" s="5" t="n">
        <v>165672</v>
      </c>
    </row>
    <row r="9" spans="1:4">
      <c r="A9" s="4" t="s">
        <v>98</v>
      </c>
      <c r="B9" s="5" t="n">
        <v>46387</v>
      </c>
      <c r="C9" s="5" t="n">
        <v>18371</v>
      </c>
      <c r="D9" s="5" t="n">
        <v>45320</v>
      </c>
    </row>
    <row r="10" spans="1:4">
      <c r="A10" s="3" t="s">
        <v>99</v>
      </c>
    </row>
    <row r="11" spans="1:4">
      <c r="A11" s="4" t="s">
        <v>100</v>
      </c>
      <c r="B11" s="5" t="n">
        <v>4264</v>
      </c>
      <c r="C11" s="5" t="n">
        <v>4115</v>
      </c>
      <c r="D11" s="5" t="n">
        <v>5420</v>
      </c>
    </row>
    <row r="12" spans="1:4">
      <c r="A12" s="4" t="s">
        <v>101</v>
      </c>
      <c r="B12" s="5" t="n">
        <v>-7634</v>
      </c>
      <c r="C12" s="5" t="n">
        <v>-7682</v>
      </c>
      <c r="D12" s="5" t="n">
        <v>-643</v>
      </c>
    </row>
    <row r="13" spans="1:4">
      <c r="A13" s="4" t="s">
        <v>102</v>
      </c>
      <c r="B13" s="5" t="n">
        <v>-3543</v>
      </c>
      <c r="C13" s="5" t="n">
        <v>3009</v>
      </c>
      <c r="D13" s="5" t="n">
        <v>7050</v>
      </c>
    </row>
    <row r="14" spans="1:4">
      <c r="A14" s="4" t="s">
        <v>103</v>
      </c>
      <c r="B14" s="5" t="n">
        <v>2362</v>
      </c>
      <c r="C14" s="5" t="n">
        <v>1005</v>
      </c>
      <c r="D14" s="5" t="n">
        <v>522</v>
      </c>
    </row>
    <row r="15" spans="1:4">
      <c r="A15" s="4" t="s">
        <v>104</v>
      </c>
      <c r="B15" s="5" t="n">
        <v>-4551</v>
      </c>
      <c r="C15" s="5" t="n">
        <v>447</v>
      </c>
      <c r="D15" s="5" t="n">
        <v>12349</v>
      </c>
    </row>
    <row r="16" spans="1:4">
      <c r="A16" s="4" t="s">
        <v>105</v>
      </c>
      <c r="B16" s="5" t="n">
        <v>41836</v>
      </c>
      <c r="C16" s="5" t="n">
        <v>18818</v>
      </c>
      <c r="D16" s="5" t="n">
        <v>57669</v>
      </c>
    </row>
    <row r="17" spans="1:4">
      <c r="A17" s="4" t="s">
        <v>106</v>
      </c>
      <c r="B17" s="5" t="n">
        <v>32888</v>
      </c>
      <c r="C17" s="5" t="n">
        <v>2561</v>
      </c>
      <c r="D17" s="5" t="n">
        <v>12649</v>
      </c>
    </row>
    <row r="18" spans="1:4">
      <c r="A18" s="4" t="s">
        <v>107</v>
      </c>
      <c r="B18" s="5" t="n">
        <v>8948</v>
      </c>
      <c r="C18" s="5" t="n">
        <v>16257</v>
      </c>
      <c r="D18" s="5" t="n">
        <v>45020</v>
      </c>
    </row>
    <row r="19" spans="1:4">
      <c r="A19" s="4" t="s">
        <v>108</v>
      </c>
      <c r="B19" s="5" t="n">
        <v>7694</v>
      </c>
      <c r="C19" s="5" t="n">
        <v>4399</v>
      </c>
      <c r="D19" s="5" t="n">
        <v>218</v>
      </c>
    </row>
    <row r="20" spans="1:4">
      <c r="A20" s="4" t="s">
        <v>109</v>
      </c>
      <c r="B20" s="5" t="n">
        <v>1254</v>
      </c>
      <c r="C20" s="5" t="n">
        <v>11858</v>
      </c>
      <c r="D20" s="5" t="n">
        <v>44802</v>
      </c>
    </row>
    <row r="21" spans="1:4">
      <c r="A21" s="4" t="s">
        <v>110</v>
      </c>
      <c r="B21" s="5" t="n">
        <v>3963</v>
      </c>
    </row>
    <row r="22" spans="1:4">
      <c r="A22" s="4" t="s">
        <v>111</v>
      </c>
      <c r="B22" s="6" t="n">
        <v>-2709</v>
      </c>
      <c r="C22" s="6" t="n">
        <v>11858</v>
      </c>
      <c r="D22" s="6" t="n">
        <v>44802</v>
      </c>
    </row>
    <row r="23" spans="1:4">
      <c r="A23" s="4" t="s">
        <v>112</v>
      </c>
      <c r="B23" s="7" t="n">
        <v>-0.09</v>
      </c>
      <c r="C23" s="7" t="n">
        <v>0.4</v>
      </c>
      <c r="D23" s="7" t="n">
        <v>1.53</v>
      </c>
    </row>
    <row r="24" spans="1:4">
      <c r="A24" s="4" t="s">
        <v>113</v>
      </c>
      <c r="B24" s="7" t="n">
        <v>-0.09</v>
      </c>
      <c r="C24" s="7" t="n">
        <v>0.39</v>
      </c>
      <c r="D24" s="7" t="n">
        <v>1.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3</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7</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0</v>
      </c>
      <c r="B1" s="2" t="s">
        <v>1</v>
      </c>
    </row>
    <row r="2" spans="1:2">
      <c r="B2" s="2" t="s">
        <v>2</v>
      </c>
    </row>
    <row r="3" spans="1:2">
      <c r="A3" s="3" t="s">
        <v>249</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3</v>
      </c>
      <c r="B1" s="2" t="s">
        <v>1</v>
      </c>
    </row>
    <row r="2" spans="1:2">
      <c r="B2" s="2" t="s">
        <v>2</v>
      </c>
    </row>
    <row r="3" spans="1:2">
      <c r="A3" s="3" t="s">
        <v>251</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5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6</v>
      </c>
    </row>
    <row r="4" spans="1:2">
      <c r="A4" s="4" t="s">
        <v>364</v>
      </c>
      <c r="B4" s="4" t="s">
        <v>365</v>
      </c>
    </row>
    <row r="5" spans="1:2">
      <c r="A5" s="4" t="s">
        <v>366</v>
      </c>
      <c r="B5" s="4" t="s">
        <v>367</v>
      </c>
    </row>
    <row r="6" spans="1:2">
      <c r="A6" s="4" t="s">
        <v>368</v>
      </c>
    </row>
    <row r="7" spans="1:2">
      <c r="A7" s="3" t="s">
        <v>256</v>
      </c>
    </row>
    <row r="8" spans="1:2">
      <c r="A8" s="4" t="s">
        <v>369</v>
      </c>
      <c r="B8" s="4" t="s">
        <v>370</v>
      </c>
    </row>
    <row r="9" spans="1:2">
      <c r="A9" s="4" t="s">
        <v>371</v>
      </c>
    </row>
    <row r="10" spans="1:2">
      <c r="A10" s="3" t="s">
        <v>256</v>
      </c>
    </row>
    <row r="11" spans="1:2">
      <c r="A11" s="4" t="s">
        <v>369</v>
      </c>
      <c r="B11"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8</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0</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c r="B12"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3</v>
      </c>
      <c r="B1" s="2" t="s">
        <v>1</v>
      </c>
    </row>
    <row r="2" spans="1:2">
      <c r="B2" s="2" t="s">
        <v>2</v>
      </c>
    </row>
    <row r="3" spans="1:2">
      <c r="A3" s="3" t="s">
        <v>264</v>
      </c>
    </row>
    <row r="4" spans="1:2">
      <c r="A4" s="4" t="s">
        <v>404</v>
      </c>
      <c r="B4"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6</v>
      </c>
      <c r="B1" s="2" t="s">
        <v>1</v>
      </c>
    </row>
    <row r="2" spans="1:2">
      <c r="B2" s="2" t="s">
        <v>2</v>
      </c>
    </row>
    <row r="3" spans="1:2">
      <c r="A3" s="3" t="s">
        <v>142</v>
      </c>
    </row>
    <row r="4" spans="1:2">
      <c r="A4" s="4" t="s">
        <v>407</v>
      </c>
      <c r="B4"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91</v>
      </c>
    </row>
    <row r="3" spans="1:4">
      <c r="A3" s="3" t="s">
        <v>115</v>
      </c>
    </row>
    <row r="4" spans="1:4">
      <c r="A4" s="4" t="s">
        <v>107</v>
      </c>
      <c r="B4" s="6" t="n">
        <v>8948</v>
      </c>
      <c r="C4" s="6" t="n">
        <v>16257</v>
      </c>
      <c r="D4" s="6" t="n">
        <v>45020</v>
      </c>
    </row>
    <row r="5" spans="1:4">
      <c r="A5" s="3" t="s">
        <v>116</v>
      </c>
    </row>
    <row r="6" spans="1:4">
      <c r="A6" s="4" t="s">
        <v>117</v>
      </c>
      <c r="B6" s="5" t="n">
        <v>8262</v>
      </c>
      <c r="C6" s="5" t="n">
        <v>-3810</v>
      </c>
      <c r="D6" s="5" t="n">
        <v>-9324</v>
      </c>
    </row>
    <row r="7" spans="1:4">
      <c r="A7" s="4" t="s">
        <v>118</v>
      </c>
      <c r="B7" s="5" t="n">
        <v>-249</v>
      </c>
      <c r="C7" s="5" t="n">
        <v>-276</v>
      </c>
      <c r="D7" s="5" t="n">
        <v>47</v>
      </c>
    </row>
    <row r="8" spans="1:4">
      <c r="A8" s="4" t="s">
        <v>119</v>
      </c>
      <c r="B8" s="5" t="n">
        <v>-15</v>
      </c>
      <c r="C8" s="5" t="n">
        <v>78</v>
      </c>
      <c r="D8" s="5" t="n">
        <v>38</v>
      </c>
    </row>
    <row r="9" spans="1:4">
      <c r="A9" s="4" t="s">
        <v>120</v>
      </c>
      <c r="B9" s="5" t="n">
        <v>-10986</v>
      </c>
      <c r="C9" s="5" t="n">
        <v>7989</v>
      </c>
      <c r="D9" s="5" t="n">
        <v>2513</v>
      </c>
    </row>
    <row r="10" spans="1:4">
      <c r="A10" s="4" t="s">
        <v>121</v>
      </c>
      <c r="B10" s="5" t="n">
        <v>-2988</v>
      </c>
      <c r="C10" s="5" t="n">
        <v>3981</v>
      </c>
      <c r="D10" s="5" t="n">
        <v>-6726</v>
      </c>
    </row>
    <row r="11" spans="1:4">
      <c r="A11" s="4" t="s">
        <v>122</v>
      </c>
      <c r="B11" s="5" t="n">
        <v>5960</v>
      </c>
      <c r="C11" s="5" t="n">
        <v>20238</v>
      </c>
      <c r="D11" s="5" t="n">
        <v>38294</v>
      </c>
    </row>
    <row r="12" spans="1:4">
      <c r="A12" s="4" t="s">
        <v>123</v>
      </c>
      <c r="B12" s="5" t="n">
        <v>9750</v>
      </c>
      <c r="C12" s="5" t="n">
        <v>5990</v>
      </c>
      <c r="D12" s="5" t="n">
        <v>1285</v>
      </c>
    </row>
    <row r="13" spans="1:4">
      <c r="A13" s="4" t="s">
        <v>124</v>
      </c>
      <c r="B13" s="6" t="n">
        <v>-3790</v>
      </c>
      <c r="C13" s="6" t="n">
        <v>14248</v>
      </c>
      <c r="D13" s="6" t="n">
        <v>370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9</v>
      </c>
      <c r="B1" s="2" t="s">
        <v>1</v>
      </c>
    </row>
    <row r="2" spans="1:2">
      <c r="B2" s="2" t="s">
        <v>2</v>
      </c>
    </row>
    <row r="3" spans="1:2">
      <c r="A3" s="3" t="s">
        <v>267</v>
      </c>
    </row>
    <row r="4" spans="1:2">
      <c r="A4" s="4" t="s">
        <v>410</v>
      </c>
      <c r="B4"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9</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1</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2</v>
      </c>
      <c r="B1" s="2" t="s">
        <v>1</v>
      </c>
    </row>
    <row r="2" spans="1:2">
      <c r="B2" s="2" t="s">
        <v>2</v>
      </c>
    </row>
    <row r="3" spans="1:2">
      <c r="A3" s="3" t="s">
        <v>273</v>
      </c>
    </row>
    <row r="4" spans="1:2">
      <c r="A4" s="4" t="s">
        <v>423</v>
      </c>
      <c r="B4" s="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235</v>
      </c>
    </row>
    <row r="3" spans="1:3">
      <c r="A3" s="4" t="s">
        <v>37</v>
      </c>
      <c r="B3" s="6" t="n">
        <v>338</v>
      </c>
      <c r="C3" s="6" t="n">
        <v>1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26</v>
      </c>
      <c r="B1" s="2" t="s">
        <v>1</v>
      </c>
    </row>
    <row r="2" spans="1:2">
      <c r="B2" s="2" t="s">
        <v>427</v>
      </c>
    </row>
    <row r="3" spans="1:2">
      <c r="A3" s="3" t="s">
        <v>235</v>
      </c>
    </row>
    <row r="4" spans="1:2">
      <c r="A4" s="4" t="s">
        <v>428</v>
      </c>
      <c r="B4" s="5" t="n">
        <v>1</v>
      </c>
    </row>
    <row r="5" spans="1:2">
      <c r="A5" s="4" t="s">
        <v>429</v>
      </c>
      <c r="B5"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0</v>
      </c>
      <c r="D2" s="2" t="s">
        <v>91</v>
      </c>
    </row>
    <row r="3" spans="1:4">
      <c r="A3" s="4" t="s">
        <v>431</v>
      </c>
    </row>
    <row r="4" spans="1:4">
      <c r="A4" s="3" t="s">
        <v>432</v>
      </c>
    </row>
    <row r="5" spans="1:4">
      <c r="A5" s="4" t="s">
        <v>433</v>
      </c>
      <c r="B5" s="5" t="n">
        <v>1</v>
      </c>
      <c r="C5" s="5" t="n">
        <v>1</v>
      </c>
    </row>
    <row r="6" spans="1:4">
      <c r="A6" s="4" t="s">
        <v>434</v>
      </c>
      <c r="B6" s="4" t="s">
        <v>435</v>
      </c>
      <c r="C6" s="4" t="s">
        <v>436</v>
      </c>
    </row>
    <row r="7" spans="1:4">
      <c r="A7" s="4" t="s">
        <v>437</v>
      </c>
    </row>
    <row r="8" spans="1:4">
      <c r="A8" s="3" t="s">
        <v>432</v>
      </c>
    </row>
    <row r="9" spans="1:4">
      <c r="A9" s="4" t="s">
        <v>434</v>
      </c>
      <c r="B9" s="4" t="s">
        <v>438</v>
      </c>
      <c r="C9" s="4" t="s">
        <v>439</v>
      </c>
      <c r="D9" s="4" t="s">
        <v>440</v>
      </c>
    </row>
    <row r="10" spans="1:4">
      <c r="A10" s="4" t="s">
        <v>441</v>
      </c>
    </row>
    <row r="11" spans="1:4">
      <c r="A11" s="3" t="s">
        <v>432</v>
      </c>
    </row>
    <row r="12" spans="1:4">
      <c r="A12" s="4" t="s">
        <v>434</v>
      </c>
      <c r="B12" s="4" t="s">
        <v>442</v>
      </c>
      <c r="C12" s="4" t="s">
        <v>4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91</v>
      </c>
    </row>
    <row r="3" spans="1:4">
      <c r="A3" s="3" t="s">
        <v>299</v>
      </c>
    </row>
    <row r="4" spans="1:4">
      <c r="A4" s="4" t="s">
        <v>444</v>
      </c>
      <c r="B4" s="6" t="n">
        <v>11022</v>
      </c>
      <c r="C4" s="6" t="n">
        <v>9658</v>
      </c>
    </row>
    <row r="5" spans="1:4">
      <c r="A5" s="4" t="s">
        <v>445</v>
      </c>
      <c r="B5" s="6" t="n">
        <v>2377</v>
      </c>
      <c r="C5" s="6" t="n">
        <v>1702</v>
      </c>
      <c r="D5" s="6" t="n">
        <v>556</v>
      </c>
    </row>
    <row r="6" spans="1:4">
      <c r="A6" s="4" t="s">
        <v>446</v>
      </c>
    </row>
    <row r="7" spans="1:4">
      <c r="A7" s="3" t="s">
        <v>299</v>
      </c>
    </row>
    <row r="8" spans="1:4">
      <c r="A8" s="4" t="s">
        <v>447</v>
      </c>
      <c r="B8" s="4" t="s">
        <v>448</v>
      </c>
    </row>
    <row r="9" spans="1:4">
      <c r="A9" s="4" t="s">
        <v>449</v>
      </c>
    </row>
    <row r="10" spans="1:4">
      <c r="A10" s="3" t="s">
        <v>299</v>
      </c>
    </row>
    <row r="11" spans="1:4">
      <c r="A11" s="4" t="s">
        <v>447</v>
      </c>
      <c r="B11" s="4" t="s">
        <v>4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91</v>
      </c>
    </row>
    <row r="3" spans="1:4">
      <c r="A3" s="3" t="s">
        <v>302</v>
      </c>
    </row>
    <row r="4" spans="1:4">
      <c r="A4" s="4" t="s">
        <v>452</v>
      </c>
      <c r="B4" s="6" t="n">
        <v>12924</v>
      </c>
      <c r="C4" s="6" t="n">
        <v>12920</v>
      </c>
      <c r="D4" s="6" t="n">
        <v>14142</v>
      </c>
    </row>
    <row r="5" spans="1:4">
      <c r="A5" s="3" t="s">
        <v>304</v>
      </c>
    </row>
    <row r="6" spans="1:4">
      <c r="A6" s="4" t="s">
        <v>453</v>
      </c>
      <c r="B6" s="6" t="n">
        <v>306</v>
      </c>
      <c r="C6" s="6" t="n">
        <v>560</v>
      </c>
      <c r="D6" s="6" t="n">
        <v>3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0</v>
      </c>
      <c r="D2" s="2" t="s">
        <v>91</v>
      </c>
    </row>
    <row r="3" spans="1:4">
      <c r="A3" s="3" t="s">
        <v>152</v>
      </c>
    </row>
    <row r="4" spans="1:4">
      <c r="A4" s="4" t="s">
        <v>455</v>
      </c>
      <c r="B4" s="6" t="n">
        <v>27411</v>
      </c>
      <c r="C4" s="6" t="n">
        <v>22123</v>
      </c>
      <c r="D4" s="6" t="n">
        <v>16179</v>
      </c>
    </row>
    <row r="5" spans="1:4">
      <c r="A5" s="4" t="s">
        <v>94</v>
      </c>
    </row>
    <row r="6" spans="1:4">
      <c r="A6" s="3" t="s">
        <v>152</v>
      </c>
    </row>
    <row r="7" spans="1:4">
      <c r="A7" s="4" t="s">
        <v>455</v>
      </c>
      <c r="B7" s="5" t="n">
        <v>895</v>
      </c>
      <c r="C7" s="5" t="n">
        <v>2501</v>
      </c>
      <c r="D7" s="5" t="n">
        <v>1204</v>
      </c>
    </row>
    <row r="8" spans="1:4">
      <c r="A8" s="4" t="s">
        <v>97</v>
      </c>
    </row>
    <row r="9" spans="1:4">
      <c r="A9" s="3" t="s">
        <v>152</v>
      </c>
    </row>
    <row r="10" spans="1:4">
      <c r="A10" s="4" t="s">
        <v>455</v>
      </c>
      <c r="B10" s="6" t="n">
        <v>26516</v>
      </c>
      <c r="C10" s="6" t="n">
        <v>19622</v>
      </c>
      <c r="D10" s="6" t="n">
        <v>14975</v>
      </c>
    </row>
    <row r="11" spans="1:4">
      <c r="A11" s="4" t="s">
        <v>446</v>
      </c>
    </row>
    <row r="12" spans="1:4">
      <c r="A12" s="3" t="s">
        <v>152</v>
      </c>
    </row>
    <row r="13" spans="1:4">
      <c r="A13" s="4" t="s">
        <v>456</v>
      </c>
      <c r="B13" s="4" t="s">
        <v>448</v>
      </c>
    </row>
    <row r="14" spans="1:4">
      <c r="A14" s="4" t="s">
        <v>449</v>
      </c>
    </row>
    <row r="15" spans="1:4">
      <c r="A15" s="3" t="s">
        <v>152</v>
      </c>
    </row>
    <row r="16" spans="1:4">
      <c r="A16" s="4" t="s">
        <v>456</v>
      </c>
      <c r="B16" s="4" t="s">
        <v>4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91</v>
      </c>
    </row>
    <row r="3" spans="1:4">
      <c r="A3" s="3" t="s">
        <v>115</v>
      </c>
    </row>
    <row r="4" spans="1:4">
      <c r="A4" s="4" t="s">
        <v>126</v>
      </c>
      <c r="B4" s="6" t="n">
        <v>-146</v>
      </c>
      <c r="C4" s="6" t="n">
        <v>-174</v>
      </c>
      <c r="D4" s="6" t="n">
        <v>15</v>
      </c>
    </row>
    <row r="5" spans="1:4">
      <c r="A5" s="4" t="s">
        <v>127</v>
      </c>
      <c r="B5" s="5" t="n">
        <v>-138</v>
      </c>
      <c r="C5" s="5" t="n">
        <v>60</v>
      </c>
      <c r="D5" s="5" t="n">
        <v>13</v>
      </c>
    </row>
    <row r="6" spans="1:4">
      <c r="A6" s="4" t="s">
        <v>128</v>
      </c>
      <c r="B6" s="6" t="n">
        <v>-4230</v>
      </c>
      <c r="C6" s="6" t="n">
        <v>3655</v>
      </c>
      <c r="D6" s="6" t="n">
        <v>18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8</v>
      </c>
      <c r="B1" s="2" t="s">
        <v>459</v>
      </c>
      <c r="J1" s="2" t="s">
        <v>1</v>
      </c>
    </row>
    <row r="2" spans="1:12">
      <c r="B2" s="2" t="s">
        <v>2</v>
      </c>
      <c r="C2" s="2" t="s">
        <v>460</v>
      </c>
      <c r="D2" s="2" t="s">
        <v>461</v>
      </c>
      <c r="E2" s="2" t="s">
        <v>462</v>
      </c>
      <c r="F2" s="2" t="s">
        <v>30</v>
      </c>
      <c r="G2" s="2" t="s">
        <v>463</v>
      </c>
      <c r="H2" s="2" t="s">
        <v>464</v>
      </c>
      <c r="I2" s="2" t="s">
        <v>465</v>
      </c>
      <c r="J2" s="2" t="s">
        <v>2</v>
      </c>
      <c r="K2" s="2" t="s">
        <v>30</v>
      </c>
      <c r="L2" s="2" t="s">
        <v>91</v>
      </c>
    </row>
    <row r="3" spans="1:12">
      <c r="A3" s="3" t="s">
        <v>312</v>
      </c>
    </row>
    <row r="4" spans="1:12">
      <c r="A4" s="4" t="s">
        <v>466</v>
      </c>
      <c r="B4" s="6" t="n">
        <v>6163</v>
      </c>
      <c r="C4" s="6" t="n">
        <v>24427</v>
      </c>
      <c r="D4" s="6" t="n">
        <v>1500</v>
      </c>
      <c r="E4" s="6" t="n">
        <v>798</v>
      </c>
      <c r="F4" s="6" t="n">
        <v>3939</v>
      </c>
      <c r="G4" s="6" t="n">
        <v>-1414</v>
      </c>
      <c r="H4" s="6" t="n">
        <v>499</v>
      </c>
      <c r="I4" s="6" t="n">
        <v>-463</v>
      </c>
      <c r="J4" s="6" t="n">
        <v>32888</v>
      </c>
      <c r="K4" s="6" t="n">
        <v>2561</v>
      </c>
      <c r="L4" s="6" t="n">
        <v>12649</v>
      </c>
    </row>
    <row r="5" spans="1:12">
      <c r="A5" s="4" t="s">
        <v>37</v>
      </c>
      <c r="B5" s="6" t="n">
        <v>338</v>
      </c>
      <c r="F5" s="6" t="n">
        <v>178</v>
      </c>
      <c r="J5" s="5" t="n">
        <v>338</v>
      </c>
      <c r="K5" s="6" t="n">
        <v>178</v>
      </c>
    </row>
    <row r="6" spans="1:12">
      <c r="A6" s="4" t="s">
        <v>467</v>
      </c>
    </row>
    <row r="7" spans="1:12">
      <c r="A7" s="3" t="s">
        <v>312</v>
      </c>
    </row>
    <row r="8" spans="1:12">
      <c r="A8" s="4" t="s">
        <v>466</v>
      </c>
      <c r="J8" s="6" t="n">
        <v>-148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459</v>
      </c>
      <c r="J1" s="2" t="s">
        <v>1</v>
      </c>
    </row>
    <row r="2" spans="1:12">
      <c r="B2" s="2" t="s">
        <v>2</v>
      </c>
      <c r="C2" s="2" t="s">
        <v>460</v>
      </c>
      <c r="D2" s="2" t="s">
        <v>461</v>
      </c>
      <c r="E2" s="2" t="s">
        <v>462</v>
      </c>
      <c r="F2" s="2" t="s">
        <v>30</v>
      </c>
      <c r="G2" s="2" t="s">
        <v>463</v>
      </c>
      <c r="H2" s="2" t="s">
        <v>464</v>
      </c>
      <c r="I2" s="2" t="s">
        <v>465</v>
      </c>
      <c r="J2" s="2" t="s">
        <v>2</v>
      </c>
      <c r="K2" s="2" t="s">
        <v>30</v>
      </c>
      <c r="L2" s="2" t="s">
        <v>91</v>
      </c>
    </row>
    <row r="3" spans="1:12">
      <c r="A3" s="3" t="s">
        <v>469</v>
      </c>
    </row>
    <row r="4" spans="1:12">
      <c r="A4" s="4" t="s">
        <v>109</v>
      </c>
      <c r="B4" s="6" t="n">
        <v>2883</v>
      </c>
      <c r="C4" s="6" t="n">
        <v>-10055</v>
      </c>
      <c r="D4" s="6" t="n">
        <v>4768</v>
      </c>
      <c r="E4" s="6" t="n">
        <v>3658</v>
      </c>
      <c r="F4" s="6" t="n">
        <v>10465</v>
      </c>
      <c r="G4" s="6" t="n">
        <v>4435</v>
      </c>
      <c r="H4" s="6" t="n">
        <v>3214</v>
      </c>
      <c r="I4" s="6" t="n">
        <v>-6256</v>
      </c>
      <c r="J4" s="6" t="n">
        <v>1254</v>
      </c>
      <c r="K4" s="6" t="n">
        <v>11858</v>
      </c>
      <c r="L4" s="6" t="n">
        <v>44802</v>
      </c>
    </row>
    <row r="5" spans="1:12">
      <c r="A5" s="4" t="s">
        <v>110</v>
      </c>
      <c r="B5" s="5" t="n">
        <v>-1088</v>
      </c>
      <c r="C5" s="5" t="n">
        <v>-1087</v>
      </c>
      <c r="D5" s="5" t="n">
        <v>-1087</v>
      </c>
      <c r="E5" s="5" t="n">
        <v>-701</v>
      </c>
      <c r="J5" s="5" t="n">
        <v>-3963</v>
      </c>
    </row>
    <row r="6" spans="1:12">
      <c r="A6" s="4" t="s">
        <v>111</v>
      </c>
      <c r="B6" s="6" t="n">
        <v>1795</v>
      </c>
      <c r="C6" s="6" t="n">
        <v>-11142</v>
      </c>
      <c r="D6" s="6" t="n">
        <v>3681</v>
      </c>
      <c r="E6" s="6" t="n">
        <v>2957</v>
      </c>
      <c r="F6" s="6" t="n">
        <v>10465</v>
      </c>
      <c r="G6" s="6" t="n">
        <v>4435</v>
      </c>
      <c r="H6" s="6" t="n">
        <v>3214</v>
      </c>
      <c r="I6" s="6" t="n">
        <v>-6256</v>
      </c>
      <c r="J6" s="6" t="n">
        <v>-2709</v>
      </c>
      <c r="K6" s="6" t="n">
        <v>11858</v>
      </c>
      <c r="L6" s="6" t="n">
        <v>44802</v>
      </c>
    </row>
    <row r="7" spans="1:12">
      <c r="A7" s="3" t="s">
        <v>470</v>
      </c>
    </row>
    <row r="8" spans="1:12">
      <c r="A8" s="4" t="s">
        <v>471</v>
      </c>
      <c r="J8" s="5" t="n">
        <v>29397350</v>
      </c>
      <c r="K8" s="5" t="n">
        <v>29650026</v>
      </c>
      <c r="L8" s="5" t="n">
        <v>29233861</v>
      </c>
    </row>
    <row r="9" spans="1:12">
      <c r="A9" s="4" t="s">
        <v>472</v>
      </c>
      <c r="B9" s="7" t="n">
        <v>0.06</v>
      </c>
      <c r="C9" s="7" t="n">
        <v>-0.38</v>
      </c>
      <c r="D9" s="7" t="n">
        <v>0.13</v>
      </c>
      <c r="E9" s="7" t="n">
        <v>0.1</v>
      </c>
      <c r="F9" s="7" t="n">
        <v>0.35</v>
      </c>
      <c r="G9" s="7" t="n">
        <v>0.15</v>
      </c>
      <c r="H9" s="7" t="n">
        <v>0.11</v>
      </c>
      <c r="I9" s="7" t="n">
        <v>-0.21</v>
      </c>
      <c r="J9" s="7" t="n">
        <v>-0.09</v>
      </c>
      <c r="K9" s="7" t="n">
        <v>0.4</v>
      </c>
      <c r="L9" s="7" t="n">
        <v>1.5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459</v>
      </c>
      <c r="J1" s="2" t="s">
        <v>1</v>
      </c>
    </row>
    <row r="2" spans="1:12">
      <c r="B2" s="2" t="s">
        <v>2</v>
      </c>
      <c r="C2" s="2" t="s">
        <v>460</v>
      </c>
      <c r="D2" s="2" t="s">
        <v>461</v>
      </c>
      <c r="E2" s="2" t="s">
        <v>462</v>
      </c>
      <c r="F2" s="2" t="s">
        <v>30</v>
      </c>
      <c r="G2" s="2" t="s">
        <v>463</v>
      </c>
      <c r="H2" s="2" t="s">
        <v>464</v>
      </c>
      <c r="I2" s="2" t="s">
        <v>465</v>
      </c>
      <c r="J2" s="2" t="s">
        <v>2</v>
      </c>
      <c r="K2" s="2" t="s">
        <v>30</v>
      </c>
      <c r="L2" s="2" t="s">
        <v>91</v>
      </c>
    </row>
    <row r="3" spans="1:12">
      <c r="A3" s="3" t="s">
        <v>469</v>
      </c>
    </row>
    <row r="4" spans="1:12">
      <c r="A4" s="4" t="s">
        <v>111</v>
      </c>
      <c r="B4" s="6" t="n">
        <v>1795</v>
      </c>
      <c r="C4" s="6" t="n">
        <v>-11142</v>
      </c>
      <c r="D4" s="6" t="n">
        <v>3681</v>
      </c>
      <c r="E4" s="6" t="n">
        <v>2957</v>
      </c>
      <c r="F4" s="6" t="n">
        <v>10465</v>
      </c>
      <c r="G4" s="6" t="n">
        <v>4435</v>
      </c>
      <c r="H4" s="6" t="n">
        <v>3214</v>
      </c>
      <c r="I4" s="6" t="n">
        <v>-6256</v>
      </c>
      <c r="J4" s="6" t="n">
        <v>-2709</v>
      </c>
      <c r="K4" s="6" t="n">
        <v>11858</v>
      </c>
      <c r="L4" s="6" t="n">
        <v>44802</v>
      </c>
    </row>
    <row r="5" spans="1:12">
      <c r="A5" s="4" t="s">
        <v>111</v>
      </c>
      <c r="J5" s="6" t="n">
        <v>-2709</v>
      </c>
      <c r="K5" s="6" t="n">
        <v>11858</v>
      </c>
      <c r="L5" s="6" t="n">
        <v>44802</v>
      </c>
    </row>
    <row r="6" spans="1:12">
      <c r="A6" s="3" t="s">
        <v>470</v>
      </c>
    </row>
    <row r="7" spans="1:12">
      <c r="A7" s="4" t="s">
        <v>471</v>
      </c>
      <c r="J7" s="5" t="n">
        <v>29397350</v>
      </c>
      <c r="K7" s="5" t="n">
        <v>29650026</v>
      </c>
      <c r="L7" s="5" t="n">
        <v>29233861</v>
      </c>
    </row>
    <row r="8" spans="1:12">
      <c r="A8" s="4" t="s">
        <v>474</v>
      </c>
      <c r="K8" s="5" t="n">
        <v>564853</v>
      </c>
      <c r="L8" s="5" t="n">
        <v>768991</v>
      </c>
    </row>
    <row r="9" spans="1:12">
      <c r="A9" s="4" t="s">
        <v>475</v>
      </c>
      <c r="K9" s="5" t="n">
        <v>292</v>
      </c>
      <c r="L9" s="5" t="n">
        <v>2130</v>
      </c>
    </row>
    <row r="10" spans="1:12">
      <c r="A10" s="4" t="s">
        <v>476</v>
      </c>
      <c r="J10" s="5" t="n">
        <v>29397350</v>
      </c>
      <c r="K10" s="5" t="n">
        <v>30215171</v>
      </c>
      <c r="L10" s="5" t="n">
        <v>30004982</v>
      </c>
    </row>
    <row r="11" spans="1:12">
      <c r="A11" s="4" t="s">
        <v>477</v>
      </c>
      <c r="B11" s="7" t="n">
        <v>0.06</v>
      </c>
      <c r="C11" s="7" t="n">
        <v>-0.38</v>
      </c>
      <c r="D11" s="7" t="n">
        <v>0.12</v>
      </c>
      <c r="E11" s="7" t="n">
        <v>0.1</v>
      </c>
      <c r="F11" s="7" t="n">
        <v>0.34</v>
      </c>
      <c r="G11" s="7" t="n">
        <v>0.15</v>
      </c>
      <c r="H11" s="7" t="n">
        <v>0.11</v>
      </c>
      <c r="I11" s="7" t="n">
        <v>-0.21</v>
      </c>
      <c r="J11" s="7" t="n">
        <v>-0.09</v>
      </c>
      <c r="K11" s="7" t="n">
        <v>0.39</v>
      </c>
      <c r="L11" s="7" t="n">
        <v>1.4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91</v>
      </c>
    </row>
    <row r="3" spans="1:4">
      <c r="A3" s="4" t="s">
        <v>479</v>
      </c>
    </row>
    <row r="4" spans="1:4">
      <c r="A4" s="3" t="s">
        <v>480</v>
      </c>
    </row>
    <row r="5" spans="1:4">
      <c r="A5" s="4" t="s">
        <v>481</v>
      </c>
      <c r="B5" s="5" t="n">
        <v>918305</v>
      </c>
      <c r="C5" s="5" t="n">
        <v>378627</v>
      </c>
      <c r="D5" s="5" t="n">
        <v>68991</v>
      </c>
    </row>
    <row r="6" spans="1:4">
      <c r="A6" s="4" t="s">
        <v>231</v>
      </c>
    </row>
    <row r="7" spans="1:4">
      <c r="A7" s="3" t="s">
        <v>480</v>
      </c>
    </row>
    <row r="8" spans="1:4">
      <c r="A8" s="4" t="s">
        <v>481</v>
      </c>
      <c r="B8" s="5" t="n">
        <v>27280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s>
  <sheetData>
    <row r="1" spans="1:4">
      <c r="A1" s="1" t="s">
        <v>482</v>
      </c>
      <c r="B1" s="2" t="s">
        <v>483</v>
      </c>
      <c r="C1" s="2" t="s">
        <v>484</v>
      </c>
      <c r="D1" s="2" t="s">
        <v>485</v>
      </c>
    </row>
    <row r="2" spans="1:4">
      <c r="A2" s="4" t="s">
        <v>486</v>
      </c>
    </row>
    <row r="3" spans="1:4">
      <c r="A3" s="3" t="s">
        <v>239</v>
      </c>
    </row>
    <row r="4" spans="1:4">
      <c r="A4" s="4" t="s">
        <v>487</v>
      </c>
      <c r="D4" s="6" t="n">
        <v>140000</v>
      </c>
    </row>
    <row r="5" spans="1:4">
      <c r="A5" s="4" t="s">
        <v>488</v>
      </c>
      <c r="D5" s="6" t="n">
        <v>15000</v>
      </c>
    </row>
    <row r="6" spans="1:4">
      <c r="A6" s="4" t="s">
        <v>489</v>
      </c>
      <c r="D6" s="5" t="n">
        <v>3</v>
      </c>
    </row>
    <row r="7" spans="1:4">
      <c r="A7" s="4" t="s">
        <v>490</v>
      </c>
      <c r="D7" s="6" t="n">
        <v>80000</v>
      </c>
    </row>
    <row r="8" spans="1:4">
      <c r="A8" s="4" t="s">
        <v>491</v>
      </c>
      <c r="D8" s="5" t="n">
        <v>10000</v>
      </c>
    </row>
    <row r="9" spans="1:4">
      <c r="A9" s="4" t="s">
        <v>492</v>
      </c>
    </row>
    <row r="10" spans="1:4">
      <c r="A10" s="3" t="s">
        <v>239</v>
      </c>
    </row>
    <row r="11" spans="1:4">
      <c r="A11" s="4" t="s">
        <v>490</v>
      </c>
      <c r="B11" s="6" t="n">
        <v>17500</v>
      </c>
      <c r="C11" s="6" t="n">
        <v>42500</v>
      </c>
    </row>
    <row r="12" spans="1:4">
      <c r="A12" s="4" t="s">
        <v>493</v>
      </c>
    </row>
    <row r="13" spans="1:4">
      <c r="A13" s="3" t="s">
        <v>239</v>
      </c>
    </row>
    <row r="14" spans="1:4">
      <c r="A14" s="4" t="s">
        <v>494</v>
      </c>
      <c r="D14" s="5" t="n">
        <v>70000</v>
      </c>
    </row>
    <row r="15" spans="1:4">
      <c r="A15" s="4" t="s">
        <v>495</v>
      </c>
    </row>
    <row r="16" spans="1:4">
      <c r="A16" s="3" t="s">
        <v>239</v>
      </c>
    </row>
    <row r="17" spans="1:4">
      <c r="A17" s="4" t="s">
        <v>490</v>
      </c>
      <c r="D17" s="5" t="n">
        <v>66000</v>
      </c>
    </row>
    <row r="18" spans="1:4">
      <c r="A18" s="4" t="s">
        <v>496</v>
      </c>
    </row>
    <row r="19" spans="1:4">
      <c r="A19" s="3" t="s">
        <v>239</v>
      </c>
    </row>
    <row r="20" spans="1:4">
      <c r="A20" s="4" t="s">
        <v>490</v>
      </c>
      <c r="D20" s="6" t="n">
        <v>1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498</v>
      </c>
      <c r="C1" s="2" t="s">
        <v>2</v>
      </c>
      <c r="D1" s="2" t="s">
        <v>30</v>
      </c>
    </row>
    <row r="2" spans="1:4">
      <c r="A2" s="3" t="s">
        <v>499</v>
      </c>
    </row>
    <row r="3" spans="1:4">
      <c r="A3" s="4" t="s">
        <v>44</v>
      </c>
      <c r="C3" s="6" t="n">
        <v>297251</v>
      </c>
      <c r="D3" s="6" t="n">
        <v>211089</v>
      </c>
    </row>
    <row r="4" spans="1:4">
      <c r="A4" s="4" t="s">
        <v>486</v>
      </c>
    </row>
    <row r="5" spans="1:4">
      <c r="A5" s="3" t="s">
        <v>500</v>
      </c>
    </row>
    <row r="6" spans="1:4">
      <c r="A6" s="4" t="s">
        <v>501</v>
      </c>
      <c r="B6" s="6" t="n">
        <v>80000</v>
      </c>
    </row>
    <row r="7" spans="1:4">
      <c r="A7" s="4" t="s">
        <v>502</v>
      </c>
      <c r="B7" s="5" t="n">
        <v>57858</v>
      </c>
    </row>
    <row r="8" spans="1:4">
      <c r="A8" s="4" t="s">
        <v>503</v>
      </c>
      <c r="B8" s="5" t="n">
        <v>9313</v>
      </c>
    </row>
    <row r="9" spans="1:4">
      <c r="A9" s="4" t="s">
        <v>504</v>
      </c>
      <c r="B9" s="5" t="n">
        <v>147171</v>
      </c>
    </row>
    <row r="10" spans="1:4">
      <c r="A10" s="4" t="s">
        <v>505</v>
      </c>
      <c r="B10" s="5" t="n">
        <v>-2224</v>
      </c>
    </row>
    <row r="11" spans="1:4">
      <c r="A11" s="4" t="s">
        <v>506</v>
      </c>
      <c r="B11" s="5" t="n">
        <v>144947</v>
      </c>
    </row>
    <row r="12" spans="1:4">
      <c r="A12" s="3" t="s">
        <v>499</v>
      </c>
    </row>
    <row r="13" spans="1:4">
      <c r="A13" s="4" t="s">
        <v>32</v>
      </c>
      <c r="B13" s="5" t="n">
        <v>2224</v>
      </c>
    </row>
    <row r="14" spans="1:4">
      <c r="A14" s="4" t="s">
        <v>507</v>
      </c>
      <c r="B14" s="5" t="n">
        <v>14901</v>
      </c>
    </row>
    <row r="15" spans="1:4">
      <c r="A15" s="4" t="s">
        <v>508</v>
      </c>
      <c r="B15" s="5" t="n">
        <v>2937</v>
      </c>
    </row>
    <row r="16" spans="1:4">
      <c r="A16" s="4" t="s">
        <v>509</v>
      </c>
      <c r="B16" s="5" t="n">
        <v>776</v>
      </c>
    </row>
    <row r="17" spans="1:4">
      <c r="A17" s="4" t="s">
        <v>38</v>
      </c>
      <c r="B17" s="5" t="n">
        <v>473</v>
      </c>
    </row>
    <row r="18" spans="1:4">
      <c r="A18" s="4" t="s">
        <v>510</v>
      </c>
      <c r="B18" s="5" t="n">
        <v>2798</v>
      </c>
    </row>
    <row r="19" spans="1:4">
      <c r="A19" s="4" t="s">
        <v>46</v>
      </c>
      <c r="B19" s="5" t="n">
        <v>406</v>
      </c>
    </row>
    <row r="20" spans="1:4">
      <c r="A20" s="4" t="s">
        <v>44</v>
      </c>
      <c r="B20" s="5" t="n">
        <v>85617</v>
      </c>
    </row>
    <row r="21" spans="1:4">
      <c r="A21" s="4" t="s">
        <v>511</v>
      </c>
      <c r="B21" s="5" t="n">
        <v>-3089</v>
      </c>
    </row>
    <row r="22" spans="1:4">
      <c r="A22" s="4" t="s">
        <v>51</v>
      </c>
      <c r="B22" s="5" t="n">
        <v>-852</v>
      </c>
    </row>
    <row r="23" spans="1:4">
      <c r="A23" s="4" t="s">
        <v>190</v>
      </c>
      <c r="B23" s="5" t="n">
        <v>-539</v>
      </c>
    </row>
    <row r="24" spans="1:4">
      <c r="A24" s="4" t="s">
        <v>50</v>
      </c>
      <c r="B24" s="5" t="n">
        <v>-3875</v>
      </c>
    </row>
    <row r="25" spans="1:4">
      <c r="A25" s="4" t="s">
        <v>54</v>
      </c>
      <c r="B25" s="5" t="n">
        <v>-20</v>
      </c>
    </row>
    <row r="26" spans="1:4">
      <c r="A26" s="4" t="s">
        <v>43</v>
      </c>
      <c r="B26" s="5" t="n">
        <v>-368</v>
      </c>
    </row>
    <row r="27" spans="1:4">
      <c r="A27" s="4" t="s">
        <v>191</v>
      </c>
      <c r="B27" s="5" t="n">
        <v>-1018</v>
      </c>
    </row>
    <row r="28" spans="1:4">
      <c r="A28" s="4" t="s">
        <v>512</v>
      </c>
      <c r="B28" s="5" t="n">
        <v>147171</v>
      </c>
    </row>
    <row r="29" spans="1:4">
      <c r="A29" s="4" t="s">
        <v>513</v>
      </c>
      <c r="B29" s="5" t="n">
        <v>1016</v>
      </c>
    </row>
    <row r="30" spans="1:4">
      <c r="A30" s="4" t="s">
        <v>514</v>
      </c>
    </row>
    <row r="31" spans="1:4">
      <c r="A31" s="3" t="s">
        <v>499</v>
      </c>
    </row>
    <row r="32" spans="1:4">
      <c r="A32" s="4" t="s">
        <v>515</v>
      </c>
      <c r="B32" s="5" t="n">
        <v>800</v>
      </c>
    </row>
    <row r="33" spans="1:4">
      <c r="A33" s="4" t="s">
        <v>516</v>
      </c>
    </row>
    <row r="34" spans="1:4">
      <c r="A34" s="3" t="s">
        <v>499</v>
      </c>
    </row>
    <row r="35" spans="1:4">
      <c r="A35" s="4" t="s">
        <v>515</v>
      </c>
      <c r="B35" s="6" t="n">
        <v>4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7"/>
  </cols>
  <sheetData>
    <row r="1" spans="1:4">
      <c r="A1" s="1" t="s">
        <v>517</v>
      </c>
      <c r="B1" s="2" t="s">
        <v>498</v>
      </c>
      <c r="C1" s="2" t="s">
        <v>2</v>
      </c>
      <c r="D1" s="2" t="s">
        <v>30</v>
      </c>
    </row>
    <row r="2" spans="1:4">
      <c r="A2" s="3" t="s">
        <v>239</v>
      </c>
    </row>
    <row r="3" spans="1:4">
      <c r="A3" s="4" t="s">
        <v>518</v>
      </c>
      <c r="C3" s="4" t="s">
        <v>519</v>
      </c>
      <c r="D3" s="4" t="s">
        <v>520</v>
      </c>
    </row>
    <row r="4" spans="1:4">
      <c r="A4" s="4" t="s">
        <v>486</v>
      </c>
    </row>
    <row r="5" spans="1:4">
      <c r="A5" s="3" t="s">
        <v>521</v>
      </c>
    </row>
    <row r="6" spans="1:4">
      <c r="A6" s="4" t="s">
        <v>522</v>
      </c>
      <c r="C6" s="6" t="n">
        <v>1105394</v>
      </c>
      <c r="D6" s="6" t="n">
        <v>944881</v>
      </c>
    </row>
    <row r="7" spans="1:4">
      <c r="A7" s="4" t="s">
        <v>523</v>
      </c>
      <c r="C7" s="5" t="n">
        <v>1123</v>
      </c>
      <c r="D7" s="6" t="n">
        <v>9176</v>
      </c>
    </row>
    <row r="8" spans="1:4">
      <c r="A8" s="4" t="s">
        <v>524</v>
      </c>
      <c r="C8" s="5" t="n">
        <v>5662</v>
      </c>
    </row>
    <row r="9" spans="1:4">
      <c r="A9" s="4" t="s">
        <v>525</v>
      </c>
      <c r="C9" s="6" t="n">
        <v>-427</v>
      </c>
    </row>
    <row r="10" spans="1:4">
      <c r="A10" s="4" t="s">
        <v>526</v>
      </c>
    </row>
    <row r="11" spans="1:4">
      <c r="A11" s="3" t="s">
        <v>239</v>
      </c>
    </row>
    <row r="12" spans="1:4">
      <c r="A12" s="4" t="s">
        <v>518</v>
      </c>
      <c r="C12" s="4" t="s">
        <v>527</v>
      </c>
      <c r="D12" s="4" t="s">
        <v>527</v>
      </c>
    </row>
    <row r="13" spans="1:4">
      <c r="A13" s="4" t="s">
        <v>514</v>
      </c>
    </row>
    <row r="14" spans="1:4">
      <c r="A14" s="3" t="s">
        <v>239</v>
      </c>
    </row>
    <row r="15" spans="1:4">
      <c r="A15" s="4" t="s">
        <v>518</v>
      </c>
      <c r="B15" s="4" t="s">
        <v>528</v>
      </c>
    </row>
    <row r="16" spans="1:4">
      <c r="A16" s="4" t="s">
        <v>529</v>
      </c>
    </row>
    <row r="17" spans="1:4">
      <c r="A17" s="3" t="s">
        <v>239</v>
      </c>
    </row>
    <row r="18" spans="1:4">
      <c r="A18" s="4" t="s">
        <v>518</v>
      </c>
      <c r="C18" s="4" t="s">
        <v>530</v>
      </c>
      <c r="D18" s="4" t="s">
        <v>531</v>
      </c>
    </row>
    <row r="19" spans="1:4">
      <c r="A19" s="4" t="s">
        <v>532</v>
      </c>
    </row>
    <row r="20" spans="1:4">
      <c r="A20" s="3" t="s">
        <v>239</v>
      </c>
    </row>
    <row r="21" spans="1:4">
      <c r="A21" s="4" t="s">
        <v>518</v>
      </c>
      <c r="B21" s="4" t="s">
        <v>450</v>
      </c>
    </row>
    <row r="22" spans="1:4">
      <c r="A22" s="4" t="s">
        <v>533</v>
      </c>
    </row>
    <row r="23" spans="1:4">
      <c r="A23" s="3" t="s">
        <v>239</v>
      </c>
    </row>
    <row r="24" spans="1:4">
      <c r="A24" s="4" t="s">
        <v>518</v>
      </c>
      <c r="B24" s="4" t="s">
        <v>5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35</v>
      </c>
      <c r="B1" s="2" t="s">
        <v>536</v>
      </c>
      <c r="C1" s="2" t="s">
        <v>2</v>
      </c>
      <c r="D1" s="2" t="s">
        <v>30</v>
      </c>
    </row>
    <row r="2" spans="1:4">
      <c r="A2" s="3" t="s">
        <v>537</v>
      </c>
    </row>
    <row r="3" spans="1:4">
      <c r="A3" s="4" t="s">
        <v>44</v>
      </c>
      <c r="C3" s="6" t="n">
        <v>297251</v>
      </c>
      <c r="D3" s="6" t="n">
        <v>211089</v>
      </c>
    </row>
    <row r="4" spans="1:4">
      <c r="A4" s="4" t="s">
        <v>538</v>
      </c>
    </row>
    <row r="5" spans="1:4">
      <c r="A5" s="3" t="s">
        <v>239</v>
      </c>
    </row>
    <row r="6" spans="1:4">
      <c r="A6" s="4" t="s">
        <v>501</v>
      </c>
      <c r="B6" s="6" t="n">
        <v>750</v>
      </c>
    </row>
    <row r="7" spans="1:4">
      <c r="A7" s="4" t="s">
        <v>539</v>
      </c>
      <c r="B7" s="6" t="n">
        <v>50</v>
      </c>
    </row>
    <row r="8" spans="1:4">
      <c r="A8" s="4" t="s">
        <v>540</v>
      </c>
      <c r="B8" s="4" t="s">
        <v>541</v>
      </c>
    </row>
    <row r="9" spans="1:4">
      <c r="A9" s="4" t="s">
        <v>542</v>
      </c>
      <c r="B9" s="6" t="n">
        <v>100</v>
      </c>
    </row>
    <row r="10" spans="1:4">
      <c r="A10" s="4" t="s">
        <v>543</v>
      </c>
      <c r="B10" s="4" t="s">
        <v>528</v>
      </c>
    </row>
    <row r="11" spans="1:4">
      <c r="A11" s="3" t="s">
        <v>537</v>
      </c>
    </row>
    <row r="12" spans="1:4">
      <c r="A12" s="4" t="s">
        <v>44</v>
      </c>
      <c r="B12" s="6" t="n">
        <v>150</v>
      </c>
    </row>
    <row r="13" spans="1:4">
      <c r="A13" s="4" t="s">
        <v>544</v>
      </c>
    </row>
    <row r="14" spans="1:4">
      <c r="A14" s="3" t="s">
        <v>537</v>
      </c>
    </row>
    <row r="15" spans="1:4">
      <c r="A15" s="4" t="s">
        <v>515</v>
      </c>
      <c r="B15" s="6" t="n">
        <v>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4"/>
    <col customWidth="1" max="6" min="6" width="21"/>
    <col customWidth="1" max="7" min="7" width="27"/>
    <col customWidth="1" max="8" min="8" width="27"/>
    <col customWidth="1" max="9" min="9" width="27"/>
    <col customWidth="1" max="10" min="10" width="27"/>
    <col customWidth="1" max="11" min="11" width="27"/>
    <col customWidth="1" max="12" min="12" width="21"/>
    <col customWidth="1" max="13" min="13" width="14"/>
    <col customWidth="1" max="14" min="14" width="21"/>
    <col customWidth="1" max="15" min="15" width="21"/>
    <col customWidth="1" max="16" min="16" width="21"/>
    <col customWidth="1" max="17" min="17" width="14"/>
    <col customWidth="1" max="18" min="18" width="14"/>
    <col customWidth="1" max="19" min="19" width="14"/>
  </cols>
  <sheetData>
    <row r="1" spans="1:19">
      <c r="A1" s="1" t="s">
        <v>545</v>
      </c>
      <c r="B1" s="2" t="s">
        <v>546</v>
      </c>
      <c r="C1" s="2" t="s">
        <v>547</v>
      </c>
      <c r="D1" s="2" t="s">
        <v>548</v>
      </c>
      <c r="E1" s="2" t="s">
        <v>549</v>
      </c>
      <c r="F1" s="2" t="s">
        <v>550</v>
      </c>
      <c r="G1" s="2" t="s">
        <v>551</v>
      </c>
      <c r="H1" s="2" t="s">
        <v>552</v>
      </c>
      <c r="I1" s="2" t="s">
        <v>553</v>
      </c>
      <c r="J1" s="2" t="s">
        <v>554</v>
      </c>
      <c r="K1" s="2" t="s">
        <v>555</v>
      </c>
      <c r="L1" s="2" t="s">
        <v>556</v>
      </c>
      <c r="M1" s="2" t="s">
        <v>463</v>
      </c>
      <c r="N1" s="2" t="s">
        <v>230</v>
      </c>
      <c r="O1" s="2" t="s">
        <v>557</v>
      </c>
      <c r="P1" s="2" t="s">
        <v>173</v>
      </c>
      <c r="Q1" s="2" t="s">
        <v>558</v>
      </c>
      <c r="R1" s="2" t="s">
        <v>559</v>
      </c>
      <c r="S1" s="2" t="s">
        <v>560</v>
      </c>
    </row>
    <row r="2" spans="1:19">
      <c r="A2" s="3" t="s">
        <v>239</v>
      </c>
    </row>
    <row r="3" spans="1:19">
      <c r="A3" s="4" t="s">
        <v>561</v>
      </c>
      <c r="N3" s="6" t="n">
        <v>75000</v>
      </c>
      <c r="P3" s="6" t="n">
        <v>20000</v>
      </c>
    </row>
    <row r="4" spans="1:19">
      <c r="A4" s="4" t="s">
        <v>562</v>
      </c>
      <c r="N4" s="6" t="n">
        <v>147026</v>
      </c>
      <c r="O4" s="6" t="n">
        <v>89147</v>
      </c>
    </row>
    <row r="5" spans="1:19">
      <c r="A5" s="4" t="s">
        <v>563</v>
      </c>
    </row>
    <row r="6" spans="1:19">
      <c r="A6" s="3" t="s">
        <v>239</v>
      </c>
    </row>
    <row r="7" spans="1:19">
      <c r="A7" s="4" t="s">
        <v>561</v>
      </c>
      <c r="L7" s="6" t="n">
        <v>25000</v>
      </c>
    </row>
    <row r="8" spans="1:19">
      <c r="A8" s="4" t="s">
        <v>564</v>
      </c>
    </row>
    <row r="9" spans="1:19">
      <c r="A9" s="3" t="s">
        <v>239</v>
      </c>
    </row>
    <row r="10" spans="1:19">
      <c r="A10" s="4" t="s">
        <v>565</v>
      </c>
      <c r="M10" s="4" t="s">
        <v>566</v>
      </c>
    </row>
    <row r="11" spans="1:19">
      <c r="A11" s="4" t="s">
        <v>567</v>
      </c>
      <c r="F11" s="6" t="n">
        <v>7645</v>
      </c>
    </row>
    <row r="12" spans="1:19">
      <c r="A12" s="4" t="s">
        <v>568</v>
      </c>
      <c r="F12" s="5" t="n">
        <v>188</v>
      </c>
    </row>
    <row r="13" spans="1:19">
      <c r="A13" s="4" t="s">
        <v>569</v>
      </c>
      <c r="F13" s="6" t="n">
        <v>409</v>
      </c>
    </row>
    <row r="14" spans="1:19">
      <c r="A14" s="4" t="s">
        <v>570</v>
      </c>
    </row>
    <row r="15" spans="1:19">
      <c r="A15" s="3" t="s">
        <v>239</v>
      </c>
    </row>
    <row r="16" spans="1:19">
      <c r="A16" s="4" t="s">
        <v>571</v>
      </c>
      <c r="B16" s="4" t="s">
        <v>572</v>
      </c>
      <c r="C16" s="4" t="s">
        <v>572</v>
      </c>
      <c r="Q16" s="4" t="s">
        <v>573</v>
      </c>
    </row>
    <row r="17" spans="1:19">
      <c r="A17" s="4" t="s">
        <v>574</v>
      </c>
      <c r="K17" s="6" t="n">
        <v>96285</v>
      </c>
    </row>
    <row r="18" spans="1:19">
      <c r="A18" s="4" t="s">
        <v>575</v>
      </c>
      <c r="K18" s="5" t="n">
        <v>26416725</v>
      </c>
    </row>
    <row r="19" spans="1:19">
      <c r="A19" s="4" t="s">
        <v>576</v>
      </c>
      <c r="D19" s="4" t="s">
        <v>577</v>
      </c>
    </row>
    <row r="20" spans="1:19">
      <c r="A20" s="4" t="s">
        <v>578</v>
      </c>
    </row>
    <row r="21" spans="1:19">
      <c r="A21" s="3" t="s">
        <v>239</v>
      </c>
    </row>
    <row r="22" spans="1:19">
      <c r="A22" s="4" t="s">
        <v>579</v>
      </c>
      <c r="B22" s="5" t="n">
        <v>19285807</v>
      </c>
      <c r="C22" s="5" t="n">
        <v>19285807</v>
      </c>
    </row>
    <row r="23" spans="1:19">
      <c r="A23" s="4" t="s">
        <v>580</v>
      </c>
      <c r="B23" s="4" t="s">
        <v>581</v>
      </c>
      <c r="C23" s="4" t="s">
        <v>581</v>
      </c>
    </row>
    <row r="24" spans="1:19">
      <c r="A24" s="4" t="s">
        <v>582</v>
      </c>
      <c r="E24" s="8" t="n">
        <v>480</v>
      </c>
    </row>
    <row r="25" spans="1:19">
      <c r="A25" s="4" t="s">
        <v>583</v>
      </c>
      <c r="D25" s="6" t="n">
        <v>145000</v>
      </c>
    </row>
    <row r="26" spans="1:19">
      <c r="A26" s="4" t="s">
        <v>562</v>
      </c>
      <c r="B26" s="8" t="n">
        <v>9453998</v>
      </c>
      <c r="C26" s="6" t="n">
        <v>147026</v>
      </c>
    </row>
    <row r="27" spans="1:19">
      <c r="A27" s="4" t="s">
        <v>584</v>
      </c>
      <c r="B27" s="4" t="s">
        <v>541</v>
      </c>
      <c r="C27" s="4" t="s">
        <v>541</v>
      </c>
    </row>
    <row r="28" spans="1:19">
      <c r="A28" s="4" t="s">
        <v>570</v>
      </c>
    </row>
    <row r="29" spans="1:19">
      <c r="A29" s="3" t="s">
        <v>239</v>
      </c>
    </row>
    <row r="30" spans="1:19">
      <c r="A30" s="4" t="s">
        <v>585</v>
      </c>
      <c r="G30" s="4" t="s">
        <v>586</v>
      </c>
      <c r="H30" s="4" t="s">
        <v>586</v>
      </c>
      <c r="S30" s="4" t="s">
        <v>587</v>
      </c>
    </row>
    <row r="31" spans="1:19">
      <c r="A31" s="4" t="s">
        <v>571</v>
      </c>
      <c r="F31" s="4" t="s">
        <v>588</v>
      </c>
      <c r="G31" s="4" t="s">
        <v>589</v>
      </c>
      <c r="H31" s="4" t="s">
        <v>589</v>
      </c>
      <c r="N31" s="4" t="s">
        <v>590</v>
      </c>
      <c r="R31" s="4" t="s">
        <v>591</v>
      </c>
      <c r="S31" s="4" t="s">
        <v>592</v>
      </c>
    </row>
    <row r="32" spans="1:19">
      <c r="A32" s="4" t="s">
        <v>593</v>
      </c>
      <c r="G32" s="4" t="s">
        <v>541</v>
      </c>
      <c r="H32" s="4" t="s">
        <v>541</v>
      </c>
    </row>
    <row r="33" spans="1:19">
      <c r="A33" s="4" t="s">
        <v>594</v>
      </c>
      <c r="G33" s="4" t="s">
        <v>595</v>
      </c>
      <c r="H33" s="4" t="s">
        <v>595</v>
      </c>
    </row>
    <row r="34" spans="1:19">
      <c r="A34" s="4" t="s">
        <v>596</v>
      </c>
    </row>
    <row r="35" spans="1:19">
      <c r="A35" s="3" t="s">
        <v>239</v>
      </c>
    </row>
    <row r="36" spans="1:19">
      <c r="A36" s="4" t="s">
        <v>579</v>
      </c>
      <c r="I36" s="5" t="n">
        <v>53133127</v>
      </c>
      <c r="J36" s="5" t="n">
        <v>53133127</v>
      </c>
    </row>
    <row r="37" spans="1:19">
      <c r="A37" s="4" t="s">
        <v>580</v>
      </c>
      <c r="I37" s="4" t="s">
        <v>587</v>
      </c>
      <c r="J37" s="4" t="s">
        <v>587</v>
      </c>
    </row>
    <row r="38" spans="1:19">
      <c r="A38" s="4" t="s">
        <v>501</v>
      </c>
      <c r="I38" s="8" t="n">
        <v>11391365</v>
      </c>
      <c r="J38" s="6" t="n">
        <v>168257</v>
      </c>
    </row>
    <row r="39" spans="1:19">
      <c r="A39" s="4" t="s">
        <v>597</v>
      </c>
    </row>
    <row r="40" spans="1:19">
      <c r="A40" s="3" t="s">
        <v>239</v>
      </c>
    </row>
    <row r="41" spans="1:19">
      <c r="A41" s="4" t="s">
        <v>579</v>
      </c>
      <c r="G41" s="5" t="n">
        <v>26719942</v>
      </c>
      <c r="H41" s="5" t="n">
        <v>26719942</v>
      </c>
    </row>
    <row r="42" spans="1:19">
      <c r="A42" s="4" t="s">
        <v>580</v>
      </c>
      <c r="G42" s="4" t="s">
        <v>598</v>
      </c>
      <c r="H42" s="4" t="s">
        <v>598</v>
      </c>
    </row>
    <row r="43" spans="1:19">
      <c r="A43" s="4" t="s">
        <v>599</v>
      </c>
      <c r="G43" s="8" t="n">
        <v>5935260</v>
      </c>
      <c r="H43" s="6" t="n">
        <v>89147</v>
      </c>
    </row>
    <row r="44" spans="1:19">
      <c r="A44" s="4" t="s">
        <v>539</v>
      </c>
      <c r="P44" s="6" t="n">
        <v>892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5"/>
  </cols>
  <sheetData>
    <row r="1" spans="1:2">
      <c r="A1" s="1" t="s">
        <v>600</v>
      </c>
      <c r="B1" s="2" t="s">
        <v>1</v>
      </c>
    </row>
    <row r="2" spans="1:2">
      <c r="B2" s="2" t="s">
        <v>427</v>
      </c>
    </row>
    <row r="3" spans="1:2">
      <c r="A3" s="3" t="s">
        <v>241</v>
      </c>
    </row>
    <row r="4" spans="1:2">
      <c r="A4" s="4" t="s">
        <v>601</v>
      </c>
      <c r="B4" s="5" t="n">
        <v>1</v>
      </c>
    </row>
    <row r="5" spans="1:2">
      <c r="A5" s="3" t="s">
        <v>602</v>
      </c>
    </row>
    <row r="6" spans="1:2">
      <c r="A6" s="4" t="s">
        <v>603</v>
      </c>
      <c r="B6" s="6" t="n">
        <v>211089</v>
      </c>
    </row>
    <row r="7" spans="1:2">
      <c r="A7" s="4" t="s">
        <v>604</v>
      </c>
      <c r="B7" s="5" t="n">
        <v>85767</v>
      </c>
    </row>
    <row r="8" spans="1:2">
      <c r="A8" s="4" t="s">
        <v>117</v>
      </c>
      <c r="B8" s="5" t="n">
        <v>395</v>
      </c>
    </row>
    <row r="9" spans="1:2">
      <c r="A9" s="4" t="s">
        <v>605</v>
      </c>
      <c r="B9" s="5" t="n">
        <v>297251</v>
      </c>
    </row>
    <row r="10" spans="1:2">
      <c r="A10" s="4" t="s">
        <v>606</v>
      </c>
      <c r="B10" s="5" t="n">
        <v>156965</v>
      </c>
    </row>
    <row r="11" spans="1:2">
      <c r="A11" s="4" t="s">
        <v>607</v>
      </c>
      <c r="B11" s="6" t="n">
        <v>1531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41"/>
    <col customWidth="1" max="3" min="3" width="19"/>
    <col customWidth="1" max="4" min="4" width="33"/>
    <col customWidth="1" max="5" min="5" width="10"/>
    <col customWidth="1" max="6" min="6" width="47"/>
    <col customWidth="1" max="7" min="7" width="39"/>
    <col customWidth="1" max="8" min="8" width="13"/>
    <col customWidth="1" max="9" min="9" width="35"/>
    <col customWidth="1" max="10" min="10" width="13"/>
    <col customWidth="1" max="11" min="11" width="15"/>
    <col customWidth="1" max="12" min="12" width="27"/>
    <col customWidth="1" max="13" min="13" width="18"/>
    <col customWidth="1" max="14" min="14" width="37"/>
    <col customWidth="1" max="15" min="15" width="25"/>
    <col customWidth="1" max="16" min="16" width="11"/>
  </cols>
  <sheetData>
    <row r="1" spans="1:16">
      <c r="A1" s="1" t="s">
        <v>129</v>
      </c>
      <c r="B1" s="2" t="s">
        <v>130</v>
      </c>
      <c r="C1" s="2" t="s">
        <v>131</v>
      </c>
      <c r="D1" s="2" t="s">
        <v>132</v>
      </c>
      <c r="E1" s="2" t="s">
        <v>133</v>
      </c>
      <c r="F1" s="2" t="s">
        <v>134</v>
      </c>
      <c r="G1" s="2" t="s">
        <v>135</v>
      </c>
      <c r="H1" s="2" t="s">
        <v>136</v>
      </c>
      <c r="I1" s="2" t="s">
        <v>137</v>
      </c>
      <c r="J1" s="2" t="s">
        <v>138</v>
      </c>
      <c r="K1" s="2" t="s">
        <v>139</v>
      </c>
      <c r="L1" s="2" t="s">
        <v>140</v>
      </c>
      <c r="M1" s="2" t="s">
        <v>141</v>
      </c>
      <c r="N1" s="2" t="s">
        <v>142</v>
      </c>
      <c r="O1" s="2" t="s">
        <v>143</v>
      </c>
      <c r="P1" s="2" t="s">
        <v>144</v>
      </c>
    </row>
    <row r="2" spans="1:16">
      <c r="A2" s="4" t="s">
        <v>145</v>
      </c>
      <c r="I2" s="6" t="n">
        <v>423775</v>
      </c>
      <c r="J2" s="6" t="n">
        <v>309</v>
      </c>
      <c r="K2" s="6" t="n">
        <v>-9652</v>
      </c>
      <c r="L2" s="6" t="n">
        <v>283178</v>
      </c>
      <c r="M2" s="6" t="n">
        <v>184068</v>
      </c>
      <c r="N2" s="6" t="n">
        <v>-34128</v>
      </c>
      <c r="P2" s="6" t="n">
        <v>423775</v>
      </c>
    </row>
    <row r="3" spans="1:16">
      <c r="A3" s="4" t="s">
        <v>146</v>
      </c>
      <c r="J3" s="5" t="n">
        <v>30854979</v>
      </c>
      <c r="K3" s="5" t="n">
        <v>-1856703</v>
      </c>
    </row>
    <row r="4" spans="1:16">
      <c r="A4" s="3" t="s">
        <v>147</v>
      </c>
    </row>
    <row r="5" spans="1:16">
      <c r="A5" s="4" t="s">
        <v>148</v>
      </c>
      <c r="B5" s="6" t="n">
        <v>1389</v>
      </c>
      <c r="C5" s="6" t="n">
        <v>4</v>
      </c>
      <c r="D5" s="6" t="n">
        <v>1385</v>
      </c>
      <c r="E5" s="6" t="n">
        <v>1389</v>
      </c>
    </row>
    <row r="6" spans="1:16">
      <c r="A6" s="4" t="s">
        <v>149</v>
      </c>
      <c r="C6" s="5" t="n">
        <v>432095</v>
      </c>
    </row>
    <row r="7" spans="1:16">
      <c r="A7" s="4" t="s">
        <v>150</v>
      </c>
      <c r="F7" s="6" t="n">
        <v>1031</v>
      </c>
      <c r="G7" s="6" t="n">
        <v>1031</v>
      </c>
      <c r="H7" s="6" t="n">
        <v>1031</v>
      </c>
    </row>
    <row r="8" spans="1:16">
      <c r="A8" s="4" t="s">
        <v>151</v>
      </c>
      <c r="I8" s="5" t="n">
        <v>-6927</v>
      </c>
      <c r="L8" s="5" t="n">
        <v>-6927</v>
      </c>
      <c r="P8" s="5" t="n">
        <v>-6927</v>
      </c>
    </row>
    <row r="9" spans="1:16">
      <c r="A9" s="4" t="s">
        <v>152</v>
      </c>
      <c r="B9" s="5" t="n">
        <v>16108</v>
      </c>
      <c r="D9" s="5" t="n">
        <v>16108</v>
      </c>
      <c r="E9" s="5" t="n">
        <v>16108</v>
      </c>
      <c r="F9" s="5" t="n">
        <v>71</v>
      </c>
      <c r="G9" s="5" t="n">
        <v>71</v>
      </c>
      <c r="H9" s="5" t="n">
        <v>71</v>
      </c>
    </row>
    <row r="10" spans="1:16">
      <c r="A10" s="4" t="s">
        <v>153</v>
      </c>
      <c r="I10" s="5" t="n">
        <v>2775</v>
      </c>
      <c r="L10" s="5" t="n">
        <v>2775</v>
      </c>
      <c r="P10" s="5" t="n">
        <v>2775</v>
      </c>
    </row>
    <row r="11" spans="1:16">
      <c r="A11" s="4" t="s">
        <v>154</v>
      </c>
      <c r="O11" s="6" t="n">
        <v>248</v>
      </c>
      <c r="P11" s="5" t="n">
        <v>248</v>
      </c>
    </row>
    <row r="12" spans="1:16">
      <c r="A12" s="4" t="s">
        <v>155</v>
      </c>
      <c r="O12" s="5" t="n">
        <v>151191</v>
      </c>
      <c r="P12" s="5" t="n">
        <v>151191</v>
      </c>
    </row>
    <row r="13" spans="1:16">
      <c r="A13" s="4" t="s">
        <v>121</v>
      </c>
      <c r="I13" s="5" t="n">
        <v>-8011</v>
      </c>
      <c r="N13" s="5" t="n">
        <v>-8011</v>
      </c>
      <c r="O13" s="5" t="n">
        <v>1285</v>
      </c>
      <c r="P13" s="5" t="n">
        <v>-6726</v>
      </c>
    </row>
    <row r="14" spans="1:16">
      <c r="A14" s="4" t="s">
        <v>107</v>
      </c>
      <c r="I14" s="5" t="n">
        <v>44802</v>
      </c>
      <c r="M14" s="5" t="n">
        <v>44802</v>
      </c>
      <c r="O14" s="5" t="n">
        <v>218</v>
      </c>
      <c r="P14" s="5" t="n">
        <v>45020</v>
      </c>
    </row>
    <row r="15" spans="1:16">
      <c r="A15" s="4" t="s">
        <v>156</v>
      </c>
      <c r="I15" s="5" t="n">
        <v>475013</v>
      </c>
      <c r="J15" s="6" t="n">
        <v>313</v>
      </c>
      <c r="K15" s="6" t="n">
        <v>-9652</v>
      </c>
      <c r="L15" s="5" t="n">
        <v>297621</v>
      </c>
      <c r="M15" s="5" t="n">
        <v>228870</v>
      </c>
      <c r="N15" s="5" t="n">
        <v>-42139</v>
      </c>
      <c r="O15" s="5" t="n">
        <v>152942</v>
      </c>
      <c r="P15" s="5" t="n">
        <v>627955</v>
      </c>
    </row>
    <row r="16" spans="1:16">
      <c r="A16" s="4" t="s">
        <v>157</v>
      </c>
      <c r="J16" s="5" t="n">
        <v>31287074</v>
      </c>
      <c r="K16" s="5" t="n">
        <v>-1856703</v>
      </c>
    </row>
    <row r="17" spans="1:16">
      <c r="A17" s="3" t="s">
        <v>147</v>
      </c>
    </row>
    <row r="18" spans="1:16">
      <c r="A18" s="4" t="s">
        <v>148</v>
      </c>
      <c r="B18" s="5" t="n">
        <v>1484</v>
      </c>
      <c r="C18" s="6" t="n">
        <v>5</v>
      </c>
      <c r="D18" s="5" t="n">
        <v>1479</v>
      </c>
      <c r="E18" s="5" t="n">
        <v>1484</v>
      </c>
    </row>
    <row r="19" spans="1:16">
      <c r="A19" s="4" t="s">
        <v>149</v>
      </c>
      <c r="C19" s="5" t="n">
        <v>475140</v>
      </c>
    </row>
    <row r="20" spans="1:16">
      <c r="A20" s="4" t="s">
        <v>150</v>
      </c>
      <c r="F20" s="5" t="n">
        <v>1166</v>
      </c>
      <c r="G20" s="5" t="n">
        <v>1166</v>
      </c>
      <c r="H20" s="5" t="n">
        <v>1166</v>
      </c>
    </row>
    <row r="21" spans="1:16">
      <c r="A21" s="4" t="s">
        <v>151</v>
      </c>
      <c r="I21" s="5" t="n">
        <v>-6102</v>
      </c>
      <c r="L21" s="5" t="n">
        <v>-6102</v>
      </c>
      <c r="P21" s="5" t="n">
        <v>-6102</v>
      </c>
    </row>
    <row r="22" spans="1:16">
      <c r="A22" s="4" t="s">
        <v>152</v>
      </c>
      <c r="B22" s="5" t="n">
        <v>20741</v>
      </c>
      <c r="D22" s="5" t="n">
        <v>20741</v>
      </c>
      <c r="E22" s="5" t="n">
        <v>20741</v>
      </c>
      <c r="F22" s="5" t="n">
        <v>1382</v>
      </c>
      <c r="G22" s="5" t="n">
        <v>1382</v>
      </c>
      <c r="H22" s="5" t="n">
        <v>1382</v>
      </c>
    </row>
    <row r="23" spans="1:16">
      <c r="A23" s="4" t="s">
        <v>153</v>
      </c>
      <c r="I23" s="5" t="n">
        <v>-719</v>
      </c>
      <c r="L23" s="5" t="n">
        <v>-719</v>
      </c>
      <c r="P23" s="5" t="n">
        <v>-719</v>
      </c>
    </row>
    <row r="24" spans="1:16">
      <c r="A24" s="4" t="s">
        <v>154</v>
      </c>
      <c r="O24" s="5" t="n">
        <v>-50</v>
      </c>
      <c r="P24" s="5" t="n">
        <v>-50</v>
      </c>
    </row>
    <row r="25" spans="1:16">
      <c r="A25" s="4" t="s">
        <v>158</v>
      </c>
      <c r="I25" s="5" t="n">
        <v>-4782</v>
      </c>
      <c r="L25" s="5" t="n">
        <v>-4782</v>
      </c>
      <c r="O25" s="5" t="n">
        <v>-84365</v>
      </c>
      <c r="P25" s="5" t="n">
        <v>-89147</v>
      </c>
    </row>
    <row r="26" spans="1:16">
      <c r="A26" s="4" t="s">
        <v>159</v>
      </c>
      <c r="I26" s="5" t="n">
        <v>-5399</v>
      </c>
      <c r="L26" s="5" t="n">
        <v>-5399</v>
      </c>
      <c r="O26" s="5" t="n">
        <v>12635</v>
      </c>
      <c r="P26" s="5" t="n">
        <v>7236</v>
      </c>
    </row>
    <row r="27" spans="1:16">
      <c r="A27" s="4" t="s">
        <v>160</v>
      </c>
      <c r="O27" s="5" t="n">
        <v>4348</v>
      </c>
      <c r="P27" s="5" t="n">
        <v>4348</v>
      </c>
    </row>
    <row r="28" spans="1:16">
      <c r="A28" s="4" t="s">
        <v>161</v>
      </c>
      <c r="O28" s="5" t="n">
        <v>-3516</v>
      </c>
      <c r="P28" s="5" t="n">
        <v>-3516</v>
      </c>
    </row>
    <row r="29" spans="1:16">
      <c r="A29" s="4" t="s">
        <v>121</v>
      </c>
      <c r="I29" s="5" t="n">
        <v>2390</v>
      </c>
      <c r="N29" s="5" t="n">
        <v>2390</v>
      </c>
      <c r="O29" s="5" t="n">
        <v>1591</v>
      </c>
      <c r="P29" s="5" t="n">
        <v>3981</v>
      </c>
    </row>
    <row r="30" spans="1:16">
      <c r="A30" s="4" t="s">
        <v>107</v>
      </c>
      <c r="I30" s="5" t="n">
        <v>11858</v>
      </c>
      <c r="M30" s="5" t="n">
        <v>11858</v>
      </c>
      <c r="O30" s="5" t="n">
        <v>4399</v>
      </c>
      <c r="P30" s="5" t="n">
        <v>16257</v>
      </c>
    </row>
    <row r="31" spans="1:16">
      <c r="A31" s="4" t="s">
        <v>162</v>
      </c>
      <c r="I31" s="5" t="n">
        <v>497032</v>
      </c>
      <c r="J31" s="6" t="n">
        <v>318</v>
      </c>
      <c r="K31" s="6" t="n">
        <v>-9652</v>
      </c>
      <c r="L31" s="5" t="n">
        <v>305387</v>
      </c>
      <c r="M31" s="5" t="n">
        <v>240728</v>
      </c>
      <c r="N31" s="5" t="n">
        <v>-39749</v>
      </c>
      <c r="O31" s="5" t="n">
        <v>87984</v>
      </c>
      <c r="P31" s="6" t="n">
        <v>585016</v>
      </c>
    </row>
    <row r="32" spans="1:16">
      <c r="A32" s="4" t="s">
        <v>163</v>
      </c>
      <c r="J32" s="5" t="n">
        <v>31762214</v>
      </c>
      <c r="K32" s="5" t="n">
        <v>-1856703</v>
      </c>
      <c r="P32" s="5" t="n">
        <v>29905511</v>
      </c>
    </row>
    <row r="33" spans="1:16">
      <c r="A33" s="3" t="s">
        <v>147</v>
      </c>
    </row>
    <row r="34" spans="1:16">
      <c r="A34" s="4" t="s">
        <v>150</v>
      </c>
      <c r="B34" s="5" t="n">
        <v>4063</v>
      </c>
      <c r="C34" s="6" t="n">
        <v>3</v>
      </c>
      <c r="D34" s="5" t="n">
        <v>4060</v>
      </c>
      <c r="E34" s="5" t="n">
        <v>4063</v>
      </c>
      <c r="F34" s="5" t="n">
        <v>1837</v>
      </c>
      <c r="G34" s="5" t="n">
        <v>1837</v>
      </c>
      <c r="H34" s="5" t="n">
        <v>1837</v>
      </c>
    </row>
    <row r="35" spans="1:16">
      <c r="A35" s="4" t="s">
        <v>164</v>
      </c>
      <c r="C35" s="5" t="n">
        <v>322317</v>
      </c>
    </row>
    <row r="36" spans="1:16">
      <c r="A36" s="4" t="s">
        <v>165</v>
      </c>
      <c r="J36" s="6" t="n">
        <v>4</v>
      </c>
      <c r="L36" s="5" t="n">
        <v>-4</v>
      </c>
    </row>
    <row r="37" spans="1:16">
      <c r="A37" s="4" t="s">
        <v>166</v>
      </c>
      <c r="J37" s="5" t="n">
        <v>384561</v>
      </c>
    </row>
    <row r="38" spans="1:16">
      <c r="A38" s="4" t="s">
        <v>151</v>
      </c>
      <c r="I38" s="5" t="n">
        <v>-7173</v>
      </c>
      <c r="L38" s="5" t="n">
        <v>-7173</v>
      </c>
      <c r="P38" s="6" t="n">
        <v>-7173</v>
      </c>
    </row>
    <row r="39" spans="1:16">
      <c r="A39" s="4" t="s">
        <v>167</v>
      </c>
      <c r="I39" s="5" t="n">
        <v>-30000</v>
      </c>
      <c r="K39" s="6" t="n">
        <v>-30000</v>
      </c>
      <c r="P39" s="5" t="n">
        <v>-30000</v>
      </c>
    </row>
    <row r="40" spans="1:16">
      <c r="A40" s="4" t="s">
        <v>168</v>
      </c>
      <c r="K40" s="5" t="n">
        <v>-1023296</v>
      </c>
    </row>
    <row r="41" spans="1:16">
      <c r="A41" s="4" t="s">
        <v>152</v>
      </c>
      <c r="B41" s="6" t="n">
        <v>27230</v>
      </c>
      <c r="D41" s="6" t="n">
        <v>27230</v>
      </c>
      <c r="E41" s="6" t="n">
        <v>27230</v>
      </c>
      <c r="F41" s="6" t="n">
        <v>181</v>
      </c>
      <c r="G41" s="6" t="n">
        <v>181</v>
      </c>
      <c r="H41" s="6" t="n">
        <v>181</v>
      </c>
    </row>
    <row r="42" spans="1:16">
      <c r="A42" s="4" t="s">
        <v>154</v>
      </c>
      <c r="O42" s="5" t="n">
        <v>-42</v>
      </c>
      <c r="P42" s="5" t="n">
        <v>-42</v>
      </c>
    </row>
    <row r="43" spans="1:16">
      <c r="A43" s="4" t="s">
        <v>158</v>
      </c>
      <c r="I43" s="5" t="n">
        <v>-70906</v>
      </c>
      <c r="L43" s="5" t="n">
        <v>-70906</v>
      </c>
      <c r="O43" s="5" t="n">
        <v>-76120</v>
      </c>
      <c r="P43" s="5" t="n">
        <v>-147026</v>
      </c>
    </row>
    <row r="44" spans="1:16">
      <c r="A44" s="4" t="s">
        <v>169</v>
      </c>
      <c r="I44" s="5" t="n">
        <v>-3963</v>
      </c>
      <c r="M44" s="5" t="n">
        <v>-3963</v>
      </c>
      <c r="P44" s="5" t="n">
        <v>-3963</v>
      </c>
    </row>
    <row r="45" spans="1:16">
      <c r="A45" s="4" t="s">
        <v>121</v>
      </c>
      <c r="I45" s="5" t="n">
        <v>-932</v>
      </c>
      <c r="N45" s="5" t="n">
        <v>-932</v>
      </c>
      <c r="O45" s="5" t="n">
        <v>-2056</v>
      </c>
      <c r="P45" s="5" t="n">
        <v>-2988</v>
      </c>
    </row>
    <row r="46" spans="1:16">
      <c r="A46" s="4" t="s">
        <v>107</v>
      </c>
      <c r="I46" s="5" t="n">
        <v>1254</v>
      </c>
      <c r="M46" s="5" t="n">
        <v>1254</v>
      </c>
      <c r="O46" s="5" t="n">
        <v>7694</v>
      </c>
      <c r="P46" s="5" t="n">
        <v>8948</v>
      </c>
    </row>
    <row r="47" spans="1:16">
      <c r="A47" s="4" t="s">
        <v>170</v>
      </c>
      <c r="I47" s="6" t="n">
        <v>418623</v>
      </c>
      <c r="J47" s="6" t="n">
        <v>325</v>
      </c>
      <c r="K47" s="6" t="n">
        <v>-39652</v>
      </c>
      <c r="L47" s="6" t="n">
        <v>260612</v>
      </c>
      <c r="M47" s="6" t="n">
        <v>238019</v>
      </c>
      <c r="N47" s="6" t="n">
        <v>-40681</v>
      </c>
      <c r="O47" s="6" t="n">
        <v>17460</v>
      </c>
      <c r="P47" s="6" t="n">
        <v>436083</v>
      </c>
    </row>
    <row r="48" spans="1:16">
      <c r="A48" s="4" t="s">
        <v>171</v>
      </c>
      <c r="J48" s="5" t="n">
        <v>32469092</v>
      </c>
      <c r="K48" s="5" t="n">
        <v>-2879999</v>
      </c>
      <c r="P48" s="5" t="n">
        <v>295890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14"/>
  </cols>
  <sheetData>
    <row r="1" spans="1:4">
      <c r="A1" s="1" t="s">
        <v>608</v>
      </c>
      <c r="B1" s="2" t="s">
        <v>1</v>
      </c>
    </row>
    <row r="2" spans="1:4">
      <c r="B2" s="2" t="s">
        <v>2</v>
      </c>
      <c r="C2" s="2" t="s">
        <v>30</v>
      </c>
      <c r="D2" s="2" t="s">
        <v>91</v>
      </c>
    </row>
    <row r="3" spans="1:4">
      <c r="A3" s="3" t="s">
        <v>609</v>
      </c>
    </row>
    <row r="4" spans="1:4">
      <c r="A4" s="4" t="s">
        <v>518</v>
      </c>
      <c r="B4" s="4" t="s">
        <v>519</v>
      </c>
      <c r="C4" s="4" t="s">
        <v>520</v>
      </c>
    </row>
    <row r="5" spans="1:4">
      <c r="A5" s="4" t="s">
        <v>610</v>
      </c>
      <c r="B5" s="6" t="n">
        <v>133524</v>
      </c>
      <c r="C5" s="6" t="n">
        <v>85653</v>
      </c>
    </row>
    <row r="6" spans="1:4">
      <c r="A6" s="4" t="s">
        <v>611</v>
      </c>
      <c r="B6" s="5" t="n">
        <v>37523</v>
      </c>
      <c r="C6" s="5" t="n">
        <v>27292</v>
      </c>
    </row>
    <row r="7" spans="1:4">
      <c r="A7" s="4" t="s">
        <v>612</v>
      </c>
      <c r="B7" s="5" t="n">
        <v>96001</v>
      </c>
      <c r="C7" s="5" t="n">
        <v>58361</v>
      </c>
    </row>
    <row r="8" spans="1:4">
      <c r="A8" s="4" t="s">
        <v>613</v>
      </c>
      <c r="B8" s="5" t="n">
        <v>10089</v>
      </c>
      <c r="C8" s="6" t="n">
        <v>9523</v>
      </c>
      <c r="D8" s="6" t="n">
        <v>5491</v>
      </c>
    </row>
    <row r="9" spans="1:4">
      <c r="A9" s="3" t="s">
        <v>614</v>
      </c>
    </row>
    <row r="10" spans="1:4">
      <c r="A10" s="5" t="n">
        <v>2019</v>
      </c>
      <c r="B10" s="5" t="n">
        <v>11205</v>
      </c>
    </row>
    <row r="11" spans="1:4">
      <c r="A11" s="5" t="n">
        <v>2020</v>
      </c>
      <c r="B11" s="5" t="n">
        <v>11391</v>
      </c>
    </row>
    <row r="12" spans="1:4">
      <c r="A12" s="5" t="n">
        <v>2021</v>
      </c>
      <c r="B12" s="5" t="n">
        <v>10474</v>
      </c>
    </row>
    <row r="13" spans="1:4">
      <c r="A13" s="5" t="n">
        <v>2022</v>
      </c>
      <c r="B13" s="5" t="n">
        <v>9403</v>
      </c>
    </row>
    <row r="14" spans="1:4">
      <c r="A14" s="5" t="n">
        <v>2023</v>
      </c>
      <c r="B14" s="5" t="n">
        <v>9019</v>
      </c>
    </row>
    <row r="15" spans="1:4">
      <c r="A15" s="4" t="s">
        <v>615</v>
      </c>
      <c r="B15" s="5" t="n">
        <v>44509</v>
      </c>
    </row>
    <row r="16" spans="1:4">
      <c r="A16" s="4" t="s">
        <v>144</v>
      </c>
      <c r="B16" s="6" t="n">
        <v>96001</v>
      </c>
    </row>
    <row r="17" spans="1:4">
      <c r="A17" s="4" t="s">
        <v>529</v>
      </c>
    </row>
    <row r="18" spans="1:4">
      <c r="A18" s="3" t="s">
        <v>609</v>
      </c>
    </row>
    <row r="19" spans="1:4">
      <c r="A19" s="4" t="s">
        <v>518</v>
      </c>
      <c r="B19" s="4" t="s">
        <v>530</v>
      </c>
      <c r="C19" s="4" t="s">
        <v>531</v>
      </c>
    </row>
    <row r="20" spans="1:4">
      <c r="A20" s="4" t="s">
        <v>610</v>
      </c>
      <c r="B20" s="6" t="n">
        <v>129264</v>
      </c>
      <c r="C20" s="6" t="n">
        <v>82191</v>
      </c>
    </row>
    <row r="21" spans="1:4">
      <c r="A21" s="4" t="s">
        <v>611</v>
      </c>
      <c r="B21" s="5" t="n">
        <v>34296</v>
      </c>
      <c r="C21" s="5" t="n">
        <v>25629</v>
      </c>
    </row>
    <row r="22" spans="1:4">
      <c r="A22" s="4" t="s">
        <v>612</v>
      </c>
      <c r="B22" s="6" t="n">
        <v>94968</v>
      </c>
      <c r="C22" s="6" t="n">
        <v>56562</v>
      </c>
    </row>
    <row r="23" spans="1:4">
      <c r="A23" s="4" t="s">
        <v>526</v>
      </c>
    </row>
    <row r="24" spans="1:4">
      <c r="A24" s="3" t="s">
        <v>609</v>
      </c>
    </row>
    <row r="25" spans="1:4">
      <c r="A25" s="4" t="s">
        <v>518</v>
      </c>
      <c r="B25" s="4" t="s">
        <v>527</v>
      </c>
      <c r="C25" s="4" t="s">
        <v>527</v>
      </c>
    </row>
    <row r="26" spans="1:4">
      <c r="A26" s="4" t="s">
        <v>610</v>
      </c>
      <c r="B26" s="6" t="n">
        <v>3760</v>
      </c>
      <c r="C26" s="6" t="n">
        <v>2962</v>
      </c>
    </row>
    <row r="27" spans="1:4">
      <c r="A27" s="4" t="s">
        <v>611</v>
      </c>
      <c r="B27" s="5" t="n">
        <v>2975</v>
      </c>
      <c r="C27" s="5" t="n">
        <v>1513</v>
      </c>
    </row>
    <row r="28" spans="1:4">
      <c r="A28" s="4" t="s">
        <v>612</v>
      </c>
      <c r="B28" s="6" t="n">
        <v>785</v>
      </c>
      <c r="C28" s="6" t="n">
        <v>1449</v>
      </c>
    </row>
    <row r="29" spans="1:4">
      <c r="A29" s="4" t="s">
        <v>616</v>
      </c>
    </row>
    <row r="30" spans="1:4">
      <c r="A30" s="3" t="s">
        <v>609</v>
      </c>
    </row>
    <row r="31" spans="1:4">
      <c r="A31" s="4" t="s">
        <v>518</v>
      </c>
      <c r="B31" s="4" t="s">
        <v>617</v>
      </c>
      <c r="C31" s="4" t="s">
        <v>617</v>
      </c>
    </row>
    <row r="32" spans="1:4">
      <c r="A32" s="4" t="s">
        <v>610</v>
      </c>
      <c r="B32" s="6" t="n">
        <v>500</v>
      </c>
      <c r="C32" s="6" t="n">
        <v>500</v>
      </c>
    </row>
    <row r="33" spans="1:4">
      <c r="A33" s="4" t="s">
        <v>611</v>
      </c>
      <c r="B33" s="5" t="n">
        <v>252</v>
      </c>
      <c r="C33" s="5" t="n">
        <v>150</v>
      </c>
    </row>
    <row r="34" spans="1:4">
      <c r="A34" s="4" t="s">
        <v>612</v>
      </c>
      <c r="B34" s="6" t="n">
        <v>248</v>
      </c>
      <c r="C34" s="6" t="n">
        <v>3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18</v>
      </c>
      <c r="B1" s="2" t="s">
        <v>1</v>
      </c>
    </row>
    <row r="2" spans="1:4">
      <c r="B2" s="2" t="s">
        <v>427</v>
      </c>
      <c r="C2" s="2" t="s">
        <v>557</v>
      </c>
      <c r="D2" s="2" t="s">
        <v>173</v>
      </c>
    </row>
    <row r="3" spans="1:4">
      <c r="A3" s="3" t="s">
        <v>243</v>
      </c>
    </row>
    <row r="4" spans="1:4">
      <c r="A4" s="4" t="s">
        <v>619</v>
      </c>
      <c r="B4" s="6" t="n">
        <v>50050</v>
      </c>
      <c r="C4" s="6" t="n">
        <v>91943</v>
      </c>
    </row>
    <row r="5" spans="1:4">
      <c r="A5" s="4" t="s">
        <v>620</v>
      </c>
      <c r="B5" s="5" t="n">
        <v>209</v>
      </c>
      <c r="C5" s="5" t="n">
        <v>427</v>
      </c>
    </row>
    <row r="6" spans="1:4">
      <c r="A6" s="4" t="s">
        <v>621</v>
      </c>
      <c r="B6" s="5" t="n">
        <v>-219</v>
      </c>
      <c r="C6" s="5" t="n">
        <v>-285</v>
      </c>
    </row>
    <row r="7" spans="1:4">
      <c r="A7" s="4" t="s">
        <v>622</v>
      </c>
      <c r="B7" s="5" t="n">
        <v>50040</v>
      </c>
      <c r="C7" s="5" t="n">
        <v>92085</v>
      </c>
    </row>
    <row r="8" spans="1:4">
      <c r="A8" s="3" t="s">
        <v>622</v>
      </c>
    </row>
    <row r="9" spans="1:4">
      <c r="A9" s="4" t="s">
        <v>623</v>
      </c>
      <c r="B9" s="5" t="n">
        <v>22081</v>
      </c>
      <c r="C9" s="5" t="n">
        <v>49997</v>
      </c>
    </row>
    <row r="10" spans="1:4">
      <c r="A10" s="4" t="s">
        <v>624</v>
      </c>
      <c r="B10" s="5" t="n">
        <v>7916</v>
      </c>
    </row>
    <row r="11" spans="1:4">
      <c r="A11" s="3" t="s">
        <v>625</v>
      </c>
    </row>
    <row r="12" spans="1:4">
      <c r="A12" s="4" t="s">
        <v>623</v>
      </c>
      <c r="B12" s="5" t="n">
        <v>-135</v>
      </c>
      <c r="C12" s="5" t="n">
        <v>-285</v>
      </c>
    </row>
    <row r="13" spans="1:4">
      <c r="A13" s="4" t="s">
        <v>624</v>
      </c>
      <c r="B13" s="6" t="n">
        <v>-84</v>
      </c>
    </row>
    <row r="14" spans="1:4">
      <c r="A14" s="4" t="s">
        <v>626</v>
      </c>
      <c r="B14" s="5" t="n">
        <v>0</v>
      </c>
    </row>
    <row r="15" spans="1:4">
      <c r="A15" s="3" t="s">
        <v>627</v>
      </c>
    </row>
    <row r="16" spans="1:4">
      <c r="A16" s="4" t="s">
        <v>628</v>
      </c>
      <c r="B16" s="6" t="n">
        <v>45900</v>
      </c>
    </row>
    <row r="17" spans="1:4">
      <c r="A17" s="4" t="s">
        <v>629</v>
      </c>
      <c r="B17" s="5" t="n">
        <v>4140</v>
      </c>
    </row>
    <row r="18" spans="1:4">
      <c r="A18" s="4" t="s">
        <v>144</v>
      </c>
      <c r="B18" s="5" t="n">
        <v>50040</v>
      </c>
    </row>
    <row r="19" spans="1:4">
      <c r="A19" s="3" t="s">
        <v>630</v>
      </c>
    </row>
    <row r="20" spans="1:4">
      <c r="A20" s="4" t="s">
        <v>631</v>
      </c>
      <c r="B20" s="5" t="n">
        <v>158800</v>
      </c>
      <c r="C20" s="5" t="n">
        <v>138232</v>
      </c>
      <c r="D20" s="6" t="n">
        <v>124597</v>
      </c>
    </row>
    <row r="21" spans="1:4">
      <c r="A21" s="4" t="s">
        <v>632</v>
      </c>
      <c r="B21" s="5" t="n">
        <v>1655</v>
      </c>
      <c r="C21" s="5" t="n">
        <v>1007</v>
      </c>
      <c r="D21" s="5" t="n">
        <v>64</v>
      </c>
    </row>
    <row r="22" spans="1:4">
      <c r="A22" s="4" t="s">
        <v>633</v>
      </c>
      <c r="B22" s="5" t="n">
        <v>-127</v>
      </c>
      <c r="C22" s="5" t="n">
        <v>-1</v>
      </c>
    </row>
    <row r="23" spans="1:4">
      <c r="A23" s="4" t="s">
        <v>634</v>
      </c>
      <c r="B23" s="5" t="n">
        <v>1528</v>
      </c>
      <c r="C23" s="5" t="n">
        <v>1006</v>
      </c>
      <c r="D23" s="6" t="n">
        <v>64</v>
      </c>
    </row>
    <row r="24" spans="1:4">
      <c r="A24" s="4" t="s">
        <v>635</v>
      </c>
    </row>
    <row r="25" spans="1:4">
      <c r="A25" s="3" t="s">
        <v>622</v>
      </c>
    </row>
    <row r="26" spans="1:4">
      <c r="A26" s="4" t="s">
        <v>623</v>
      </c>
      <c r="B26" s="5" t="n">
        <v>22081</v>
      </c>
      <c r="C26" s="5" t="n">
        <v>44098</v>
      </c>
    </row>
    <row r="27" spans="1:4">
      <c r="A27" s="4" t="s">
        <v>624</v>
      </c>
      <c r="B27" s="5" t="n">
        <v>5461</v>
      </c>
    </row>
    <row r="28" spans="1:4">
      <c r="A28" s="3" t="s">
        <v>625</v>
      </c>
    </row>
    <row r="29" spans="1:4">
      <c r="A29" s="4" t="s">
        <v>623</v>
      </c>
      <c r="B29" s="5" t="n">
        <v>-135</v>
      </c>
      <c r="C29" s="5" t="n">
        <v>-103</v>
      </c>
    </row>
    <row r="30" spans="1:4">
      <c r="A30" s="4" t="s">
        <v>624</v>
      </c>
      <c r="B30" s="5" t="n">
        <v>-13</v>
      </c>
    </row>
    <row r="31" spans="1:4">
      <c r="A31" s="4" t="s">
        <v>636</v>
      </c>
    </row>
    <row r="32" spans="1:4">
      <c r="A32" s="3" t="s">
        <v>243</v>
      </c>
    </row>
    <row r="33" spans="1:4">
      <c r="A33" s="4" t="s">
        <v>619</v>
      </c>
      <c r="B33" s="5" t="n">
        <v>25397</v>
      </c>
      <c r="C33" s="5" t="n">
        <v>36722</v>
      </c>
    </row>
    <row r="34" spans="1:4">
      <c r="A34" s="4" t="s">
        <v>620</v>
      </c>
      <c r="C34" s="5" t="n">
        <v>7</v>
      </c>
    </row>
    <row r="35" spans="1:4">
      <c r="A35" s="4" t="s">
        <v>621</v>
      </c>
      <c r="B35" s="5" t="n">
        <v>-126</v>
      </c>
      <c r="C35" s="5" t="n">
        <v>-55</v>
      </c>
    </row>
    <row r="36" spans="1:4">
      <c r="A36" s="4" t="s">
        <v>622</v>
      </c>
      <c r="B36" s="5" t="n">
        <v>25271</v>
      </c>
      <c r="C36" s="5" t="n">
        <v>36674</v>
      </c>
    </row>
    <row r="37" spans="1:4">
      <c r="A37" s="4" t="s">
        <v>637</v>
      </c>
    </row>
    <row r="38" spans="1:4">
      <c r="A38" s="3" t="s">
        <v>243</v>
      </c>
    </row>
    <row r="39" spans="1:4">
      <c r="A39" s="4" t="s">
        <v>619</v>
      </c>
      <c r="B39" s="5" t="n">
        <v>2293</v>
      </c>
      <c r="C39" s="5" t="n">
        <v>17511</v>
      </c>
    </row>
    <row r="40" spans="1:4">
      <c r="A40" s="4" t="s">
        <v>620</v>
      </c>
      <c r="C40" s="5" t="n">
        <v>3</v>
      </c>
    </row>
    <row r="41" spans="1:4">
      <c r="A41" s="4" t="s">
        <v>621</v>
      </c>
      <c r="B41" s="5" t="n">
        <v>-22</v>
      </c>
      <c r="C41" s="5" t="n">
        <v>-48</v>
      </c>
    </row>
    <row r="42" spans="1:4">
      <c r="A42" s="4" t="s">
        <v>622</v>
      </c>
      <c r="B42" s="5" t="n">
        <v>2271</v>
      </c>
      <c r="C42" s="5" t="n">
        <v>17466</v>
      </c>
    </row>
    <row r="43" spans="1:4">
      <c r="A43" s="4" t="s">
        <v>638</v>
      </c>
    </row>
    <row r="44" spans="1:4">
      <c r="A44" s="3" t="s">
        <v>622</v>
      </c>
    </row>
    <row r="45" spans="1:4">
      <c r="A45" s="4" t="s">
        <v>624</v>
      </c>
      <c r="B45" s="5" t="n">
        <v>1656</v>
      </c>
    </row>
    <row r="46" spans="1:4">
      <c r="A46" s="3" t="s">
        <v>625</v>
      </c>
    </row>
    <row r="47" spans="1:4">
      <c r="A47" s="4" t="s">
        <v>624</v>
      </c>
      <c r="B47" s="5" t="n">
        <v>-70</v>
      </c>
    </row>
    <row r="48" spans="1:4">
      <c r="A48" s="4" t="s">
        <v>639</v>
      </c>
    </row>
    <row r="49" spans="1:4">
      <c r="A49" s="3" t="s">
        <v>243</v>
      </c>
    </row>
    <row r="50" spans="1:4">
      <c r="A50" s="4" t="s">
        <v>619</v>
      </c>
      <c r="C50" s="5" t="n">
        <v>1633</v>
      </c>
    </row>
    <row r="51" spans="1:4">
      <c r="A51" s="4" t="s">
        <v>621</v>
      </c>
      <c r="C51" s="5" t="n">
        <v>-75</v>
      </c>
    </row>
    <row r="52" spans="1:4">
      <c r="A52" s="4" t="s">
        <v>622</v>
      </c>
      <c r="C52" s="5" t="n">
        <v>1558</v>
      </c>
    </row>
    <row r="53" spans="1:4">
      <c r="A53" s="4" t="s">
        <v>640</v>
      </c>
    </row>
    <row r="54" spans="1:4">
      <c r="A54" s="3" t="s">
        <v>243</v>
      </c>
    </row>
    <row r="55" spans="1:4">
      <c r="A55" s="4" t="s">
        <v>619</v>
      </c>
      <c r="B55" s="5" t="n">
        <v>1726</v>
      </c>
      <c r="C55" s="5" t="n">
        <v>1829</v>
      </c>
    </row>
    <row r="56" spans="1:4">
      <c r="A56" s="4" t="s">
        <v>621</v>
      </c>
      <c r="B56" s="5" t="n">
        <v>-70</v>
      </c>
      <c r="C56" s="5" t="n">
        <v>-101</v>
      </c>
    </row>
    <row r="57" spans="1:4">
      <c r="A57" s="4" t="s">
        <v>622</v>
      </c>
      <c r="B57" s="5" t="n">
        <v>1656</v>
      </c>
      <c r="C57" s="5" t="n">
        <v>1728</v>
      </c>
    </row>
    <row r="58" spans="1:4">
      <c r="A58" s="4" t="s">
        <v>641</v>
      </c>
    </row>
    <row r="59" spans="1:4">
      <c r="A59" s="3" t="s">
        <v>243</v>
      </c>
    </row>
    <row r="60" spans="1:4">
      <c r="A60" s="4" t="s">
        <v>619</v>
      </c>
      <c r="B60" s="5" t="n">
        <v>800</v>
      </c>
      <c r="C60" s="5" t="n">
        <v>1816</v>
      </c>
    </row>
    <row r="61" spans="1:4">
      <c r="A61" s="4" t="s">
        <v>621</v>
      </c>
      <c r="B61" s="5" t="n">
        <v>-1</v>
      </c>
      <c r="C61" s="5" t="n">
        <v>-3</v>
      </c>
    </row>
    <row r="62" spans="1:4">
      <c r="A62" s="4" t="s">
        <v>622</v>
      </c>
      <c r="B62" s="5" t="n">
        <v>799</v>
      </c>
      <c r="C62" s="5" t="n">
        <v>1813</v>
      </c>
    </row>
    <row r="63" spans="1:4">
      <c r="A63" s="4" t="s">
        <v>642</v>
      </c>
    </row>
    <row r="64" spans="1:4">
      <c r="A64" s="3" t="s">
        <v>243</v>
      </c>
    </row>
    <row r="65" spans="1:4">
      <c r="A65" s="4" t="s">
        <v>619</v>
      </c>
      <c r="C65" s="5" t="n">
        <v>803</v>
      </c>
    </row>
    <row r="66" spans="1:4">
      <c r="A66" s="4" t="s">
        <v>621</v>
      </c>
      <c r="C66" s="5" t="n">
        <v>-3</v>
      </c>
    </row>
    <row r="67" spans="1:4">
      <c r="A67" s="4" t="s">
        <v>622</v>
      </c>
      <c r="C67" s="5" t="n">
        <v>800</v>
      </c>
    </row>
    <row r="68" spans="1:4">
      <c r="A68" s="4" t="s">
        <v>643</v>
      </c>
    </row>
    <row r="69" spans="1:4">
      <c r="A69" s="3" t="s">
        <v>622</v>
      </c>
    </row>
    <row r="70" spans="1:4">
      <c r="A70" s="4" t="s">
        <v>623</v>
      </c>
      <c r="C70" s="5" t="n">
        <v>3286</v>
      </c>
    </row>
    <row r="71" spans="1:4">
      <c r="A71" s="3" t="s">
        <v>625</v>
      </c>
    </row>
    <row r="72" spans="1:4">
      <c r="A72" s="4" t="s">
        <v>623</v>
      </c>
      <c r="C72" s="5" t="n">
        <v>-176</v>
      </c>
    </row>
    <row r="73" spans="1:4">
      <c r="A73" s="4" t="s">
        <v>644</v>
      </c>
    </row>
    <row r="74" spans="1:4">
      <c r="A74" s="3" t="s">
        <v>243</v>
      </c>
    </row>
    <row r="75" spans="1:4">
      <c r="A75" s="4" t="s">
        <v>619</v>
      </c>
      <c r="B75" s="5" t="n">
        <v>1540</v>
      </c>
      <c r="C75" s="5" t="n">
        <v>17934</v>
      </c>
    </row>
    <row r="76" spans="1:4">
      <c r="A76" s="4" t="s">
        <v>620</v>
      </c>
      <c r="B76" s="5" t="n">
        <v>11</v>
      </c>
      <c r="C76" s="5" t="n">
        <v>371</v>
      </c>
    </row>
    <row r="77" spans="1:4">
      <c r="A77" s="4" t="s">
        <v>622</v>
      </c>
      <c r="B77" s="5" t="n">
        <v>1551</v>
      </c>
      <c r="C77" s="5" t="n">
        <v>18305</v>
      </c>
    </row>
    <row r="78" spans="1:4">
      <c r="A78" s="4" t="s">
        <v>645</v>
      </c>
    </row>
    <row r="79" spans="1:4">
      <c r="A79" s="3" t="s">
        <v>243</v>
      </c>
    </row>
    <row r="80" spans="1:4">
      <c r="A80" s="4" t="s">
        <v>619</v>
      </c>
      <c r="C80" s="5" t="n">
        <v>2993</v>
      </c>
    </row>
    <row r="81" spans="1:4">
      <c r="A81" s="4" t="s">
        <v>622</v>
      </c>
      <c r="C81" s="5" t="n">
        <v>2993</v>
      </c>
    </row>
    <row r="82" spans="1:4">
      <c r="A82" s="4" t="s">
        <v>646</v>
      </c>
    </row>
    <row r="83" spans="1:4">
      <c r="A83" s="3" t="s">
        <v>243</v>
      </c>
    </row>
    <row r="84" spans="1:4">
      <c r="A84" s="4" t="s">
        <v>619</v>
      </c>
      <c r="B84" s="5" t="n">
        <v>15</v>
      </c>
      <c r="C84" s="5" t="n">
        <v>17</v>
      </c>
    </row>
    <row r="85" spans="1:4">
      <c r="A85" s="4" t="s">
        <v>620</v>
      </c>
      <c r="B85" s="5" t="n">
        <v>198</v>
      </c>
      <c r="C85" s="5" t="n">
        <v>46</v>
      </c>
    </row>
    <row r="86" spans="1:4">
      <c r="A86" s="4" t="s">
        <v>622</v>
      </c>
      <c r="B86" s="5" t="n">
        <v>213</v>
      </c>
      <c r="C86" s="5" t="n">
        <v>63</v>
      </c>
    </row>
    <row r="87" spans="1:4">
      <c r="A87" s="4" t="s">
        <v>647</v>
      </c>
    </row>
    <row r="88" spans="1:4">
      <c r="A88" s="3" t="s">
        <v>243</v>
      </c>
    </row>
    <row r="89" spans="1:4">
      <c r="A89" s="4" t="s">
        <v>619</v>
      </c>
      <c r="B89" s="5" t="n">
        <v>18279</v>
      </c>
      <c r="C89" s="5" t="n">
        <v>10685</v>
      </c>
    </row>
    <row r="90" spans="1:4">
      <c r="A90" s="4" t="s">
        <v>622</v>
      </c>
      <c r="B90" s="5" t="n">
        <v>18279</v>
      </c>
      <c r="C90" s="5" t="n">
        <v>10685</v>
      </c>
    </row>
    <row r="91" spans="1:4">
      <c r="A91" s="4" t="s">
        <v>648</v>
      </c>
    </row>
    <row r="92" spans="1:4">
      <c r="A92" s="3" t="s">
        <v>622</v>
      </c>
    </row>
    <row r="93" spans="1:4">
      <c r="A93" s="4" t="s">
        <v>623</v>
      </c>
      <c r="C93" s="5" t="n">
        <v>2613</v>
      </c>
    </row>
    <row r="94" spans="1:4">
      <c r="A94" s="4" t="s">
        <v>624</v>
      </c>
      <c r="B94" s="5" t="n">
        <v>799</v>
      </c>
    </row>
    <row r="95" spans="1:4">
      <c r="A95" s="3" t="s">
        <v>625</v>
      </c>
    </row>
    <row r="96" spans="1:4">
      <c r="A96" s="4" t="s">
        <v>623</v>
      </c>
      <c r="C96" s="6" t="n">
        <v>-6</v>
      </c>
    </row>
    <row r="97" spans="1:4">
      <c r="A97" s="4" t="s">
        <v>624</v>
      </c>
      <c r="B97" s="6"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649</v>
      </c>
      <c r="B1" s="2" t="s">
        <v>230</v>
      </c>
    </row>
    <row r="2" spans="1:2">
      <c r="A2" s="3" t="s">
        <v>245</v>
      </c>
    </row>
    <row r="3" spans="1:2">
      <c r="A3" s="4" t="s">
        <v>650</v>
      </c>
      <c r="B3" s="6" t="n">
        <v>528</v>
      </c>
    </row>
    <row r="4" spans="1:2">
      <c r="A4" s="4" t="s">
        <v>651</v>
      </c>
    </row>
    <row r="5" spans="1:2">
      <c r="A5" s="3" t="s">
        <v>245</v>
      </c>
    </row>
    <row r="6" spans="1:2">
      <c r="A6" s="4" t="s">
        <v>652</v>
      </c>
      <c r="B6" s="4" t="s">
        <v>6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3" t="s">
        <v>655</v>
      </c>
    </row>
    <row r="3" spans="1:3">
      <c r="A3" s="4" t="s">
        <v>656</v>
      </c>
      <c r="B3" s="6" t="n">
        <v>45900</v>
      </c>
      <c r="C3" s="6" t="n">
        <v>72028</v>
      </c>
    </row>
    <row r="4" spans="1:3">
      <c r="A4" s="4" t="s">
        <v>657</v>
      </c>
      <c r="B4" s="5" t="n">
        <v>4140</v>
      </c>
      <c r="C4" s="5" t="n">
        <v>20057</v>
      </c>
    </row>
    <row r="5" spans="1:3">
      <c r="A5" s="4" t="s">
        <v>658</v>
      </c>
      <c r="B5" s="5" t="n">
        <v>2122</v>
      </c>
      <c r="C5" s="5" t="n">
        <v>16431</v>
      </c>
    </row>
    <row r="6" spans="1:3">
      <c r="A6" s="4" t="s">
        <v>659</v>
      </c>
      <c r="B6" s="5" t="n">
        <v>2486</v>
      </c>
      <c r="C6" s="5" t="n">
        <v>1842</v>
      </c>
    </row>
    <row r="7" spans="1:3">
      <c r="A7" s="4" t="s">
        <v>47</v>
      </c>
      <c r="B7" s="5" t="n">
        <v>54648</v>
      </c>
      <c r="C7" s="5" t="n">
        <v>110358</v>
      </c>
    </row>
    <row r="8" spans="1:3">
      <c r="A8" s="3" t="s">
        <v>660</v>
      </c>
    </row>
    <row r="9" spans="1:3">
      <c r="A9" s="4" t="s">
        <v>658</v>
      </c>
      <c r="B9" s="5" t="n">
        <v>1023</v>
      </c>
    </row>
    <row r="10" spans="1:3">
      <c r="A10" s="4" t="s">
        <v>661</v>
      </c>
      <c r="B10" s="5" t="n">
        <v>100</v>
      </c>
    </row>
    <row r="11" spans="1:3">
      <c r="A11" s="4" t="s">
        <v>58</v>
      </c>
      <c r="B11" s="5" t="n">
        <v>1123</v>
      </c>
    </row>
    <row r="12" spans="1:3">
      <c r="A12" s="9" t="n">
        <v>2</v>
      </c>
    </row>
    <row r="13" spans="1:3">
      <c r="A13" s="3" t="s">
        <v>655</v>
      </c>
    </row>
    <row r="14" spans="1:3">
      <c r="A14" s="4" t="s">
        <v>656</v>
      </c>
      <c r="B14" s="5" t="n">
        <v>45900</v>
      </c>
      <c r="C14" s="5" t="n">
        <v>72028</v>
      </c>
    </row>
    <row r="15" spans="1:3">
      <c r="A15" s="4" t="s">
        <v>657</v>
      </c>
      <c r="B15" s="5" t="n">
        <v>4140</v>
      </c>
      <c r="C15" s="5" t="n">
        <v>20057</v>
      </c>
    </row>
    <row r="16" spans="1:3">
      <c r="A16" s="4" t="s">
        <v>658</v>
      </c>
      <c r="B16" s="5" t="n">
        <v>2122</v>
      </c>
      <c r="C16" s="5" t="n">
        <v>16431</v>
      </c>
    </row>
    <row r="17" spans="1:3">
      <c r="A17" s="4" t="s">
        <v>659</v>
      </c>
      <c r="B17" s="5" t="n">
        <v>2486</v>
      </c>
      <c r="C17" s="5" t="n">
        <v>1842</v>
      </c>
    </row>
    <row r="18" spans="1:3">
      <c r="A18" s="4" t="s">
        <v>47</v>
      </c>
      <c r="B18" s="5" t="n">
        <v>54648</v>
      </c>
      <c r="C18" s="6" t="n">
        <v>110358</v>
      </c>
    </row>
    <row r="19" spans="1:3">
      <c r="A19" s="3" t="s">
        <v>660</v>
      </c>
    </row>
    <row r="20" spans="1:3">
      <c r="A20" s="4" t="s">
        <v>658</v>
      </c>
      <c r="B20" s="5" t="n">
        <v>1023</v>
      </c>
    </row>
    <row r="21" spans="1:3">
      <c r="A21" s="4" t="s">
        <v>58</v>
      </c>
      <c r="B21" s="5" t="n">
        <v>1023</v>
      </c>
    </row>
    <row r="22" spans="1:3">
      <c r="A22" s="9" t="n">
        <v>3</v>
      </c>
    </row>
    <row r="23" spans="1:3">
      <c r="A23" s="3" t="s">
        <v>660</v>
      </c>
    </row>
    <row r="24" spans="1:3">
      <c r="A24" s="4" t="s">
        <v>661</v>
      </c>
      <c r="B24" s="5" t="n">
        <v>100</v>
      </c>
    </row>
    <row r="25" spans="1:3">
      <c r="A25" s="4" t="s">
        <v>58</v>
      </c>
      <c r="B25" s="6" t="n">
        <v>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62</v>
      </c>
      <c r="B1" s="2" t="s">
        <v>1</v>
      </c>
    </row>
    <row r="2" spans="1:4">
      <c r="B2" s="2" t="s">
        <v>2</v>
      </c>
      <c r="C2" s="2" t="s">
        <v>30</v>
      </c>
      <c r="D2" s="2" t="s">
        <v>91</v>
      </c>
    </row>
    <row r="3" spans="1:4">
      <c r="A3" s="3" t="s">
        <v>249</v>
      </c>
    </row>
    <row r="4" spans="1:4">
      <c r="A4" s="4" t="s">
        <v>663</v>
      </c>
      <c r="B4" s="6" t="n">
        <v>192028</v>
      </c>
      <c r="C4" s="6" t="n">
        <v>176545</v>
      </c>
    </row>
    <row r="5" spans="1:4">
      <c r="A5" s="4" t="s">
        <v>664</v>
      </c>
      <c r="B5" s="5" t="n">
        <v>70463</v>
      </c>
      <c r="C5" s="5" t="n">
        <v>57655</v>
      </c>
    </row>
    <row r="6" spans="1:4">
      <c r="A6" s="4" t="s">
        <v>40</v>
      </c>
      <c r="B6" s="5" t="n">
        <v>121565</v>
      </c>
      <c r="C6" s="5" t="n">
        <v>118890</v>
      </c>
    </row>
    <row r="7" spans="1:4">
      <c r="A7" s="4" t="s">
        <v>665</v>
      </c>
      <c r="B7" s="5" t="n">
        <v>17448</v>
      </c>
      <c r="C7" s="5" t="n">
        <v>16329</v>
      </c>
      <c r="D7" s="6" t="n">
        <v>10988</v>
      </c>
    </row>
    <row r="8" spans="1:4">
      <c r="A8" s="4" t="s">
        <v>666</v>
      </c>
    </row>
    <row r="9" spans="1:4">
      <c r="A9" s="3" t="s">
        <v>249</v>
      </c>
    </row>
    <row r="10" spans="1:4">
      <c r="A10" s="4" t="s">
        <v>663</v>
      </c>
      <c r="B10" s="6" t="n">
        <v>50154</v>
      </c>
      <c r="C10" s="5" t="n">
        <v>41650</v>
      </c>
    </row>
    <row r="11" spans="1:4">
      <c r="A11" s="4" t="s">
        <v>667</v>
      </c>
    </row>
    <row r="12" spans="1:4">
      <c r="A12" s="3" t="s">
        <v>249</v>
      </c>
    </row>
    <row r="13" spans="1:4">
      <c r="A13" s="4" t="s">
        <v>668</v>
      </c>
      <c r="B13" s="4" t="s">
        <v>448</v>
      </c>
    </row>
    <row r="14" spans="1:4">
      <c r="A14" s="4" t="s">
        <v>669</v>
      </c>
    </row>
    <row r="15" spans="1:4">
      <c r="A15" s="3" t="s">
        <v>249</v>
      </c>
    </row>
    <row r="16" spans="1:4">
      <c r="A16" s="4" t="s">
        <v>668</v>
      </c>
      <c r="B16" s="4" t="s">
        <v>617</v>
      </c>
    </row>
    <row r="17" spans="1:4">
      <c r="A17" s="4" t="s">
        <v>670</v>
      </c>
    </row>
    <row r="18" spans="1:4">
      <c r="A18" s="3" t="s">
        <v>249</v>
      </c>
    </row>
    <row r="19" spans="1:4">
      <c r="A19" s="4" t="s">
        <v>668</v>
      </c>
      <c r="B19" s="4" t="s">
        <v>671</v>
      </c>
    </row>
    <row r="20" spans="1:4">
      <c r="A20" s="4" t="s">
        <v>663</v>
      </c>
      <c r="B20" s="6" t="n">
        <v>14862</v>
      </c>
      <c r="C20" s="5" t="n">
        <v>13755</v>
      </c>
    </row>
    <row r="21" spans="1:4">
      <c r="A21" s="4" t="s">
        <v>672</v>
      </c>
    </row>
    <row r="22" spans="1:4">
      <c r="A22" s="3" t="s">
        <v>249</v>
      </c>
    </row>
    <row r="23" spans="1:4">
      <c r="A23" s="4" t="s">
        <v>663</v>
      </c>
      <c r="B23" s="6" t="n">
        <v>1753</v>
      </c>
      <c r="C23" s="5" t="n">
        <v>2085</v>
      </c>
    </row>
    <row r="24" spans="1:4">
      <c r="A24" s="4" t="s">
        <v>673</v>
      </c>
    </row>
    <row r="25" spans="1:4">
      <c r="A25" s="3" t="s">
        <v>249</v>
      </c>
    </row>
    <row r="26" spans="1:4">
      <c r="A26" s="4" t="s">
        <v>668</v>
      </c>
      <c r="B26" s="4" t="s">
        <v>448</v>
      </c>
    </row>
    <row r="27" spans="1:4">
      <c r="A27" s="4" t="s">
        <v>674</v>
      </c>
    </row>
    <row r="28" spans="1:4">
      <c r="A28" s="3" t="s">
        <v>249</v>
      </c>
    </row>
    <row r="29" spans="1:4">
      <c r="A29" s="4" t="s">
        <v>668</v>
      </c>
      <c r="B29" s="4" t="s">
        <v>617</v>
      </c>
    </row>
    <row r="30" spans="1:4">
      <c r="A30" s="4" t="s">
        <v>675</v>
      </c>
    </row>
    <row r="31" spans="1:4">
      <c r="A31" s="3" t="s">
        <v>249</v>
      </c>
    </row>
    <row r="32" spans="1:4">
      <c r="A32" s="4" t="s">
        <v>663</v>
      </c>
      <c r="B32" s="6" t="n">
        <v>23963</v>
      </c>
      <c r="C32" s="5" t="n">
        <v>21893</v>
      </c>
    </row>
    <row r="33" spans="1:4">
      <c r="A33" s="4" t="s">
        <v>676</v>
      </c>
    </row>
    <row r="34" spans="1:4">
      <c r="A34" s="3" t="s">
        <v>249</v>
      </c>
    </row>
    <row r="35" spans="1:4">
      <c r="A35" s="4" t="s">
        <v>668</v>
      </c>
      <c r="B35" s="4" t="s">
        <v>448</v>
      </c>
    </row>
    <row r="36" spans="1:4">
      <c r="A36" s="4" t="s">
        <v>677</v>
      </c>
    </row>
    <row r="37" spans="1:4">
      <c r="A37" s="3" t="s">
        <v>249</v>
      </c>
    </row>
    <row r="38" spans="1:4">
      <c r="A38" s="4" t="s">
        <v>668</v>
      </c>
      <c r="B38" s="4" t="s">
        <v>450</v>
      </c>
    </row>
    <row r="39" spans="1:4">
      <c r="A39" s="4" t="s">
        <v>678</v>
      </c>
    </row>
    <row r="40" spans="1:4">
      <c r="A40" s="3" t="s">
        <v>249</v>
      </c>
    </row>
    <row r="41" spans="1:4">
      <c r="A41" s="4" t="s">
        <v>663</v>
      </c>
      <c r="B41" s="6" t="n">
        <v>10558</v>
      </c>
      <c r="C41" s="5" t="n">
        <v>8987</v>
      </c>
    </row>
    <row r="42" spans="1:4">
      <c r="A42" s="4" t="s">
        <v>679</v>
      </c>
    </row>
    <row r="43" spans="1:4">
      <c r="A43" s="3" t="s">
        <v>249</v>
      </c>
    </row>
    <row r="44" spans="1:4">
      <c r="A44" s="4" t="s">
        <v>663</v>
      </c>
      <c r="B44" s="6" t="n">
        <v>32382</v>
      </c>
      <c r="C44" s="5" t="n">
        <v>29913</v>
      </c>
    </row>
    <row r="45" spans="1:4">
      <c r="A45" s="4" t="s">
        <v>680</v>
      </c>
    </row>
    <row r="46" spans="1:4">
      <c r="A46" s="3" t="s">
        <v>249</v>
      </c>
    </row>
    <row r="47" spans="1:4">
      <c r="A47" s="4" t="s">
        <v>668</v>
      </c>
      <c r="B47" s="4" t="s">
        <v>534</v>
      </c>
    </row>
    <row r="48" spans="1:4">
      <c r="A48" s="4" t="s">
        <v>681</v>
      </c>
    </row>
    <row r="49" spans="1:4">
      <c r="A49" s="3" t="s">
        <v>249</v>
      </c>
    </row>
    <row r="50" spans="1:4">
      <c r="A50" s="4" t="s">
        <v>668</v>
      </c>
      <c r="B50" s="4" t="s">
        <v>682</v>
      </c>
    </row>
    <row r="51" spans="1:4">
      <c r="A51" s="4" t="s">
        <v>683</v>
      </c>
    </row>
    <row r="52" spans="1:4">
      <c r="A52" s="3" t="s">
        <v>249</v>
      </c>
    </row>
    <row r="53" spans="1:4">
      <c r="A53" s="4" t="s">
        <v>663</v>
      </c>
      <c r="B53" s="6" t="n">
        <v>56611</v>
      </c>
      <c r="C53" s="5" t="n">
        <v>56715</v>
      </c>
    </row>
    <row r="54" spans="1:4">
      <c r="A54" s="4" t="s">
        <v>684</v>
      </c>
    </row>
    <row r="55" spans="1:4">
      <c r="A55" s="3" t="s">
        <v>249</v>
      </c>
    </row>
    <row r="56" spans="1:4">
      <c r="A56" s="4" t="s">
        <v>663</v>
      </c>
      <c r="B56" s="5" t="n">
        <v>1745</v>
      </c>
      <c r="C56" s="5" t="n">
        <v>1547</v>
      </c>
    </row>
    <row r="57" spans="1:4">
      <c r="A57" s="4" t="s">
        <v>685</v>
      </c>
    </row>
    <row r="58" spans="1:4">
      <c r="A58" s="3" t="s">
        <v>249</v>
      </c>
    </row>
    <row r="59" spans="1:4">
      <c r="A59" s="4" t="s">
        <v>663</v>
      </c>
      <c r="B59" s="5" t="n">
        <v>262</v>
      </c>
      <c r="C59" s="5" t="n">
        <v>384</v>
      </c>
    </row>
    <row r="60" spans="1:4">
      <c r="A60" s="4" t="s">
        <v>664</v>
      </c>
      <c r="B60" s="6" t="n">
        <v>174</v>
      </c>
      <c r="C60" s="6" t="n">
        <v>2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86</v>
      </c>
      <c r="B1" s="2" t="s">
        <v>2</v>
      </c>
      <c r="C1" s="2" t="s">
        <v>30</v>
      </c>
    </row>
    <row r="2" spans="1:3">
      <c r="A2" s="3" t="s">
        <v>251</v>
      </c>
    </row>
    <row r="3" spans="1:3">
      <c r="A3" s="4" t="s">
        <v>687</v>
      </c>
      <c r="B3" s="6" t="n">
        <v>6776</v>
      </c>
      <c r="C3" s="6" t="n">
        <v>5667</v>
      </c>
    </row>
    <row r="4" spans="1:3">
      <c r="A4" s="4" t="s">
        <v>688</v>
      </c>
      <c r="B4" s="5" t="n">
        <v>18422</v>
      </c>
      <c r="C4" s="5" t="n">
        <v>12895</v>
      </c>
    </row>
    <row r="5" spans="1:3">
      <c r="A5" s="4" t="s">
        <v>689</v>
      </c>
      <c r="B5" s="5" t="n">
        <v>50619</v>
      </c>
    </row>
    <row r="6" spans="1:3">
      <c r="A6" s="4" t="s">
        <v>690</v>
      </c>
      <c r="B6" s="5" t="n">
        <v>1043</v>
      </c>
    </row>
    <row r="7" spans="1:3">
      <c r="A7" s="4" t="s">
        <v>691</v>
      </c>
      <c r="B7" s="5" t="n">
        <v>6255</v>
      </c>
      <c r="C7" s="5" t="n">
        <v>5534</v>
      </c>
    </row>
    <row r="8" spans="1:3">
      <c r="A8" s="4" t="s">
        <v>692</v>
      </c>
      <c r="B8" s="5" t="n">
        <v>3413</v>
      </c>
      <c r="C8" s="5" t="n">
        <v>4088</v>
      </c>
    </row>
    <row r="9" spans="1:3">
      <c r="A9" s="4" t="s">
        <v>693</v>
      </c>
      <c r="B9" s="5" t="n">
        <v>4778</v>
      </c>
      <c r="C9" s="5" t="n">
        <v>5067</v>
      </c>
    </row>
    <row r="10" spans="1:3">
      <c r="A10" s="4" t="s">
        <v>144</v>
      </c>
      <c r="B10" s="6" t="n">
        <v>91306</v>
      </c>
      <c r="C10" s="6" t="n">
        <v>332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694</v>
      </c>
      <c r="B1" s="2" t="s">
        <v>695</v>
      </c>
      <c r="C1" s="2" t="s">
        <v>696</v>
      </c>
      <c r="D1" s="2" t="s">
        <v>697</v>
      </c>
      <c r="E1" s="2" t="s">
        <v>556</v>
      </c>
      <c r="F1" s="2" t="s">
        <v>698</v>
      </c>
      <c r="G1" s="2" t="s">
        <v>230</v>
      </c>
      <c r="H1" s="2" t="s">
        <v>557</v>
      </c>
      <c r="I1" s="2" t="s">
        <v>173</v>
      </c>
      <c r="J1" s="2" t="s">
        <v>699</v>
      </c>
    </row>
    <row r="2" spans="1:10">
      <c r="A2" s="3" t="s">
        <v>253</v>
      </c>
    </row>
    <row r="3" spans="1:10">
      <c r="A3" s="4" t="s">
        <v>700</v>
      </c>
      <c r="G3" s="6" t="n">
        <v>81000</v>
      </c>
      <c r="H3" s="6" t="n">
        <v>10000</v>
      </c>
    </row>
    <row r="4" spans="1:10">
      <c r="A4" s="4" t="s">
        <v>701</v>
      </c>
      <c r="G4" s="5" t="n">
        <v>20000</v>
      </c>
      <c r="I4" s="6" t="n">
        <v>20000</v>
      </c>
    </row>
    <row r="5" spans="1:10">
      <c r="A5" s="4" t="s">
        <v>702</v>
      </c>
      <c r="G5" s="5" t="n">
        <v>141000</v>
      </c>
      <c r="I5" s="5" t="n">
        <v>200000</v>
      </c>
    </row>
    <row r="6" spans="1:10">
      <c r="A6" s="4" t="s">
        <v>561</v>
      </c>
      <c r="G6" s="5" t="n">
        <v>75000</v>
      </c>
      <c r="I6" s="6" t="n">
        <v>20000</v>
      </c>
    </row>
    <row r="7" spans="1:10">
      <c r="A7" s="4" t="s">
        <v>703</v>
      </c>
    </row>
    <row r="8" spans="1:10">
      <c r="A8" s="3" t="s">
        <v>253</v>
      </c>
    </row>
    <row r="9" spans="1:10">
      <c r="A9" s="4" t="s">
        <v>704</v>
      </c>
      <c r="F9" s="6" t="n">
        <v>3125</v>
      </c>
    </row>
    <row r="10" spans="1:10">
      <c r="A10" s="4" t="s">
        <v>705</v>
      </c>
      <c r="F10" s="4" t="s">
        <v>706</v>
      </c>
    </row>
    <row r="11" spans="1:10">
      <c r="A11" s="4" t="s">
        <v>707</v>
      </c>
      <c r="C11" s="4" t="s">
        <v>617</v>
      </c>
    </row>
    <row r="12" spans="1:10">
      <c r="A12" s="4" t="s">
        <v>708</v>
      </c>
      <c r="C12" s="10" t="n">
        <v>3.5</v>
      </c>
    </row>
    <row r="13" spans="1:10">
      <c r="A13" s="4" t="s">
        <v>709</v>
      </c>
      <c r="C13" s="10" t="n">
        <v>3.25</v>
      </c>
    </row>
    <row r="14" spans="1:10">
      <c r="A14" s="4" t="s">
        <v>710</v>
      </c>
      <c r="C14" s="5" t="n">
        <v>3</v>
      </c>
    </row>
    <row r="15" spans="1:10">
      <c r="A15" s="4" t="s">
        <v>711</v>
      </c>
      <c r="C15" s="10" t="n">
        <v>1.25</v>
      </c>
    </row>
    <row r="16" spans="1:10">
      <c r="A16" s="4" t="s">
        <v>712</v>
      </c>
    </row>
    <row r="17" spans="1:10">
      <c r="A17" s="3" t="s">
        <v>253</v>
      </c>
    </row>
    <row r="18" spans="1:10">
      <c r="A18" s="4" t="s">
        <v>713</v>
      </c>
      <c r="J18" s="6" t="n">
        <v>300000</v>
      </c>
    </row>
    <row r="19" spans="1:10">
      <c r="A19" s="4" t="s">
        <v>711</v>
      </c>
      <c r="D19" s="10" t="n">
        <v>1.25</v>
      </c>
    </row>
    <row r="20" spans="1:10">
      <c r="A20" s="4" t="s">
        <v>714</v>
      </c>
    </row>
    <row r="21" spans="1:10">
      <c r="A21" s="3" t="s">
        <v>253</v>
      </c>
    </row>
    <row r="22" spans="1:10">
      <c r="A22" s="4" t="s">
        <v>715</v>
      </c>
      <c r="C22" s="4" t="s">
        <v>440</v>
      </c>
    </row>
    <row r="23" spans="1:10">
      <c r="A23" s="4" t="s">
        <v>716</v>
      </c>
    </row>
    <row r="24" spans="1:10">
      <c r="A24" s="3" t="s">
        <v>253</v>
      </c>
    </row>
    <row r="25" spans="1:10">
      <c r="A25" s="4" t="s">
        <v>713</v>
      </c>
      <c r="G25" s="6" t="n">
        <v>200000</v>
      </c>
    </row>
    <row r="26" spans="1:10">
      <c r="A26" s="4" t="s">
        <v>561</v>
      </c>
      <c r="C26" s="6" t="n">
        <v>55000</v>
      </c>
    </row>
    <row r="27" spans="1:10">
      <c r="A27" s="4" t="s">
        <v>717</v>
      </c>
      <c r="G27" s="4" t="s">
        <v>718</v>
      </c>
    </row>
    <row r="28" spans="1:10">
      <c r="A28" s="4" t="s">
        <v>719</v>
      </c>
    </row>
    <row r="29" spans="1:10">
      <c r="A29" s="3" t="s">
        <v>253</v>
      </c>
    </row>
    <row r="30" spans="1:10">
      <c r="A30" s="4" t="s">
        <v>701</v>
      </c>
      <c r="C30" s="5" t="n">
        <v>75000</v>
      </c>
    </row>
    <row r="31" spans="1:10">
      <c r="A31" s="4" t="s">
        <v>561</v>
      </c>
      <c r="E31" s="6" t="n">
        <v>25000</v>
      </c>
    </row>
    <row r="32" spans="1:10">
      <c r="A32" s="4" t="s">
        <v>720</v>
      </c>
    </row>
    <row r="33" spans="1:10">
      <c r="A33" s="3" t="s">
        <v>253</v>
      </c>
    </row>
    <row r="34" spans="1:10">
      <c r="A34" s="4" t="s">
        <v>713</v>
      </c>
      <c r="G34" s="6" t="n">
        <v>250000</v>
      </c>
    </row>
    <row r="35" spans="1:10">
      <c r="A35" s="4" t="s">
        <v>702</v>
      </c>
      <c r="B35" s="6" t="n">
        <v>70000</v>
      </c>
      <c r="C35" s="5" t="n">
        <v>180000</v>
      </c>
    </row>
    <row r="36" spans="1:10">
      <c r="A36" s="4" t="s">
        <v>717</v>
      </c>
      <c r="G36" s="4" t="s">
        <v>721</v>
      </c>
    </row>
    <row r="37" spans="1:10">
      <c r="A37" s="4" t="s">
        <v>722</v>
      </c>
    </row>
    <row r="38" spans="1:10">
      <c r="A38" s="3" t="s">
        <v>253</v>
      </c>
    </row>
    <row r="39" spans="1:10">
      <c r="A39" s="4" t="s">
        <v>700</v>
      </c>
      <c r="C39" s="6" t="n">
        <v>109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3</v>
      </c>
      <c r="B1" s="2" t="s">
        <v>2</v>
      </c>
      <c r="C1" s="2" t="s">
        <v>30</v>
      </c>
    </row>
    <row r="2" spans="1:3">
      <c r="A2" s="3" t="s">
        <v>53</v>
      </c>
    </row>
    <row r="3" spans="1:3">
      <c r="A3" s="4" t="s">
        <v>144</v>
      </c>
      <c r="B3" s="6" t="n">
        <v>11407</v>
      </c>
      <c r="C3" s="6" t="n">
        <v>8870</v>
      </c>
    </row>
    <row r="4" spans="1:3">
      <c r="A4" s="4" t="s">
        <v>724</v>
      </c>
    </row>
    <row r="5" spans="1:3">
      <c r="A5" s="3" t="s">
        <v>53</v>
      </c>
    </row>
    <row r="6" spans="1:3">
      <c r="A6" s="4" t="s">
        <v>725</v>
      </c>
      <c r="B6" s="5" t="n">
        <v>12500</v>
      </c>
      <c r="C6" s="5" t="n">
        <v>10000</v>
      </c>
    </row>
    <row r="7" spans="1:3">
      <c r="A7" s="4" t="s">
        <v>726</v>
      </c>
      <c r="B7" s="5" t="n">
        <v>-1093</v>
      </c>
      <c r="C7" s="5" t="n">
        <v>-1130</v>
      </c>
    </row>
    <row r="8" spans="1:3">
      <c r="A8" s="4" t="s">
        <v>144</v>
      </c>
      <c r="B8" s="6" t="n">
        <v>11407</v>
      </c>
      <c r="C8" s="6" t="n">
        <v>88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7</v>
      </c>
      <c r="B1" s="2" t="s">
        <v>2</v>
      </c>
      <c r="C1" s="2" t="s">
        <v>30</v>
      </c>
    </row>
    <row r="2" spans="1:3">
      <c r="A2" s="3" t="s">
        <v>728</v>
      </c>
    </row>
    <row r="3" spans="1:3">
      <c r="A3" s="4" t="s">
        <v>144</v>
      </c>
      <c r="B3" s="6" t="n">
        <v>288227</v>
      </c>
      <c r="C3" s="6" t="n">
        <v>176722</v>
      </c>
    </row>
    <row r="4" spans="1:3">
      <c r="A4" s="4" t="s">
        <v>724</v>
      </c>
    </row>
    <row r="5" spans="1:3">
      <c r="A5" s="3" t="s">
        <v>728</v>
      </c>
    </row>
    <row r="6" spans="1:3">
      <c r="A6" s="4" t="s">
        <v>729</v>
      </c>
      <c r="B6" s="5" t="n">
        <v>-12500</v>
      </c>
      <c r="C6" s="5" t="n">
        <v>-10000</v>
      </c>
    </row>
    <row r="7" spans="1:3">
      <c r="A7" s="4" t="s">
        <v>730</v>
      </c>
      <c r="B7" s="5" t="n">
        <v>-4273</v>
      </c>
      <c r="C7" s="5" t="n">
        <v>-3278</v>
      </c>
    </row>
    <row r="8" spans="1:3">
      <c r="A8" s="4" t="s">
        <v>144</v>
      </c>
      <c r="B8" s="5" t="n">
        <v>288227</v>
      </c>
      <c r="C8" s="5" t="n">
        <v>176722</v>
      </c>
    </row>
    <row r="9" spans="1:3">
      <c r="A9" s="4" t="s">
        <v>731</v>
      </c>
    </row>
    <row r="10" spans="1:3">
      <c r="A10" s="3" t="s">
        <v>56</v>
      </c>
    </row>
    <row r="11" spans="1:3">
      <c r="A11" s="4" t="s">
        <v>732</v>
      </c>
      <c r="B11" s="5" t="n">
        <v>250000</v>
      </c>
      <c r="C11" s="6" t="n">
        <v>190000</v>
      </c>
    </row>
    <row r="12" spans="1:3">
      <c r="A12" s="4" t="s">
        <v>733</v>
      </c>
    </row>
    <row r="13" spans="1:3">
      <c r="A13" s="3" t="s">
        <v>56</v>
      </c>
    </row>
    <row r="14" spans="1:3">
      <c r="A14" s="4" t="s">
        <v>732</v>
      </c>
      <c r="B14" s="6" t="n">
        <v>5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734</v>
      </c>
      <c r="B1" s="2" t="s">
        <v>230</v>
      </c>
    </row>
    <row r="2" spans="1:2">
      <c r="A2" s="3" t="s">
        <v>735</v>
      </c>
    </row>
    <row r="3" spans="1:2">
      <c r="A3" s="5" t="n">
        <v>2019</v>
      </c>
      <c r="B3" s="6" t="n">
        <v>12500</v>
      </c>
    </row>
    <row r="4" spans="1:2">
      <c r="A4" s="5" t="n">
        <v>2020</v>
      </c>
      <c r="B4" s="5" t="n">
        <v>12500</v>
      </c>
    </row>
    <row r="5" spans="1:2">
      <c r="A5" s="5" t="n">
        <v>2021</v>
      </c>
      <c r="B5" s="5" t="n">
        <v>18750</v>
      </c>
    </row>
    <row r="6" spans="1:2">
      <c r="A6" s="5" t="n">
        <v>2022</v>
      </c>
      <c r="B6" s="5" t="n">
        <v>25000</v>
      </c>
    </row>
    <row r="7" spans="1:2">
      <c r="A7" s="5" t="n">
        <v>2023</v>
      </c>
      <c r="B7" s="5" t="n">
        <v>236250</v>
      </c>
    </row>
    <row r="8" spans="1:2">
      <c r="A8" s="4" t="s">
        <v>144</v>
      </c>
      <c r="B8" s="6" t="n">
        <v>30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172</v>
      </c>
      <c r="B1" s="2" t="s">
        <v>1</v>
      </c>
    </row>
    <row r="2" spans="1:2">
      <c r="B2" s="2" t="s">
        <v>173</v>
      </c>
    </row>
    <row r="3" spans="1:2">
      <c r="A3" s="3" t="s">
        <v>147</v>
      </c>
    </row>
    <row r="4" spans="1:2">
      <c r="A4" s="4" t="s">
        <v>174</v>
      </c>
      <c r="B4" s="6" t="n">
        <v>151191</v>
      </c>
    </row>
    <row r="5" spans="1:2">
      <c r="A5" s="4" t="s">
        <v>175</v>
      </c>
    </row>
    <row r="6" spans="1:2">
      <c r="A6" s="3" t="s">
        <v>147</v>
      </c>
    </row>
    <row r="7" spans="1:2">
      <c r="A7" s="4" t="s">
        <v>174</v>
      </c>
      <c r="B7" s="6" t="n">
        <v>35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1"/>
    <col customWidth="1" max="5" min="5" width="21"/>
  </cols>
  <sheetData>
    <row r="1" spans="1:5">
      <c r="A1" s="1" t="s">
        <v>736</v>
      </c>
      <c r="B1" s="2" t="s">
        <v>737</v>
      </c>
      <c r="C1" s="2" t="s">
        <v>738</v>
      </c>
      <c r="D1" s="2" t="s">
        <v>230</v>
      </c>
      <c r="E1" s="2" t="s">
        <v>557</v>
      </c>
    </row>
    <row r="2" spans="1:5">
      <c r="A2" s="3" t="s">
        <v>253</v>
      </c>
    </row>
    <row r="3" spans="1:5">
      <c r="A3" s="4" t="s">
        <v>739</v>
      </c>
      <c r="C3" s="4" t="s">
        <v>740</v>
      </c>
    </row>
    <row r="4" spans="1:5">
      <c r="A4" s="4" t="s">
        <v>741</v>
      </c>
      <c r="B4" s="5" t="n">
        <v>3</v>
      </c>
    </row>
    <row r="5" spans="1:5">
      <c r="A5" s="4" t="s">
        <v>742</v>
      </c>
      <c r="B5" s="4" t="s">
        <v>448</v>
      </c>
    </row>
    <row r="6" spans="1:5">
      <c r="A6" s="4" t="s">
        <v>743</v>
      </c>
      <c r="D6" s="6" t="n">
        <v>90000</v>
      </c>
    </row>
    <row r="7" spans="1:5">
      <c r="A7" s="4" t="s">
        <v>744</v>
      </c>
      <c r="D7" s="4" t="s">
        <v>745</v>
      </c>
    </row>
    <row r="8" spans="1:5">
      <c r="A8" s="4" t="s">
        <v>746</v>
      </c>
      <c r="D8" s="4" t="s">
        <v>747</v>
      </c>
    </row>
    <row r="9" spans="1:5">
      <c r="A9" s="4" t="s">
        <v>748</v>
      </c>
      <c r="D9" s="6" t="n">
        <v>2486</v>
      </c>
      <c r="E9" s="6" t="n">
        <v>18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749</v>
      </c>
      <c r="B1" s="2" t="s">
        <v>750</v>
      </c>
    </row>
    <row r="2" spans="1:2">
      <c r="A2" s="3" t="s">
        <v>253</v>
      </c>
    </row>
    <row r="3" spans="1:2">
      <c r="A3" s="4" t="s">
        <v>751</v>
      </c>
      <c r="B3" s="4" t="s">
        <v>752</v>
      </c>
    </row>
    <row r="4" spans="1:2">
      <c r="A4" s="4" t="s">
        <v>753</v>
      </c>
      <c r="B4" s="4" t="s">
        <v>754</v>
      </c>
    </row>
    <row r="5" spans="1:2">
      <c r="A5" s="4" t="s">
        <v>755</v>
      </c>
      <c r="B5" s="4" t="s">
        <v>435</v>
      </c>
    </row>
    <row r="6" spans="1:2">
      <c r="A6" s="4" t="s">
        <v>756</v>
      </c>
      <c r="B6" s="4" t="s">
        <v>7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230</v>
      </c>
    </row>
    <row r="3" spans="1:2">
      <c r="A3" s="3" t="s">
        <v>253</v>
      </c>
    </row>
    <row r="4" spans="1:2">
      <c r="A4" s="4" t="s">
        <v>759</v>
      </c>
      <c r="B4" s="6" t="n">
        <v>25704</v>
      </c>
    </row>
    <row r="5" spans="1:2">
      <c r="A5" s="4" t="s">
        <v>760</v>
      </c>
      <c r="B5"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48"/>
    <col customWidth="1" max="3" min="3" width="31"/>
    <col customWidth="1" max="4" min="4" width="24"/>
  </cols>
  <sheetData>
    <row r="1" spans="1:4">
      <c r="A1" s="1" t="s">
        <v>761</v>
      </c>
      <c r="B1" s="2" t="s">
        <v>762</v>
      </c>
      <c r="C1" s="2" t="s">
        <v>763</v>
      </c>
      <c r="D1" s="2" t="s">
        <v>764</v>
      </c>
    </row>
    <row r="2" spans="1:4">
      <c r="A2" s="3" t="s">
        <v>231</v>
      </c>
    </row>
    <row r="3" spans="1:4">
      <c r="A3" s="4" t="s">
        <v>765</v>
      </c>
      <c r="C3" s="7" t="n">
        <v>0.01</v>
      </c>
      <c r="D3" s="7" t="n">
        <v>0.01</v>
      </c>
    </row>
    <row r="4" spans="1:4">
      <c r="A4" s="4" t="s">
        <v>766</v>
      </c>
      <c r="C4" s="6" t="n">
        <v>3127</v>
      </c>
    </row>
    <row r="5" spans="1:4">
      <c r="A5" s="4" t="s">
        <v>231</v>
      </c>
    </row>
    <row r="6" spans="1:4">
      <c r="A6" s="3" t="s">
        <v>231</v>
      </c>
    </row>
    <row r="7" spans="1:4">
      <c r="A7" s="4" t="s">
        <v>767</v>
      </c>
      <c r="B7" s="4" t="s">
        <v>768</v>
      </c>
    </row>
    <row r="8" spans="1:4">
      <c r="A8" s="4" t="s">
        <v>769</v>
      </c>
      <c r="B8" s="6" t="n">
        <v>1000</v>
      </c>
    </row>
    <row r="9" spans="1:4">
      <c r="A9" s="4" t="s">
        <v>770</v>
      </c>
    </row>
    <row r="10" spans="1:4">
      <c r="A10" s="3" t="s">
        <v>231</v>
      </c>
    </row>
    <row r="11" spans="1:4">
      <c r="A11" s="4" t="s">
        <v>771</v>
      </c>
      <c r="B11" s="6" t="n">
        <v>108000</v>
      </c>
    </row>
    <row r="12" spans="1:4">
      <c r="A12" s="4" t="s">
        <v>772</v>
      </c>
      <c r="B12" s="11" t="n">
        <v>27.77778</v>
      </c>
    </row>
    <row r="13" spans="1:4">
      <c r="A13" s="4" t="s">
        <v>773</v>
      </c>
      <c r="B13" s="6" t="n">
        <v>36</v>
      </c>
    </row>
    <row r="14" spans="1:4">
      <c r="A14" s="4" t="s">
        <v>774</v>
      </c>
      <c r="B14" s="4" t="s">
        <v>775</v>
      </c>
    </row>
    <row r="15" spans="1:4">
      <c r="A15" s="4" t="s">
        <v>776</v>
      </c>
      <c r="B15" s="4" t="s">
        <v>777</v>
      </c>
    </row>
    <row r="16" spans="1:4">
      <c r="A16" s="4" t="s">
        <v>778</v>
      </c>
      <c r="B16" s="4" t="s">
        <v>777</v>
      </c>
    </row>
    <row r="17" spans="1:4">
      <c r="A17" s="4" t="s">
        <v>779</v>
      </c>
    </row>
    <row r="18" spans="1:4">
      <c r="A18" s="3" t="s">
        <v>231</v>
      </c>
    </row>
    <row r="19" spans="1:4">
      <c r="A19" s="4" t="s">
        <v>776</v>
      </c>
      <c r="B19" s="4" t="s">
        <v>777</v>
      </c>
    </row>
    <row r="20" spans="1:4">
      <c r="A20" s="4" t="s">
        <v>778</v>
      </c>
      <c r="B20" s="4" t="s">
        <v>777</v>
      </c>
    </row>
    <row r="21" spans="1:4">
      <c r="A21" s="4" t="s">
        <v>780</v>
      </c>
    </row>
    <row r="22" spans="1:4">
      <c r="A22" s="3" t="s">
        <v>231</v>
      </c>
    </row>
    <row r="23" spans="1:4">
      <c r="A23" s="4" t="s">
        <v>781</v>
      </c>
      <c r="B23" s="4" t="s">
        <v>782</v>
      </c>
    </row>
    <row r="24" spans="1:4">
      <c r="A24" s="4" t="s">
        <v>783</v>
      </c>
    </row>
    <row r="25" spans="1:4">
      <c r="A25" s="3" t="s">
        <v>231</v>
      </c>
    </row>
    <row r="26" spans="1:4">
      <c r="A26" s="4" t="s">
        <v>784</v>
      </c>
      <c r="B26" s="5" t="n">
        <v>70000</v>
      </c>
    </row>
    <row r="27" spans="1:4">
      <c r="A27" s="4" t="s">
        <v>767</v>
      </c>
      <c r="B27" s="4" t="s">
        <v>768</v>
      </c>
    </row>
    <row r="28" spans="1:4">
      <c r="A28" s="4" t="s">
        <v>765</v>
      </c>
      <c r="B28" s="7" t="n">
        <v>0.01</v>
      </c>
    </row>
    <row r="29" spans="1:4">
      <c r="A29" s="4" t="s">
        <v>769</v>
      </c>
      <c r="B29" s="6" t="n">
        <v>1000</v>
      </c>
    </row>
    <row r="30" spans="1:4">
      <c r="A30" s="4" t="s">
        <v>785</v>
      </c>
      <c r="B30" s="5" t="n">
        <v>9</v>
      </c>
    </row>
    <row r="31" spans="1:4">
      <c r="A31" s="4" t="s">
        <v>786</v>
      </c>
      <c r="B31" s="5" t="n">
        <v>10</v>
      </c>
    </row>
    <row r="32" spans="1:4">
      <c r="A32" s="4" t="s">
        <v>787</v>
      </c>
      <c r="B32" s="4" t="s">
        <v>653</v>
      </c>
    </row>
    <row r="33" spans="1:4">
      <c r="A33" s="4" t="s">
        <v>788</v>
      </c>
      <c r="B33" s="4" t="s">
        <v>653</v>
      </c>
    </row>
    <row r="34" spans="1:4">
      <c r="A34" s="4" t="s">
        <v>789</v>
      </c>
      <c r="B34" s="5" t="n">
        <v>1</v>
      </c>
    </row>
    <row r="35" spans="1:4">
      <c r="A35" s="4" t="s">
        <v>790</v>
      </c>
      <c r="B35" s="4" t="s">
        <v>791</v>
      </c>
    </row>
    <row r="36" spans="1:4">
      <c r="A36" s="4" t="s">
        <v>792</v>
      </c>
      <c r="B36" s="5" t="n">
        <v>1</v>
      </c>
    </row>
    <row r="37" spans="1:4">
      <c r="A37" s="4" t="s">
        <v>793</v>
      </c>
      <c r="C37" s="5" t="n">
        <v>1154</v>
      </c>
    </row>
    <row r="38" spans="1:4">
      <c r="A38" s="4" t="s">
        <v>794</v>
      </c>
      <c r="C38" s="5" t="n">
        <v>150</v>
      </c>
    </row>
    <row r="39" spans="1:4">
      <c r="A39" s="4" t="s">
        <v>766</v>
      </c>
      <c r="C39" s="5" t="n">
        <v>3127</v>
      </c>
    </row>
    <row r="40" spans="1:4">
      <c r="A40" s="4" t="s">
        <v>795</v>
      </c>
      <c r="C40" s="6" t="n">
        <v>686</v>
      </c>
    </row>
    <row r="41" spans="1:4">
      <c r="A41" s="4" t="s">
        <v>796</v>
      </c>
    </row>
    <row r="42" spans="1:4">
      <c r="A42" s="3" t="s">
        <v>231</v>
      </c>
    </row>
    <row r="43" spans="1:4">
      <c r="A43" s="4" t="s">
        <v>784</v>
      </c>
      <c r="B43" s="5" t="n">
        <v>38000</v>
      </c>
    </row>
    <row r="44" spans="1:4">
      <c r="A44" s="4" t="s">
        <v>767</v>
      </c>
      <c r="B44" s="4" t="s">
        <v>768</v>
      </c>
    </row>
    <row r="45" spans="1:4">
      <c r="A45" s="4" t="s">
        <v>765</v>
      </c>
      <c r="B45" s="7" t="n">
        <v>0.01</v>
      </c>
    </row>
    <row r="46" spans="1:4">
      <c r="A46" s="4" t="s">
        <v>769</v>
      </c>
      <c r="B46" s="6" t="n">
        <v>1000</v>
      </c>
    </row>
    <row r="47" spans="1:4">
      <c r="A47" s="4" t="s">
        <v>797</v>
      </c>
      <c r="B47" s="5" t="n">
        <v>1</v>
      </c>
    </row>
    <row r="48" spans="1:4">
      <c r="A48" s="4" t="s">
        <v>798</v>
      </c>
    </row>
    <row r="49" spans="1:4">
      <c r="A49" s="3" t="s">
        <v>231</v>
      </c>
    </row>
    <row r="50" spans="1:4">
      <c r="A50" s="4" t="s">
        <v>799</v>
      </c>
      <c r="B50" s="4" t="s">
        <v>800</v>
      </c>
    </row>
    <row r="51" spans="1:4">
      <c r="A51" s="4" t="s">
        <v>801</v>
      </c>
      <c r="B51" s="5" t="n">
        <v>20</v>
      </c>
    </row>
    <row r="52" spans="1:4">
      <c r="A52" s="4" t="s">
        <v>802</v>
      </c>
    </row>
    <row r="53" spans="1:4">
      <c r="A53" s="3" t="s">
        <v>231</v>
      </c>
    </row>
    <row r="54" spans="1:4">
      <c r="A54" s="4" t="s">
        <v>767</v>
      </c>
      <c r="B54" s="4" t="s">
        <v>803</v>
      </c>
    </row>
    <row r="55" spans="1:4">
      <c r="A55" s="4" t="s">
        <v>804</v>
      </c>
    </row>
    <row r="56" spans="1:4">
      <c r="A56" s="3" t="s">
        <v>231</v>
      </c>
    </row>
    <row r="57" spans="1:4">
      <c r="A57" s="4" t="s">
        <v>767</v>
      </c>
      <c r="B57" s="4" t="s">
        <v>8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 customWidth="1" max="6" min="6" width="13"/>
    <col customWidth="1" max="7" min="7" width="14"/>
  </cols>
  <sheetData>
    <row r="1" spans="1:7">
      <c r="A1" s="1" t="s">
        <v>805</v>
      </c>
      <c r="B1" s="2" t="s">
        <v>1</v>
      </c>
    </row>
    <row r="2" spans="1:7">
      <c r="B2" s="2" t="s">
        <v>2</v>
      </c>
      <c r="C2" s="2" t="s">
        <v>30</v>
      </c>
      <c r="D2" s="2" t="s">
        <v>91</v>
      </c>
      <c r="E2" s="2" t="s">
        <v>806</v>
      </c>
      <c r="F2" s="2" t="s">
        <v>807</v>
      </c>
      <c r="G2" s="2" t="s">
        <v>808</v>
      </c>
    </row>
    <row r="3" spans="1:7">
      <c r="A3" s="3" t="s">
        <v>809</v>
      </c>
    </row>
    <row r="4" spans="1:7">
      <c r="A4" s="4" t="s">
        <v>810</v>
      </c>
      <c r="B4" s="6" t="n">
        <v>35154</v>
      </c>
    </row>
    <row r="5" spans="1:7">
      <c r="A5" s="4" t="s">
        <v>811</v>
      </c>
      <c r="B5" s="4" t="s">
        <v>812</v>
      </c>
    </row>
    <row r="6" spans="1:7">
      <c r="A6" s="4" t="s">
        <v>813</v>
      </c>
    </row>
    <row r="7" spans="1:7">
      <c r="A7" s="3" t="s">
        <v>256</v>
      </c>
    </row>
    <row r="8" spans="1:7">
      <c r="A8" s="4" t="s">
        <v>814</v>
      </c>
      <c r="B8" s="4" t="s">
        <v>450</v>
      </c>
    </row>
    <row r="9" spans="1:7">
      <c r="A9" s="4" t="s">
        <v>815</v>
      </c>
      <c r="B9" s="4" t="s">
        <v>457</v>
      </c>
    </row>
    <row r="10" spans="1:7">
      <c r="A10" s="3" t="s">
        <v>816</v>
      </c>
    </row>
    <row r="11" spans="1:7">
      <c r="A11" s="4" t="s">
        <v>817</v>
      </c>
      <c r="B11" s="5" t="n">
        <v>569661</v>
      </c>
      <c r="C11" s="5" t="n">
        <v>679138</v>
      </c>
      <c r="D11" s="5" t="n">
        <v>806856</v>
      </c>
    </row>
    <row r="12" spans="1:7">
      <c r="A12" s="4" t="s">
        <v>818</v>
      </c>
      <c r="B12" s="5" t="n">
        <v>0</v>
      </c>
      <c r="C12" s="5" t="n">
        <v>0</v>
      </c>
      <c r="D12" s="5" t="n">
        <v>0</v>
      </c>
    </row>
    <row r="13" spans="1:7">
      <c r="A13" s="4" t="s">
        <v>819</v>
      </c>
      <c r="B13" s="5" t="n">
        <v>-322317</v>
      </c>
      <c r="C13" s="5" t="n">
        <v>-104853</v>
      </c>
      <c r="D13" s="5" t="n">
        <v>-127718</v>
      </c>
    </row>
    <row r="14" spans="1:7">
      <c r="A14" s="4" t="s">
        <v>820</v>
      </c>
      <c r="C14" s="5" t="n">
        <v>-4624</v>
      </c>
    </row>
    <row r="15" spans="1:7">
      <c r="A15" s="4" t="s">
        <v>821</v>
      </c>
      <c r="B15" s="5" t="n">
        <v>247344</v>
      </c>
      <c r="C15" s="5" t="n">
        <v>569661</v>
      </c>
      <c r="D15" s="5" t="n">
        <v>679138</v>
      </c>
    </row>
    <row r="16" spans="1:7">
      <c r="A16" s="4" t="s">
        <v>822</v>
      </c>
      <c r="B16" s="5" t="n">
        <v>247344</v>
      </c>
    </row>
    <row r="17" spans="1:7">
      <c r="A17" s="3" t="s">
        <v>823</v>
      </c>
    </row>
    <row r="18" spans="1:7">
      <c r="A18" s="4" t="s">
        <v>824</v>
      </c>
      <c r="B18" s="7" t="n">
        <v>13.31</v>
      </c>
      <c r="C18" s="7" t="n">
        <v>13.58</v>
      </c>
      <c r="D18" s="7" t="n">
        <v>13.15</v>
      </c>
    </row>
    <row r="19" spans="1:7">
      <c r="A19" s="4" t="s">
        <v>825</v>
      </c>
      <c r="B19" s="10" t="n">
        <v>12.6</v>
      </c>
      <c r="C19" s="10" t="n">
        <v>14.18</v>
      </c>
      <c r="D19" s="10" t="n">
        <v>10.87</v>
      </c>
    </row>
    <row r="20" spans="1:7">
      <c r="A20" s="4" t="s">
        <v>826</v>
      </c>
      <c r="C20" s="10" t="n">
        <v>31.97</v>
      </c>
    </row>
    <row r="21" spans="1:7">
      <c r="A21" s="4" t="s">
        <v>827</v>
      </c>
      <c r="B21" s="10" t="n">
        <v>14.24</v>
      </c>
      <c r="C21" s="7" t="n">
        <v>13.31</v>
      </c>
      <c r="D21" s="7" t="n">
        <v>13.58</v>
      </c>
    </row>
    <row r="22" spans="1:7">
      <c r="A22" s="4" t="s">
        <v>828</v>
      </c>
      <c r="B22" s="7" t="n">
        <v>14.24</v>
      </c>
    </row>
    <row r="23" spans="1:7">
      <c r="A23" s="3" t="s">
        <v>829</v>
      </c>
    </row>
    <row r="24" spans="1:7">
      <c r="A24" s="4" t="s">
        <v>830</v>
      </c>
      <c r="B24" s="4" t="s">
        <v>831</v>
      </c>
    </row>
    <row r="25" spans="1:7">
      <c r="A25" s="4" t="s">
        <v>832</v>
      </c>
      <c r="B25" s="4" t="s">
        <v>831</v>
      </c>
    </row>
    <row r="26" spans="1:7">
      <c r="A26" s="3" t="s">
        <v>833</v>
      </c>
    </row>
    <row r="27" spans="1:7">
      <c r="A27" s="4" t="s">
        <v>830</v>
      </c>
      <c r="B27" s="6" t="n">
        <v>8464</v>
      </c>
    </row>
    <row r="28" spans="1:7">
      <c r="A28" s="4" t="s">
        <v>832</v>
      </c>
      <c r="B28" s="5" t="n">
        <v>8464</v>
      </c>
    </row>
    <row r="29" spans="1:7">
      <c r="A29" s="3" t="s">
        <v>809</v>
      </c>
    </row>
    <row r="30" spans="1:7">
      <c r="A30" s="4" t="s">
        <v>834</v>
      </c>
      <c r="B30" s="5" t="n">
        <v>7816</v>
      </c>
      <c r="C30" s="6" t="n">
        <v>1629</v>
      </c>
      <c r="D30" s="6" t="n">
        <v>4246</v>
      </c>
    </row>
    <row r="31" spans="1:7">
      <c r="A31" s="4" t="s">
        <v>835</v>
      </c>
      <c r="B31" s="6" t="n">
        <v>1481</v>
      </c>
      <c r="C31" s="6" t="n">
        <v>-719</v>
      </c>
      <c r="D31" s="6" t="n">
        <v>2775</v>
      </c>
    </row>
    <row r="32" spans="1:7">
      <c r="A32" s="4" t="s">
        <v>836</v>
      </c>
    </row>
    <row r="33" spans="1:7">
      <c r="A33" s="3" t="s">
        <v>256</v>
      </c>
    </row>
    <row r="34" spans="1:7">
      <c r="A34" s="4" t="s">
        <v>837</v>
      </c>
      <c r="B34" s="4" t="s">
        <v>775</v>
      </c>
    </row>
    <row r="35" spans="1:7">
      <c r="A35" s="4" t="s">
        <v>838</v>
      </c>
    </row>
    <row r="36" spans="1:7">
      <c r="A36" s="3" t="s">
        <v>256</v>
      </c>
    </row>
    <row r="37" spans="1:7">
      <c r="A37" s="4" t="s">
        <v>839</v>
      </c>
      <c r="B37" s="4" t="s">
        <v>435</v>
      </c>
    </row>
    <row r="38" spans="1:7">
      <c r="A38" s="4" t="s">
        <v>840</v>
      </c>
    </row>
    <row r="39" spans="1:7">
      <c r="A39" s="3" t="s">
        <v>256</v>
      </c>
    </row>
    <row r="40" spans="1:7">
      <c r="A40" s="4" t="s">
        <v>837</v>
      </c>
      <c r="B40" s="4" t="s">
        <v>841</v>
      </c>
    </row>
    <row r="41" spans="1:7">
      <c r="A41" s="4" t="s">
        <v>368</v>
      </c>
    </row>
    <row r="42" spans="1:7">
      <c r="A42" s="3" t="s">
        <v>842</v>
      </c>
    </row>
    <row r="43" spans="1:7">
      <c r="A43" s="4" t="s">
        <v>843</v>
      </c>
      <c r="B43" s="5" t="n">
        <v>217560</v>
      </c>
      <c r="C43" s="5" t="n">
        <v>477391</v>
      </c>
      <c r="D43" s="5" t="n">
        <v>638478</v>
      </c>
    </row>
    <row r="44" spans="1:7">
      <c r="A44" s="4" t="s">
        <v>844</v>
      </c>
      <c r="D44" s="5" t="n">
        <v>140185</v>
      </c>
    </row>
    <row r="45" spans="1:7">
      <c r="A45" s="4" t="s">
        <v>845</v>
      </c>
      <c r="B45" s="5" t="n">
        <v>-126843</v>
      </c>
      <c r="C45" s="5" t="n">
        <v>-226838</v>
      </c>
      <c r="D45" s="5" t="n">
        <v>-273675</v>
      </c>
    </row>
    <row r="46" spans="1:7">
      <c r="A46" s="4" t="s">
        <v>846</v>
      </c>
      <c r="B46" s="5" t="n">
        <v>-15090</v>
      </c>
      <c r="C46" s="5" t="n">
        <v>-32993</v>
      </c>
      <c r="D46" s="5" t="n">
        <v>-27597</v>
      </c>
    </row>
    <row r="47" spans="1:7">
      <c r="A47" s="4" t="s">
        <v>847</v>
      </c>
      <c r="B47" s="5" t="n">
        <v>75627</v>
      </c>
      <c r="C47" s="5" t="n">
        <v>217560</v>
      </c>
      <c r="D47" s="5" t="n">
        <v>477391</v>
      </c>
    </row>
    <row r="48" spans="1:7">
      <c r="A48" s="3" t="s">
        <v>848</v>
      </c>
    </row>
    <row r="49" spans="1:7">
      <c r="A49" s="4" t="s">
        <v>849</v>
      </c>
      <c r="B49" s="7" t="n">
        <v>35.55</v>
      </c>
      <c r="C49" s="7" t="n">
        <v>31.69</v>
      </c>
      <c r="D49" s="7" t="n">
        <v>24.6</v>
      </c>
    </row>
    <row r="50" spans="1:7">
      <c r="A50" s="4" t="s">
        <v>850</v>
      </c>
      <c r="D50" s="10" t="n">
        <v>46.25</v>
      </c>
    </row>
    <row r="51" spans="1:7">
      <c r="A51" s="4" t="s">
        <v>851</v>
      </c>
      <c r="B51" s="10" t="n">
        <v>32.64</v>
      </c>
      <c r="C51" s="10" t="n">
        <v>26.41</v>
      </c>
      <c r="D51" s="10" t="n">
        <v>22.22</v>
      </c>
    </row>
    <row r="52" spans="1:7">
      <c r="A52" s="4" t="s">
        <v>852</v>
      </c>
      <c r="B52" s="10" t="n">
        <v>37.55</v>
      </c>
      <c r="C52" s="10" t="n">
        <v>42.59</v>
      </c>
      <c r="D52" s="10" t="n">
        <v>35.51</v>
      </c>
    </row>
    <row r="53" spans="1:7">
      <c r="A53" s="4" t="s">
        <v>853</v>
      </c>
      <c r="B53" s="7" t="n">
        <v>40.04</v>
      </c>
      <c r="C53" s="7" t="n">
        <v>35.55</v>
      </c>
      <c r="D53" s="7" t="n">
        <v>31.69</v>
      </c>
    </row>
    <row r="54" spans="1:7">
      <c r="A54" s="3" t="s">
        <v>854</v>
      </c>
    </row>
    <row r="55" spans="1:7">
      <c r="A55" s="4" t="s">
        <v>818</v>
      </c>
      <c r="D55" s="5" t="n">
        <v>140185</v>
      </c>
    </row>
    <row r="56" spans="1:7">
      <c r="A56" s="4" t="s">
        <v>371</v>
      </c>
    </row>
    <row r="57" spans="1:7">
      <c r="A57" s="3" t="s">
        <v>842</v>
      </c>
    </row>
    <row r="58" spans="1:7">
      <c r="A58" s="4" t="s">
        <v>843</v>
      </c>
      <c r="B58" s="5" t="n">
        <v>1979616</v>
      </c>
      <c r="C58" s="5" t="n">
        <v>607240</v>
      </c>
      <c r="D58" s="5" t="n">
        <v>404797</v>
      </c>
    </row>
    <row r="59" spans="1:7">
      <c r="A59" s="4" t="s">
        <v>844</v>
      </c>
      <c r="B59" s="5" t="n">
        <v>731363</v>
      </c>
      <c r="C59" s="5" t="n">
        <v>1863658</v>
      </c>
      <c r="D59" s="5" t="n">
        <v>426456</v>
      </c>
    </row>
    <row r="60" spans="1:7">
      <c r="A60" s="4" t="s">
        <v>845</v>
      </c>
      <c r="B60" s="5" t="n">
        <v>-436225</v>
      </c>
      <c r="C60" s="5" t="n">
        <v>-339582</v>
      </c>
      <c r="D60" s="5" t="n">
        <v>-182697</v>
      </c>
    </row>
    <row r="61" spans="1:7">
      <c r="A61" s="4" t="s">
        <v>846</v>
      </c>
      <c r="B61" s="5" t="n">
        <v>-752765</v>
      </c>
      <c r="C61" s="5" t="n">
        <v>-151700</v>
      </c>
      <c r="D61" s="5" t="n">
        <v>-41316</v>
      </c>
    </row>
    <row r="62" spans="1:7">
      <c r="A62" s="4" t="s">
        <v>847</v>
      </c>
      <c r="B62" s="5" t="n">
        <v>1521989</v>
      </c>
      <c r="C62" s="5" t="n">
        <v>1979616</v>
      </c>
      <c r="D62" s="5" t="n">
        <v>607240</v>
      </c>
    </row>
    <row r="63" spans="1:7">
      <c r="A63" s="3" t="s">
        <v>848</v>
      </c>
    </row>
    <row r="64" spans="1:7">
      <c r="A64" s="4" t="s">
        <v>849</v>
      </c>
      <c r="B64" s="7" t="n">
        <v>27.29</v>
      </c>
      <c r="C64" s="7" t="n">
        <v>44.43</v>
      </c>
      <c r="D64" s="7" t="n">
        <v>31.16</v>
      </c>
    </row>
    <row r="65" spans="1:7">
      <c r="A65" s="4" t="s">
        <v>850</v>
      </c>
      <c r="B65" s="10" t="n">
        <v>35.99</v>
      </c>
      <c r="C65" s="10" t="n">
        <v>24.63</v>
      </c>
      <c r="D65" s="10" t="n">
        <v>49.1</v>
      </c>
    </row>
    <row r="66" spans="1:7">
      <c r="A66" s="4" t="s">
        <v>851</v>
      </c>
      <c r="B66" s="10" t="n">
        <v>39.14</v>
      </c>
      <c r="C66" s="10" t="n">
        <v>39.54</v>
      </c>
      <c r="D66" s="10" t="n">
        <v>27.93</v>
      </c>
    </row>
    <row r="67" spans="1:7">
      <c r="A67" s="4" t="s">
        <v>852</v>
      </c>
      <c r="B67" s="10" t="n">
        <v>25.06</v>
      </c>
      <c r="C67" s="10" t="n">
        <v>35.82</v>
      </c>
      <c r="D67" s="10" t="n">
        <v>35.52</v>
      </c>
    </row>
    <row r="68" spans="1:7">
      <c r="A68" s="4" t="s">
        <v>853</v>
      </c>
      <c r="B68" s="7" t="n">
        <v>29.18</v>
      </c>
      <c r="C68" s="7" t="n">
        <v>27.29</v>
      </c>
      <c r="D68" s="7" t="n">
        <v>44.43</v>
      </c>
    </row>
    <row r="69" spans="1:7">
      <c r="A69" s="3" t="s">
        <v>854</v>
      </c>
    </row>
    <row r="70" spans="1:7">
      <c r="A70" s="4" t="s">
        <v>818</v>
      </c>
      <c r="B70" s="5" t="n">
        <v>731363</v>
      </c>
      <c r="C70" s="5" t="n">
        <v>1863658</v>
      </c>
      <c r="D70" s="5" t="n">
        <v>426456</v>
      </c>
    </row>
    <row r="71" spans="1:7">
      <c r="A71" s="4" t="s">
        <v>855</v>
      </c>
    </row>
    <row r="72" spans="1:7">
      <c r="A72" s="3" t="s">
        <v>854</v>
      </c>
    </row>
    <row r="73" spans="1:7">
      <c r="A73" s="4" t="s">
        <v>817</v>
      </c>
      <c r="C73" s="5" t="n">
        <v>1208</v>
      </c>
      <c r="D73" s="5" t="n">
        <v>5110</v>
      </c>
    </row>
    <row r="74" spans="1:7">
      <c r="A74" s="4" t="s">
        <v>819</v>
      </c>
      <c r="C74" s="5" t="n">
        <v>-857</v>
      </c>
      <c r="D74" s="5" t="n">
        <v>-3902</v>
      </c>
    </row>
    <row r="75" spans="1:7">
      <c r="A75" s="4" t="s">
        <v>820</v>
      </c>
      <c r="C75" s="5" t="n">
        <v>-351</v>
      </c>
    </row>
    <row r="76" spans="1:7">
      <c r="A76" s="4" t="s">
        <v>856</v>
      </c>
      <c r="D76" s="5" t="n">
        <v>1208</v>
      </c>
    </row>
    <row r="77" spans="1:7">
      <c r="A77" s="3" t="s">
        <v>823</v>
      </c>
    </row>
    <row r="78" spans="1:7">
      <c r="A78" s="4" t="s">
        <v>824</v>
      </c>
      <c r="C78" s="7" t="n">
        <v>4.7</v>
      </c>
      <c r="D78" s="7" t="n">
        <v>4.04</v>
      </c>
    </row>
    <row r="79" spans="1:7">
      <c r="A79" s="4" t="s">
        <v>825</v>
      </c>
      <c r="C79" s="10" t="n">
        <v>4.91</v>
      </c>
      <c r="D79" s="10" t="n">
        <v>3.84</v>
      </c>
    </row>
    <row r="80" spans="1:7">
      <c r="A80" s="4" t="s">
        <v>826</v>
      </c>
      <c r="C80" s="7" t="n">
        <v>4.19</v>
      </c>
    </row>
    <row r="81" spans="1:7">
      <c r="A81" s="4" t="s">
        <v>857</v>
      </c>
      <c r="D81" s="7" t="n">
        <v>4.7</v>
      </c>
    </row>
    <row r="82" spans="1:7">
      <c r="A82" s="4" t="s">
        <v>858</v>
      </c>
      <c r="B82" s="6" t="n">
        <v>0</v>
      </c>
      <c r="C82" s="6" t="n">
        <v>23</v>
      </c>
      <c r="D82" s="6" t="n">
        <v>180</v>
      </c>
    </row>
    <row r="83" spans="1:7">
      <c r="A83" s="4" t="s">
        <v>859</v>
      </c>
    </row>
    <row r="84" spans="1:7">
      <c r="A84" s="3" t="s">
        <v>256</v>
      </c>
    </row>
    <row r="85" spans="1:7">
      <c r="A85" s="4" t="s">
        <v>860</v>
      </c>
      <c r="B85" s="5" t="n">
        <v>0</v>
      </c>
    </row>
    <row r="86" spans="1:7">
      <c r="A86" s="4" t="s">
        <v>861</v>
      </c>
      <c r="B86" s="5" t="n">
        <v>0</v>
      </c>
    </row>
    <row r="87" spans="1:7">
      <c r="A87" s="4" t="s">
        <v>862</v>
      </c>
    </row>
    <row r="88" spans="1:7">
      <c r="A88" s="3" t="s">
        <v>256</v>
      </c>
    </row>
    <row r="89" spans="1:7">
      <c r="A89" s="4" t="s">
        <v>860</v>
      </c>
      <c r="B89" s="5" t="n">
        <v>0</v>
      </c>
    </row>
    <row r="90" spans="1:7">
      <c r="A90" s="4" t="s">
        <v>861</v>
      </c>
      <c r="G90" s="5" t="n">
        <v>479233</v>
      </c>
    </row>
    <row r="91" spans="1:7">
      <c r="A91" s="4" t="s">
        <v>863</v>
      </c>
    </row>
    <row r="92" spans="1:7">
      <c r="A92" s="3" t="s">
        <v>256</v>
      </c>
    </row>
    <row r="93" spans="1:7">
      <c r="A93" s="4" t="s">
        <v>860</v>
      </c>
      <c r="B93" s="5" t="n">
        <v>0</v>
      </c>
    </row>
    <row r="94" spans="1:7">
      <c r="A94" s="4" t="s">
        <v>861</v>
      </c>
      <c r="F94" s="5" t="n">
        <v>830670</v>
      </c>
    </row>
    <row r="95" spans="1:7">
      <c r="A95" s="4" t="s">
        <v>864</v>
      </c>
      <c r="B95" s="4" t="s">
        <v>865</v>
      </c>
    </row>
    <row r="96" spans="1:7">
      <c r="A96" s="4" t="s">
        <v>866</v>
      </c>
    </row>
    <row r="97" spans="1:7">
      <c r="A97" s="3" t="s">
        <v>256</v>
      </c>
    </row>
    <row r="98" spans="1:7">
      <c r="A98" s="4" t="s">
        <v>861</v>
      </c>
      <c r="B98" s="5" t="n">
        <v>1671797</v>
      </c>
      <c r="E98" s="5" t="n">
        <v>3000000</v>
      </c>
    </row>
    <row r="99" spans="1:7">
      <c r="A99" s="4" t="s">
        <v>867</v>
      </c>
    </row>
    <row r="100" spans="1:7">
      <c r="A100" s="3" t="s">
        <v>256</v>
      </c>
    </row>
    <row r="101" spans="1:7">
      <c r="A101" s="4" t="s">
        <v>815</v>
      </c>
      <c r="B101" s="4" t="s">
        <v>457</v>
      </c>
    </row>
    <row r="102" spans="1:7">
      <c r="A102" s="4" t="s">
        <v>868</v>
      </c>
    </row>
    <row r="103" spans="1:7">
      <c r="A103" s="3" t="s">
        <v>256</v>
      </c>
    </row>
    <row r="104" spans="1:7">
      <c r="A104" s="4" t="s">
        <v>815</v>
      </c>
      <c r="B104" s="4" t="s">
        <v>4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69</v>
      </c>
      <c r="B1" s="2" t="s">
        <v>870</v>
      </c>
      <c r="C1" s="2" t="s">
        <v>2</v>
      </c>
      <c r="D1" s="2" t="s">
        <v>460</v>
      </c>
      <c r="E1" s="2" t="s">
        <v>461</v>
      </c>
      <c r="F1" s="2" t="s">
        <v>462</v>
      </c>
      <c r="G1" s="2" t="s">
        <v>30</v>
      </c>
      <c r="H1" s="2" t="s">
        <v>463</v>
      </c>
      <c r="I1" s="2" t="s">
        <v>464</v>
      </c>
      <c r="J1" s="2" t="s">
        <v>465</v>
      </c>
      <c r="K1" s="2" t="s">
        <v>2</v>
      </c>
      <c r="L1" s="2" t="s">
        <v>30</v>
      </c>
      <c r="M1" s="2" t="s">
        <v>91</v>
      </c>
    </row>
    <row r="2" spans="1:13">
      <c r="A2" s="3" t="s">
        <v>871</v>
      </c>
    </row>
    <row r="3" spans="1:13">
      <c r="A3" s="4" t="s">
        <v>872</v>
      </c>
      <c r="K3" s="6" t="n">
        <v>-31526</v>
      </c>
      <c r="L3" s="6" t="n">
        <v>-52390</v>
      </c>
      <c r="M3" s="6" t="n">
        <v>4556</v>
      </c>
    </row>
    <row r="4" spans="1:13">
      <c r="A4" s="4" t="s">
        <v>873</v>
      </c>
      <c r="K4" s="5" t="n">
        <v>73362</v>
      </c>
      <c r="L4" s="5" t="n">
        <v>71208</v>
      </c>
      <c r="M4" s="5" t="n">
        <v>53113</v>
      </c>
    </row>
    <row r="5" spans="1:13">
      <c r="A5" s="4" t="s">
        <v>105</v>
      </c>
      <c r="C5" s="6" t="n">
        <v>10793</v>
      </c>
      <c r="D5" s="6" t="n">
        <v>16506</v>
      </c>
      <c r="E5" s="6" t="n">
        <v>9092</v>
      </c>
      <c r="F5" s="6" t="n">
        <v>5445</v>
      </c>
      <c r="G5" s="6" t="n">
        <v>15709</v>
      </c>
      <c r="H5" s="6" t="n">
        <v>4127</v>
      </c>
      <c r="I5" s="6" t="n">
        <v>4955</v>
      </c>
      <c r="J5" s="6" t="n">
        <v>-5973</v>
      </c>
      <c r="K5" s="5" t="n">
        <v>41836</v>
      </c>
      <c r="L5" s="5" t="n">
        <v>18818</v>
      </c>
      <c r="M5" s="5" t="n">
        <v>57669</v>
      </c>
    </row>
    <row r="6" spans="1:13">
      <c r="A6" s="3" t="s">
        <v>874</v>
      </c>
    </row>
    <row r="7" spans="1:13">
      <c r="A7" s="4" t="s">
        <v>875</v>
      </c>
      <c r="K7" s="5" t="n">
        <v>18747</v>
      </c>
      <c r="L7" s="5" t="n">
        <v>-1966</v>
      </c>
      <c r="M7" s="5" t="n">
        <v>6367</v>
      </c>
    </row>
    <row r="8" spans="1:13">
      <c r="A8" s="4" t="s">
        <v>876</v>
      </c>
      <c r="K8" s="5" t="n">
        <v>-108</v>
      </c>
      <c r="L8" s="5" t="n">
        <v>170</v>
      </c>
      <c r="M8" s="5" t="n">
        <v>1961</v>
      </c>
    </row>
    <row r="9" spans="1:13">
      <c r="A9" s="4" t="s">
        <v>873</v>
      </c>
      <c r="K9" s="5" t="n">
        <v>24195</v>
      </c>
      <c r="L9" s="5" t="n">
        <v>15213</v>
      </c>
      <c r="M9" s="5" t="n">
        <v>9719</v>
      </c>
    </row>
    <row r="10" spans="1:13">
      <c r="A10" s="4" t="s">
        <v>877</v>
      </c>
      <c r="K10" s="5" t="n">
        <v>42834</v>
      </c>
      <c r="L10" s="5" t="n">
        <v>13417</v>
      </c>
      <c r="M10" s="5" t="n">
        <v>18047</v>
      </c>
    </row>
    <row r="11" spans="1:13">
      <c r="A11" s="3" t="s">
        <v>878</v>
      </c>
    </row>
    <row r="12" spans="1:13">
      <c r="A12" s="4" t="s">
        <v>875</v>
      </c>
      <c r="K12" s="5" t="n">
        <v>-1289</v>
      </c>
      <c r="L12" s="5" t="n">
        <v>-7870</v>
      </c>
      <c r="M12" s="5" t="n">
        <v>-2753</v>
      </c>
    </row>
    <row r="13" spans="1:13">
      <c r="A13" s="4" t="s">
        <v>876</v>
      </c>
      <c r="K13" s="5" t="n">
        <v>-2726</v>
      </c>
      <c r="L13" s="5" t="n">
        <v>-2888</v>
      </c>
      <c r="M13" s="5" t="n">
        <v>-724</v>
      </c>
    </row>
    <row r="14" spans="1:13">
      <c r="A14" s="4" t="s">
        <v>873</v>
      </c>
      <c r="K14" s="5" t="n">
        <v>-5931</v>
      </c>
      <c r="L14" s="5" t="n">
        <v>-98</v>
      </c>
      <c r="M14" s="5" t="n">
        <v>-1921</v>
      </c>
    </row>
    <row r="15" spans="1:13">
      <c r="A15" s="4" t="s">
        <v>879</v>
      </c>
      <c r="K15" s="5" t="n">
        <v>-9946</v>
      </c>
      <c r="L15" s="5" t="n">
        <v>-10856</v>
      </c>
      <c r="M15" s="5" t="n">
        <v>-5398</v>
      </c>
    </row>
    <row r="16" spans="1:13">
      <c r="A16" s="4" t="s">
        <v>880</v>
      </c>
      <c r="C16" s="5" t="n">
        <v>6163</v>
      </c>
      <c r="D16" s="5" t="n">
        <v>24427</v>
      </c>
      <c r="E16" s="5" t="n">
        <v>1500</v>
      </c>
      <c r="F16" s="5" t="n">
        <v>798</v>
      </c>
      <c r="G16" s="5" t="n">
        <v>3939</v>
      </c>
      <c r="H16" s="5" t="n">
        <v>-1414</v>
      </c>
      <c r="I16" s="5" t="n">
        <v>499</v>
      </c>
      <c r="J16" s="5" t="n">
        <v>-463</v>
      </c>
      <c r="K16" s="5" t="n">
        <v>32888</v>
      </c>
      <c r="L16" s="5" t="n">
        <v>2561</v>
      </c>
      <c r="M16" s="5" t="n">
        <v>12649</v>
      </c>
    </row>
    <row r="17" spans="1:13">
      <c r="A17" s="3" t="s">
        <v>881</v>
      </c>
    </row>
    <row r="18" spans="1:13">
      <c r="A18" s="4" t="s">
        <v>882</v>
      </c>
      <c r="K18" s="5" t="n">
        <v>12865</v>
      </c>
      <c r="L18" s="5" t="n">
        <v>6398</v>
      </c>
      <c r="M18" s="5" t="n">
        <v>20184</v>
      </c>
    </row>
    <row r="19" spans="1:13">
      <c r="A19" s="4" t="s">
        <v>883</v>
      </c>
      <c r="K19" s="5" t="n">
        <v>-2800</v>
      </c>
      <c r="L19" s="5" t="n">
        <v>-2776</v>
      </c>
      <c r="M19" s="5" t="n">
        <v>701</v>
      </c>
    </row>
    <row r="20" spans="1:13">
      <c r="A20" s="4" t="s">
        <v>884</v>
      </c>
      <c r="K20" s="5" t="n">
        <v>-7727</v>
      </c>
      <c r="L20" s="5" t="n">
        <v>-7973</v>
      </c>
      <c r="M20" s="5" t="n">
        <v>-7477</v>
      </c>
    </row>
    <row r="21" spans="1:13">
      <c r="A21" s="4" t="s">
        <v>885</v>
      </c>
      <c r="K21" s="5" t="n">
        <v>-2215</v>
      </c>
      <c r="L21" s="5" t="n">
        <v>-7688</v>
      </c>
      <c r="M21" s="5" t="n">
        <v>-4549</v>
      </c>
    </row>
    <row r="22" spans="1:13">
      <c r="A22" s="4" t="s">
        <v>886</v>
      </c>
      <c r="K22" s="5" t="n">
        <v>9915</v>
      </c>
    </row>
    <row r="23" spans="1:13">
      <c r="A23" s="4" t="s">
        <v>887</v>
      </c>
      <c r="K23" s="5" t="n">
        <v>53</v>
      </c>
      <c r="L23" s="5" t="n">
        <v>354</v>
      </c>
      <c r="M23" s="5" t="n">
        <v>1321</v>
      </c>
    </row>
    <row r="24" spans="1:13">
      <c r="A24" s="4" t="s">
        <v>888</v>
      </c>
      <c r="K24" s="5" t="n">
        <v>994</v>
      </c>
      <c r="L24" s="5" t="n">
        <v>1736</v>
      </c>
      <c r="M24" s="5" t="n">
        <v>1614</v>
      </c>
    </row>
    <row r="25" spans="1:13">
      <c r="A25" s="4" t="s">
        <v>889</v>
      </c>
      <c r="L25" s="5" t="n">
        <v>5879</v>
      </c>
    </row>
    <row r="26" spans="1:13">
      <c r="A26" s="4" t="s">
        <v>890</v>
      </c>
      <c r="K26" s="5" t="n">
        <v>17834</v>
      </c>
    </row>
    <row r="27" spans="1:13">
      <c r="A27" s="4" t="s">
        <v>891</v>
      </c>
      <c r="K27" s="5" t="n">
        <v>6500</v>
      </c>
      <c r="L27" s="5" t="n">
        <v>6138</v>
      </c>
      <c r="M27" s="5" t="n">
        <v>544</v>
      </c>
    </row>
    <row r="28" spans="1:13">
      <c r="A28" s="4" t="s">
        <v>892</v>
      </c>
      <c r="K28" s="5" t="n">
        <v>-2531</v>
      </c>
      <c r="L28" s="5" t="n">
        <v>493</v>
      </c>
      <c r="M28" s="5" t="n">
        <v>311</v>
      </c>
    </row>
    <row r="29" spans="1:13">
      <c r="A29" s="4" t="s">
        <v>880</v>
      </c>
      <c r="C29" s="5" t="n">
        <v>6163</v>
      </c>
      <c r="D29" s="6" t="n">
        <v>24427</v>
      </c>
      <c r="E29" s="6" t="n">
        <v>1500</v>
      </c>
      <c r="F29" s="6" t="n">
        <v>798</v>
      </c>
      <c r="G29" s="5" t="n">
        <v>3939</v>
      </c>
      <c r="H29" s="6" t="n">
        <v>-1414</v>
      </c>
      <c r="I29" s="6" t="n">
        <v>499</v>
      </c>
      <c r="J29" s="6" t="n">
        <v>-463</v>
      </c>
      <c r="K29" s="6" t="n">
        <v>32888</v>
      </c>
      <c r="L29" s="5" t="n">
        <v>2561</v>
      </c>
      <c r="M29" s="6" t="n">
        <v>12649</v>
      </c>
    </row>
    <row r="30" spans="1:13">
      <c r="A30" s="3" t="s">
        <v>893</v>
      </c>
    </row>
    <row r="31" spans="1:13">
      <c r="A31" s="4" t="s">
        <v>894</v>
      </c>
      <c r="B31" s="4" t="s">
        <v>895</v>
      </c>
      <c r="K31" s="4" t="s">
        <v>896</v>
      </c>
    </row>
    <row r="32" spans="1:13">
      <c r="A32" s="3" t="s">
        <v>897</v>
      </c>
    </row>
    <row r="33" spans="1:13">
      <c r="A33" s="4" t="s">
        <v>51</v>
      </c>
      <c r="C33" s="5" t="n">
        <v>649</v>
      </c>
      <c r="G33" s="5" t="n">
        <v>785</v>
      </c>
      <c r="K33" s="6" t="n">
        <v>649</v>
      </c>
      <c r="L33" s="5" t="n">
        <v>785</v>
      </c>
    </row>
    <row r="34" spans="1:13">
      <c r="A34" s="4" t="s">
        <v>898</v>
      </c>
      <c r="C34" s="5" t="n">
        <v>774</v>
      </c>
      <c r="G34" s="5" t="n">
        <v>699</v>
      </c>
      <c r="K34" s="5" t="n">
        <v>774</v>
      </c>
      <c r="L34" s="5" t="n">
        <v>699</v>
      </c>
    </row>
    <row r="35" spans="1:13">
      <c r="A35" s="4" t="s">
        <v>899</v>
      </c>
      <c r="C35" s="5" t="n">
        <v>2836</v>
      </c>
      <c r="G35" s="5" t="n">
        <v>2247</v>
      </c>
      <c r="K35" s="5" t="n">
        <v>2836</v>
      </c>
      <c r="L35" s="5" t="n">
        <v>2247</v>
      </c>
    </row>
    <row r="36" spans="1:13">
      <c r="A36" s="4" t="s">
        <v>900</v>
      </c>
      <c r="C36" s="5" t="n">
        <v>13825</v>
      </c>
      <c r="G36" s="5" t="n">
        <v>18787</v>
      </c>
      <c r="K36" s="5" t="n">
        <v>13825</v>
      </c>
      <c r="L36" s="5" t="n">
        <v>18787</v>
      </c>
    </row>
    <row r="37" spans="1:13">
      <c r="A37" s="4" t="s">
        <v>180</v>
      </c>
      <c r="C37" s="5" t="n">
        <v>3985</v>
      </c>
      <c r="G37" s="5" t="n">
        <v>4135</v>
      </c>
      <c r="K37" s="5" t="n">
        <v>3985</v>
      </c>
      <c r="L37" s="5" t="n">
        <v>4135</v>
      </c>
    </row>
    <row r="38" spans="1:13">
      <c r="A38" s="4" t="s">
        <v>515</v>
      </c>
      <c r="C38" s="5" t="n">
        <v>3477</v>
      </c>
      <c r="G38" s="5" t="n">
        <v>4189</v>
      </c>
      <c r="K38" s="5" t="n">
        <v>3477</v>
      </c>
      <c r="L38" s="5" t="n">
        <v>4189</v>
      </c>
    </row>
    <row r="39" spans="1:13">
      <c r="A39" s="4" t="s">
        <v>901</v>
      </c>
      <c r="C39" s="5" t="n">
        <v>15160</v>
      </c>
      <c r="G39" s="5" t="n">
        <v>4584</v>
      </c>
      <c r="K39" s="5" t="n">
        <v>15160</v>
      </c>
      <c r="L39" s="5" t="n">
        <v>4584</v>
      </c>
    </row>
    <row r="40" spans="1:13">
      <c r="A40" s="4" t="s">
        <v>902</v>
      </c>
      <c r="C40" s="5" t="n">
        <v>40706</v>
      </c>
      <c r="G40" s="5" t="n">
        <v>35426</v>
      </c>
      <c r="K40" s="5" t="n">
        <v>40706</v>
      </c>
      <c r="L40" s="5" t="n">
        <v>35426</v>
      </c>
    </row>
    <row r="41" spans="1:13">
      <c r="A41" s="4" t="s">
        <v>903</v>
      </c>
      <c r="C41" s="5" t="n">
        <v>-2535</v>
      </c>
      <c r="G41" s="5" t="n">
        <v>-3155</v>
      </c>
      <c r="K41" s="5" t="n">
        <v>-2535</v>
      </c>
      <c r="L41" s="5" t="n">
        <v>-3155</v>
      </c>
    </row>
    <row r="42" spans="1:13">
      <c r="A42" s="4" t="s">
        <v>904</v>
      </c>
      <c r="C42" s="5" t="n">
        <v>38171</v>
      </c>
      <c r="G42" s="5" t="n">
        <v>32271</v>
      </c>
      <c r="K42" s="5" t="n">
        <v>38171</v>
      </c>
      <c r="L42" s="5" t="n">
        <v>32271</v>
      </c>
    </row>
    <row r="43" spans="1:13">
      <c r="A43" s="4" t="s">
        <v>905</v>
      </c>
      <c r="C43" s="5" t="n">
        <v>-10054</v>
      </c>
      <c r="G43" s="5" t="n">
        <v>-10441</v>
      </c>
      <c r="K43" s="5" t="n">
        <v>-10054</v>
      </c>
      <c r="L43" s="5" t="n">
        <v>-10441</v>
      </c>
    </row>
    <row r="44" spans="1:13">
      <c r="A44" s="4" t="s">
        <v>906</v>
      </c>
      <c r="C44" s="5" t="n">
        <v>-698</v>
      </c>
      <c r="G44" s="5" t="n">
        <v>-5884</v>
      </c>
      <c r="K44" s="5" t="n">
        <v>-698</v>
      </c>
      <c r="L44" s="5" t="n">
        <v>-5884</v>
      </c>
    </row>
    <row r="45" spans="1:13">
      <c r="A45" s="4" t="s">
        <v>907</v>
      </c>
      <c r="C45" s="5" t="n">
        <v>-11052</v>
      </c>
      <c r="G45" s="5" t="n">
        <v>-12780</v>
      </c>
      <c r="K45" s="5" t="n">
        <v>-11052</v>
      </c>
      <c r="L45" s="5" t="n">
        <v>-12780</v>
      </c>
    </row>
    <row r="46" spans="1:13">
      <c r="A46" s="4" t="s">
        <v>44</v>
      </c>
      <c r="C46" s="5" t="n">
        <v>-6180</v>
      </c>
      <c r="G46" s="5" t="n">
        <v>-6755</v>
      </c>
      <c r="K46" s="5" t="n">
        <v>-6180</v>
      </c>
      <c r="L46" s="5" t="n">
        <v>-6755</v>
      </c>
    </row>
    <row r="47" spans="1:13">
      <c r="A47" s="4" t="s">
        <v>908</v>
      </c>
      <c r="C47" s="5" t="n">
        <v>-27984</v>
      </c>
      <c r="G47" s="5" t="n">
        <v>-35860</v>
      </c>
      <c r="K47" s="5" t="n">
        <v>-27984</v>
      </c>
      <c r="L47" s="5" t="n">
        <v>-35860</v>
      </c>
    </row>
    <row r="48" spans="1:13">
      <c r="A48" s="4" t="s">
        <v>909</v>
      </c>
      <c r="G48" s="6" t="n">
        <v>-3589</v>
      </c>
      <c r="L48" s="6" t="n">
        <v>-3589</v>
      </c>
    </row>
    <row r="49" spans="1:13">
      <c r="A49" s="4" t="s">
        <v>910</v>
      </c>
      <c r="C49" s="5" t="n">
        <v>10187</v>
      </c>
      <c r="K49" s="5" t="n">
        <v>10187</v>
      </c>
    </row>
    <row r="50" spans="1:13">
      <c r="A50" s="4" t="s">
        <v>911</v>
      </c>
      <c r="K50" s="5" t="n">
        <v>620</v>
      </c>
    </row>
    <row r="51" spans="1:13">
      <c r="A51" s="4" t="s">
        <v>912</v>
      </c>
      <c r="C51" s="5" t="n">
        <v>15461</v>
      </c>
      <c r="K51" s="5" t="n">
        <v>15461</v>
      </c>
    </row>
    <row r="52" spans="1:13">
      <c r="A52" s="4" t="s">
        <v>872</v>
      </c>
    </row>
    <row r="53" spans="1:13">
      <c r="A53" s="3" t="s">
        <v>897</v>
      </c>
    </row>
    <row r="54" spans="1:13">
      <c r="A54" s="4" t="s">
        <v>902</v>
      </c>
      <c r="C54" s="6" t="n">
        <v>24045</v>
      </c>
      <c r="K54" s="6" t="n">
        <v>240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230</v>
      </c>
    </row>
    <row r="2" spans="1:2">
      <c r="A2" s="4" t="s">
        <v>914</v>
      </c>
    </row>
    <row r="3" spans="1:2">
      <c r="A3" s="3" t="s">
        <v>915</v>
      </c>
    </row>
    <row r="4" spans="1:2">
      <c r="A4" s="4" t="s">
        <v>916</v>
      </c>
      <c r="B4" s="6" t="n">
        <v>2506</v>
      </c>
    </row>
    <row r="5" spans="1:2">
      <c r="A5" s="4" t="s">
        <v>873</v>
      </c>
    </row>
    <row r="6" spans="1:2">
      <c r="A6" s="3" t="s">
        <v>915</v>
      </c>
    </row>
    <row r="7" spans="1:2">
      <c r="A7" s="4" t="s">
        <v>917</v>
      </c>
      <c r="B7" s="6" t="n">
        <v>3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918</v>
      </c>
      <c r="B1" s="2" t="s">
        <v>230</v>
      </c>
    </row>
    <row r="2" spans="1:2">
      <c r="A2" s="3" t="s">
        <v>258</v>
      </c>
    </row>
    <row r="3" spans="1:2">
      <c r="A3" s="4" t="s">
        <v>919</v>
      </c>
      <c r="B3" s="6" t="n">
        <v>14024</v>
      </c>
    </row>
    <row r="4" spans="1:2">
      <c r="A4" s="4" t="s">
        <v>920</v>
      </c>
      <c r="B4" s="6" t="n">
        <v>11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459</v>
      </c>
      <c r="J1" s="2" t="s">
        <v>1</v>
      </c>
    </row>
    <row r="2" spans="1:12">
      <c r="B2" s="2" t="s">
        <v>2</v>
      </c>
      <c r="C2" s="2" t="s">
        <v>460</v>
      </c>
      <c r="D2" s="2" t="s">
        <v>461</v>
      </c>
      <c r="E2" s="2" t="s">
        <v>462</v>
      </c>
      <c r="F2" s="2" t="s">
        <v>30</v>
      </c>
      <c r="G2" s="2" t="s">
        <v>463</v>
      </c>
      <c r="H2" s="2" t="s">
        <v>464</v>
      </c>
      <c r="I2" s="2" t="s">
        <v>465</v>
      </c>
      <c r="J2" s="2" t="s">
        <v>2</v>
      </c>
      <c r="K2" s="2" t="s">
        <v>30</v>
      </c>
      <c r="L2" s="2" t="s">
        <v>91</v>
      </c>
    </row>
    <row r="3" spans="1:12">
      <c r="A3" s="3" t="s">
        <v>258</v>
      </c>
    </row>
    <row r="4" spans="1:12">
      <c r="A4" s="4" t="s">
        <v>922</v>
      </c>
      <c r="J4" s="6" t="n">
        <v>4640</v>
      </c>
    </row>
    <row r="5" spans="1:12">
      <c r="A5" s="4" t="s">
        <v>466</v>
      </c>
      <c r="B5" s="6" t="n">
        <v>6163</v>
      </c>
      <c r="C5" s="6" t="n">
        <v>24427</v>
      </c>
      <c r="D5" s="6" t="n">
        <v>1500</v>
      </c>
      <c r="E5" s="6" t="n">
        <v>798</v>
      </c>
      <c r="F5" s="6" t="n">
        <v>3939</v>
      </c>
      <c r="G5" s="6" t="n">
        <v>-1414</v>
      </c>
      <c r="H5" s="6" t="n">
        <v>499</v>
      </c>
      <c r="I5" s="6" t="n">
        <v>-463</v>
      </c>
      <c r="J5" s="5" t="n">
        <v>32888</v>
      </c>
      <c r="K5" s="6" t="n">
        <v>2561</v>
      </c>
      <c r="L5" s="6" t="n">
        <v>12649</v>
      </c>
    </row>
    <row r="6" spans="1:12">
      <c r="A6" s="4" t="s">
        <v>467</v>
      </c>
    </row>
    <row r="7" spans="1:12">
      <c r="A7" s="3" t="s">
        <v>258</v>
      </c>
    </row>
    <row r="8" spans="1:12">
      <c r="A8" s="4" t="s">
        <v>466</v>
      </c>
      <c r="J8" s="6" t="n">
        <v>-148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23</v>
      </c>
      <c r="B1" s="2" t="s">
        <v>870</v>
      </c>
      <c r="C1" s="2" t="s">
        <v>2</v>
      </c>
    </row>
    <row r="2" spans="1:3">
      <c r="A2" s="3" t="s">
        <v>258</v>
      </c>
    </row>
    <row r="3" spans="1:3">
      <c r="A3" s="4" t="s">
        <v>894</v>
      </c>
      <c r="B3" s="4" t="s">
        <v>895</v>
      </c>
      <c r="C3" s="4" t="s">
        <v>896</v>
      </c>
    </row>
    <row r="4" spans="1:3">
      <c r="A4" s="4" t="s">
        <v>924</v>
      </c>
      <c r="C4" s="6" t="n">
        <v>17834</v>
      </c>
    </row>
    <row r="5" spans="1:3">
      <c r="A5" s="4" t="s">
        <v>925</v>
      </c>
      <c r="C5" s="6" t="n">
        <v>4890</v>
      </c>
    </row>
    <row r="6" spans="1:3">
      <c r="A6" s="4" t="s">
        <v>926</v>
      </c>
      <c r="C6" s="4" t="s">
        <v>927</v>
      </c>
    </row>
    <row r="7" spans="1:3">
      <c r="A7" s="4" t="s">
        <v>928</v>
      </c>
      <c r="C7" s="6" t="n">
        <v>1427</v>
      </c>
    </row>
    <row r="8" spans="1:3">
      <c r="A8" s="4" t="s">
        <v>929</v>
      </c>
      <c r="C8" s="6" t="n">
        <v>164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0</v>
      </c>
      <c r="D2" s="2" t="s">
        <v>91</v>
      </c>
    </row>
    <row r="3" spans="1:4">
      <c r="A3" s="3" t="s">
        <v>177</v>
      </c>
    </row>
    <row r="4" spans="1:4">
      <c r="A4" s="4" t="s">
        <v>107</v>
      </c>
      <c r="B4" s="6" t="n">
        <v>8948</v>
      </c>
      <c r="C4" s="6" t="n">
        <v>16257</v>
      </c>
      <c r="D4" s="6" t="n">
        <v>45020</v>
      </c>
    </row>
    <row r="5" spans="1:4">
      <c r="A5" s="3" t="s">
        <v>178</v>
      </c>
    </row>
    <row r="6" spans="1:4">
      <c r="A6" s="4" t="s">
        <v>179</v>
      </c>
      <c r="B6" s="5" t="n">
        <v>27537</v>
      </c>
      <c r="C6" s="5" t="n">
        <v>25852</v>
      </c>
      <c r="D6" s="5" t="n">
        <v>16479</v>
      </c>
    </row>
    <row r="7" spans="1:4">
      <c r="A7" s="4" t="s">
        <v>180</v>
      </c>
      <c r="B7" s="5" t="n">
        <v>27411</v>
      </c>
      <c r="C7" s="5" t="n">
        <v>22123</v>
      </c>
      <c r="D7" s="5" t="n">
        <v>16179</v>
      </c>
    </row>
    <row r="8" spans="1:4">
      <c r="A8" s="4" t="s">
        <v>181</v>
      </c>
      <c r="B8" s="5" t="n">
        <v>1248</v>
      </c>
      <c r="C8" s="5" t="n">
        <v>1015</v>
      </c>
      <c r="D8" s="5" t="n">
        <v>208</v>
      </c>
    </row>
    <row r="9" spans="1:4">
      <c r="A9" s="4" t="s">
        <v>182</v>
      </c>
      <c r="B9" s="5" t="n">
        <v>-10</v>
      </c>
      <c r="C9" s="5" t="n">
        <v>-434</v>
      </c>
      <c r="D9" s="5" t="n">
        <v>-41</v>
      </c>
    </row>
    <row r="10" spans="1:4">
      <c r="A10" s="4" t="s">
        <v>183</v>
      </c>
      <c r="B10" s="5" t="n">
        <v>-9946</v>
      </c>
      <c r="C10" s="5" t="n">
        <v>-10856</v>
      </c>
      <c r="D10" s="5" t="n">
        <v>-5398</v>
      </c>
    </row>
    <row r="11" spans="1:4">
      <c r="A11" s="4" t="s">
        <v>184</v>
      </c>
      <c r="B11" s="5" t="n">
        <v>3543</v>
      </c>
      <c r="C11" s="5" t="n">
        <v>-3009</v>
      </c>
      <c r="D11" s="5" t="n">
        <v>-7050</v>
      </c>
    </row>
    <row r="12" spans="1:4">
      <c r="A12" s="4" t="s">
        <v>185</v>
      </c>
      <c r="B12" s="5" t="n">
        <v>313</v>
      </c>
      <c r="C12" s="5" t="n">
        <v>905</v>
      </c>
      <c r="D12" s="5" t="n">
        <v>496</v>
      </c>
    </row>
    <row r="13" spans="1:4">
      <c r="A13" s="4" t="s">
        <v>186</v>
      </c>
      <c r="B13" s="5" t="n">
        <v>1057</v>
      </c>
      <c r="C13" s="5" t="n">
        <v>1129</v>
      </c>
      <c r="D13" s="5" t="n">
        <v>109</v>
      </c>
    </row>
    <row r="14" spans="1:4">
      <c r="A14" s="3" t="s">
        <v>187</v>
      </c>
    </row>
    <row r="15" spans="1:4">
      <c r="A15" s="4" t="s">
        <v>188</v>
      </c>
      <c r="B15" s="5" t="n">
        <v>-36542</v>
      </c>
      <c r="C15" s="5" t="n">
        <v>-13508</v>
      </c>
      <c r="D15" s="5" t="n">
        <v>-17123</v>
      </c>
    </row>
    <row r="16" spans="1:4">
      <c r="A16" s="4" t="s">
        <v>189</v>
      </c>
      <c r="B16" s="5" t="n">
        <v>-9260</v>
      </c>
      <c r="C16" s="5" t="n">
        <v>1009</v>
      </c>
      <c r="D16" s="5" t="n">
        <v>-7832</v>
      </c>
    </row>
    <row r="17" spans="1:4">
      <c r="A17" s="4" t="s">
        <v>46</v>
      </c>
      <c r="B17" s="5" t="n">
        <v>-1377</v>
      </c>
      <c r="C17" s="5" t="n">
        <v>8216</v>
      </c>
      <c r="D17" s="5" t="n">
        <v>-126</v>
      </c>
    </row>
    <row r="18" spans="1:4">
      <c r="A18" s="4" t="s">
        <v>49</v>
      </c>
      <c r="B18" s="5" t="n">
        <v>4413</v>
      </c>
      <c r="C18" s="5" t="n">
        <v>-6482</v>
      </c>
      <c r="D18" s="5" t="n">
        <v>-7326</v>
      </c>
    </row>
    <row r="19" spans="1:4">
      <c r="A19" s="4" t="s">
        <v>50</v>
      </c>
      <c r="B19" s="5" t="n">
        <v>13772</v>
      </c>
      <c r="C19" s="5" t="n">
        <v>-2207</v>
      </c>
      <c r="D19" s="5" t="n">
        <v>8731</v>
      </c>
    </row>
    <row r="20" spans="1:4">
      <c r="A20" s="4" t="s">
        <v>190</v>
      </c>
      <c r="B20" s="5" t="n">
        <v>3931</v>
      </c>
      <c r="C20" s="5" t="n">
        <v>1851</v>
      </c>
      <c r="D20" s="5" t="n">
        <v>8734</v>
      </c>
    </row>
    <row r="21" spans="1:4">
      <c r="A21" s="4" t="s">
        <v>54</v>
      </c>
      <c r="B21" s="5" t="n">
        <v>12683</v>
      </c>
      <c r="C21" s="5" t="n">
        <v>-8729</v>
      </c>
      <c r="D21" s="5" t="n">
        <v>4303</v>
      </c>
    </row>
    <row r="22" spans="1:4">
      <c r="A22" s="4" t="s">
        <v>191</v>
      </c>
      <c r="B22" s="5" t="n">
        <v>14978</v>
      </c>
      <c r="C22" s="5" t="n">
        <v>-5522</v>
      </c>
      <c r="D22" s="5" t="n">
        <v>227</v>
      </c>
    </row>
    <row r="23" spans="1:4">
      <c r="A23" s="4" t="s">
        <v>192</v>
      </c>
      <c r="B23" s="5" t="n">
        <v>62699</v>
      </c>
      <c r="C23" s="5" t="n">
        <v>27610</v>
      </c>
      <c r="D23" s="5" t="n">
        <v>55590</v>
      </c>
    </row>
    <row r="24" spans="1:4">
      <c r="A24" s="3" t="s">
        <v>193</v>
      </c>
    </row>
    <row r="25" spans="1:4">
      <c r="A25" s="4" t="s">
        <v>194</v>
      </c>
      <c r="B25" s="5" t="n">
        <v>261</v>
      </c>
      <c r="C25" s="5" t="n">
        <v>2631</v>
      </c>
      <c r="D25" s="5" t="n">
        <v>90</v>
      </c>
    </row>
    <row r="26" spans="1:4">
      <c r="A26" s="4" t="s">
        <v>195</v>
      </c>
      <c r="B26" s="5" t="n">
        <v>-100486</v>
      </c>
      <c r="C26" s="5" t="n">
        <v>-112652</v>
      </c>
      <c r="D26" s="5" t="n">
        <v>-43586</v>
      </c>
    </row>
    <row r="27" spans="1:4">
      <c r="A27" s="4" t="s">
        <v>196</v>
      </c>
      <c r="B27" s="5" t="n">
        <v>157194</v>
      </c>
      <c r="C27" s="5" t="n">
        <v>131116</v>
      </c>
      <c r="D27" s="5" t="n">
        <v>115397</v>
      </c>
    </row>
    <row r="28" spans="1:4">
      <c r="A28" s="4" t="s">
        <v>197</v>
      </c>
      <c r="B28" s="5" t="n">
        <v>-16772</v>
      </c>
      <c r="C28" s="5" t="n">
        <v>-35099</v>
      </c>
      <c r="D28" s="5" t="n">
        <v>-29618</v>
      </c>
    </row>
    <row r="29" spans="1:4">
      <c r="A29" s="4" t="s">
        <v>198</v>
      </c>
      <c r="B29" s="5" t="n">
        <v>1606</v>
      </c>
      <c r="C29" s="5" t="n">
        <v>7116</v>
      </c>
      <c r="D29" s="5" t="n">
        <v>9200</v>
      </c>
    </row>
    <row r="30" spans="1:4">
      <c r="A30" s="4" t="s">
        <v>199</v>
      </c>
      <c r="B30" s="5" t="n">
        <v>-158</v>
      </c>
      <c r="C30" s="5" t="n">
        <v>92704</v>
      </c>
      <c r="D30" s="5" t="n">
        <v>-91286</v>
      </c>
    </row>
    <row r="31" spans="1:4">
      <c r="A31" s="4" t="s">
        <v>200</v>
      </c>
      <c r="B31" s="5" t="n">
        <v>-78376</v>
      </c>
      <c r="C31" s="5" t="n">
        <v>-3460</v>
      </c>
      <c r="D31" s="5" t="n">
        <v>-164642</v>
      </c>
    </row>
    <row r="32" spans="1:4">
      <c r="A32" s="4" t="s">
        <v>201</v>
      </c>
      <c r="B32" s="5" t="n">
        <v>-16096</v>
      </c>
      <c r="C32" s="5" t="n">
        <v>-15341</v>
      </c>
      <c r="D32" s="5" t="n">
        <v>-13491</v>
      </c>
    </row>
    <row r="33" spans="1:4">
      <c r="A33" s="4" t="s">
        <v>202</v>
      </c>
      <c r="B33" s="5" t="n">
        <v>-52827</v>
      </c>
      <c r="C33" s="5" t="n">
        <v>67015</v>
      </c>
      <c r="D33" s="5" t="n">
        <v>-217936</v>
      </c>
    </row>
    <row r="34" spans="1:4">
      <c r="A34" s="3" t="s">
        <v>203</v>
      </c>
    </row>
    <row r="35" spans="1:4">
      <c r="A35" s="4" t="s">
        <v>204</v>
      </c>
      <c r="B35" s="5" t="n">
        <v>141000</v>
      </c>
      <c r="D35" s="5" t="n">
        <v>200000</v>
      </c>
    </row>
    <row r="36" spans="1:4">
      <c r="A36" s="4" t="s">
        <v>205</v>
      </c>
      <c r="B36" s="5" t="n">
        <v>-81000</v>
      </c>
      <c r="C36" s="5" t="n">
        <v>-10000</v>
      </c>
    </row>
    <row r="37" spans="1:4">
      <c r="A37" s="4" t="s">
        <v>206</v>
      </c>
      <c r="B37" s="5" t="n">
        <v>-2716</v>
      </c>
      <c r="D37" s="5" t="n">
        <v>-5596</v>
      </c>
    </row>
    <row r="38" spans="1:4">
      <c r="A38" s="4" t="s">
        <v>207</v>
      </c>
      <c r="B38" s="5" t="n">
        <v>75000</v>
      </c>
      <c r="D38" s="5" t="n">
        <v>20000</v>
      </c>
    </row>
    <row r="39" spans="1:4">
      <c r="A39" s="4" t="s">
        <v>208</v>
      </c>
      <c r="B39" s="5" t="n">
        <v>-20000</v>
      </c>
      <c r="D39" s="5" t="n">
        <v>-20000</v>
      </c>
    </row>
    <row r="40" spans="1:4">
      <c r="A40" s="4" t="s">
        <v>209</v>
      </c>
      <c r="C40" s="5" t="n">
        <v>-830</v>
      </c>
      <c r="D40" s="5" t="n">
        <v>-2097</v>
      </c>
    </row>
    <row r="41" spans="1:4">
      <c r="A41" s="4" t="s">
        <v>210</v>
      </c>
      <c r="B41" s="5" t="n">
        <v>-147026</v>
      </c>
      <c r="C41" s="5" t="n">
        <v>-89147</v>
      </c>
    </row>
    <row r="42" spans="1:4">
      <c r="A42" s="4" t="s">
        <v>211</v>
      </c>
      <c r="B42" s="5" t="n">
        <v>-42</v>
      </c>
      <c r="C42" s="5" t="n">
        <v>-50</v>
      </c>
    </row>
    <row r="43" spans="1:4">
      <c r="A43" s="4" t="s">
        <v>212</v>
      </c>
      <c r="C43" s="5" t="n">
        <v>7236</v>
      </c>
    </row>
    <row r="44" spans="1:4">
      <c r="A44" s="4" t="s">
        <v>213</v>
      </c>
      <c r="B44" s="5" t="n">
        <v>-220</v>
      </c>
      <c r="C44" s="5" t="n">
        <v>-140</v>
      </c>
      <c r="D44" s="5" t="n">
        <v>-132</v>
      </c>
    </row>
    <row r="45" spans="1:4">
      <c r="A45" s="4" t="s">
        <v>214</v>
      </c>
      <c r="B45" s="5" t="n">
        <v>-7173</v>
      </c>
      <c r="C45" s="5" t="n">
        <v>-6098</v>
      </c>
      <c r="D45" s="5" t="n">
        <v>-6924</v>
      </c>
    </row>
    <row r="46" spans="1:4">
      <c r="A46" s="4" t="s">
        <v>215</v>
      </c>
      <c r="B46" s="5" t="n">
        <v>106846</v>
      </c>
    </row>
    <row r="47" spans="1:4">
      <c r="A47" s="4" t="s">
        <v>167</v>
      </c>
      <c r="B47" s="5" t="n">
        <v>-30000</v>
      </c>
    </row>
    <row r="48" spans="1:4">
      <c r="A48" s="4" t="s">
        <v>216</v>
      </c>
      <c r="B48" s="5" t="n">
        <v>-3127</v>
      </c>
    </row>
    <row r="49" spans="1:4">
      <c r="A49" s="4" t="s">
        <v>217</v>
      </c>
      <c r="B49" s="5" t="n">
        <v>37442</v>
      </c>
      <c r="C49" s="5" t="n">
        <v>-96384</v>
      </c>
      <c r="D49" s="5" t="n">
        <v>187667</v>
      </c>
    </row>
    <row r="50" spans="1:4">
      <c r="A50" s="4" t="s">
        <v>218</v>
      </c>
      <c r="B50" s="5" t="n">
        <v>2675</v>
      </c>
      <c r="C50" s="5" t="n">
        <v>-2319</v>
      </c>
      <c r="D50" s="5" t="n">
        <v>-1137</v>
      </c>
    </row>
    <row r="51" spans="1:4">
      <c r="A51" s="4" t="s">
        <v>219</v>
      </c>
      <c r="B51" s="5" t="n">
        <v>49989</v>
      </c>
      <c r="C51" s="5" t="n">
        <v>-4078</v>
      </c>
      <c r="D51" s="5" t="n">
        <v>24184</v>
      </c>
    </row>
    <row r="52" spans="1:4">
      <c r="A52" s="4" t="s">
        <v>220</v>
      </c>
      <c r="B52" s="5" t="n">
        <v>144908</v>
      </c>
      <c r="C52" s="5" t="n">
        <v>148986</v>
      </c>
      <c r="D52" s="5" t="n">
        <v>124802</v>
      </c>
    </row>
    <row r="53" spans="1:4">
      <c r="A53" s="4" t="s">
        <v>221</v>
      </c>
      <c r="B53" s="5" t="n">
        <v>194897</v>
      </c>
      <c r="C53" s="5" t="n">
        <v>144908</v>
      </c>
      <c r="D53" s="5" t="n">
        <v>148986</v>
      </c>
    </row>
    <row r="54" spans="1:4">
      <c r="A54" s="3" t="s">
        <v>222</v>
      </c>
    </row>
    <row r="55" spans="1:4">
      <c r="A55" s="4" t="s">
        <v>223</v>
      </c>
      <c r="B55" s="5" t="n">
        <v>5573</v>
      </c>
      <c r="C55" s="5" t="n">
        <v>7180</v>
      </c>
      <c r="D55" s="5" t="n">
        <v>33</v>
      </c>
    </row>
    <row r="56" spans="1:4">
      <c r="A56" s="4" t="s">
        <v>224</v>
      </c>
      <c r="B56" s="5" t="n">
        <v>4322</v>
      </c>
      <c r="C56" s="5" t="n">
        <v>3956</v>
      </c>
      <c r="D56" s="5" t="n">
        <v>5125</v>
      </c>
    </row>
    <row r="57" spans="1:4">
      <c r="A57" s="4" t="s">
        <v>225</v>
      </c>
      <c r="B57" s="5" t="n">
        <v>16116</v>
      </c>
      <c r="C57" s="5" t="n">
        <v>14314</v>
      </c>
      <c r="D57" s="5" t="n">
        <v>17137</v>
      </c>
    </row>
    <row r="58" spans="1:4">
      <c r="A58" s="3" t="s">
        <v>226</v>
      </c>
    </row>
    <row r="59" spans="1:4">
      <c r="A59" s="4" t="s">
        <v>227</v>
      </c>
      <c r="C59" s="5" t="n">
        <v>41</v>
      </c>
      <c r="D59" s="5" t="n">
        <v>125</v>
      </c>
    </row>
    <row r="60" spans="1:4">
      <c r="A60" s="4" t="s">
        <v>133</v>
      </c>
    </row>
    <row r="61" spans="1:4">
      <c r="A61" s="3" t="s">
        <v>203</v>
      </c>
    </row>
    <row r="62" spans="1:4">
      <c r="A62" s="4" t="s">
        <v>228</v>
      </c>
      <c r="B62" s="5" t="n">
        <v>4063</v>
      </c>
      <c r="C62" s="5" t="n">
        <v>1479</v>
      </c>
      <c r="D62" s="5" t="n">
        <v>1385</v>
      </c>
    </row>
    <row r="63" spans="1:4">
      <c r="A63" s="4" t="s">
        <v>136</v>
      </c>
    </row>
    <row r="64" spans="1:4">
      <c r="A64" s="3" t="s">
        <v>203</v>
      </c>
    </row>
    <row r="65" spans="1:4">
      <c r="A65" s="4" t="s">
        <v>228</v>
      </c>
      <c r="B65" s="6" t="n">
        <v>1837</v>
      </c>
      <c r="C65" s="6" t="n">
        <v>1166</v>
      </c>
      <c r="D65" s="6" t="n">
        <v>103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31"/>
  </cols>
  <sheetData>
    <row r="1" spans="1:4">
      <c r="A1" s="1" t="s">
        <v>930</v>
      </c>
      <c r="B1" s="2" t="s">
        <v>1</v>
      </c>
    </row>
    <row r="2" spans="1:4">
      <c r="B2" s="2" t="s">
        <v>931</v>
      </c>
      <c r="C2" s="2" t="s">
        <v>932</v>
      </c>
      <c r="D2" s="2" t="s">
        <v>933</v>
      </c>
    </row>
    <row r="3" spans="1:4">
      <c r="A3" s="3" t="s">
        <v>934</v>
      </c>
    </row>
    <row r="4" spans="1:4">
      <c r="A4" s="4" t="s">
        <v>935</v>
      </c>
      <c r="B4" s="6" t="n">
        <v>191013</v>
      </c>
    </row>
    <row r="5" spans="1:4">
      <c r="A5" s="4" t="s">
        <v>936</v>
      </c>
      <c r="B5" s="5" t="n">
        <v>15782</v>
      </c>
    </row>
    <row r="6" spans="1:4">
      <c r="A6" s="4" t="s">
        <v>937</v>
      </c>
      <c r="B6" s="5" t="n">
        <v>7544</v>
      </c>
      <c r="C6" s="6" t="n">
        <v>7612</v>
      </c>
      <c r="D6" s="6" t="n">
        <v>6693</v>
      </c>
    </row>
    <row r="7" spans="1:4">
      <c r="A7" s="4" t="s">
        <v>938</v>
      </c>
      <c r="B7" s="5" t="n">
        <v>71</v>
      </c>
    </row>
    <row r="8" spans="1:4">
      <c r="A8" s="3" t="s">
        <v>939</v>
      </c>
    </row>
    <row r="9" spans="1:4">
      <c r="A9" s="4" t="s">
        <v>940</v>
      </c>
      <c r="B9" s="5" t="n">
        <v>7612</v>
      </c>
      <c r="C9" s="5" t="n">
        <v>6693</v>
      </c>
      <c r="D9" s="5" t="n">
        <v>546</v>
      </c>
    </row>
    <row r="10" spans="1:4">
      <c r="A10" s="4" t="s">
        <v>941</v>
      </c>
      <c r="D10" s="5" t="n">
        <v>6172</v>
      </c>
    </row>
    <row r="11" spans="1:4">
      <c r="A11" s="4" t="s">
        <v>942</v>
      </c>
      <c r="B11" s="5" t="n">
        <v>105</v>
      </c>
      <c r="C11" s="5" t="n">
        <v>122</v>
      </c>
    </row>
    <row r="12" spans="1:4">
      <c r="A12" s="4" t="s">
        <v>942</v>
      </c>
      <c r="D12" s="5" t="n">
        <v>-42</v>
      </c>
    </row>
    <row r="13" spans="1:4">
      <c r="A13" s="4" t="s">
        <v>943</v>
      </c>
      <c r="B13" s="5" t="n">
        <v>-332</v>
      </c>
    </row>
    <row r="14" spans="1:4">
      <c r="A14" s="4" t="s">
        <v>944</v>
      </c>
      <c r="B14" s="5" t="n">
        <v>-335</v>
      </c>
      <c r="C14" s="5" t="n">
        <v>-597</v>
      </c>
      <c r="D14" s="5" t="n">
        <v>-117</v>
      </c>
    </row>
    <row r="15" spans="1:4">
      <c r="A15" s="4" t="s">
        <v>945</v>
      </c>
      <c r="B15" s="5" t="n">
        <v>494</v>
      </c>
      <c r="C15" s="5" t="n">
        <v>1394</v>
      </c>
      <c r="D15" s="5" t="n">
        <v>134</v>
      </c>
    </row>
    <row r="16" spans="1:4">
      <c r="A16" s="4" t="s">
        <v>946</v>
      </c>
      <c r="B16" s="5" t="n">
        <v>7544</v>
      </c>
      <c r="C16" s="5" t="n">
        <v>7612</v>
      </c>
      <c r="D16" s="5" t="n">
        <v>6693</v>
      </c>
    </row>
    <row r="17" spans="1:4">
      <c r="A17" s="4" t="s">
        <v>947</v>
      </c>
      <c r="B17" s="5" t="n">
        <v>162</v>
      </c>
      <c r="C17" s="5" t="n">
        <v>522</v>
      </c>
    </row>
    <row r="18" spans="1:4">
      <c r="A18" s="4" t="s">
        <v>948</v>
      </c>
      <c r="B18" s="5" t="n">
        <v>1567</v>
      </c>
      <c r="C18" s="5" t="n">
        <v>1941</v>
      </c>
    </row>
    <row r="19" spans="1:4">
      <c r="A19" s="4" t="s">
        <v>949</v>
      </c>
      <c r="B19" s="5" t="n">
        <v>-68</v>
      </c>
    </row>
    <row r="20" spans="1:4">
      <c r="A20" s="4" t="s">
        <v>950</v>
      </c>
    </row>
    <row r="21" spans="1:4">
      <c r="A21" s="3" t="s">
        <v>939</v>
      </c>
    </row>
    <row r="22" spans="1:4">
      <c r="A22" s="4" t="s">
        <v>949</v>
      </c>
      <c r="B22" s="6" t="n">
        <v>-7</v>
      </c>
    </row>
    <row r="23" spans="1:4">
      <c r="A23" s="4" t="s">
        <v>951</v>
      </c>
    </row>
    <row r="24" spans="1:4">
      <c r="A24" s="3" t="s">
        <v>934</v>
      </c>
    </row>
    <row r="25" spans="1:4">
      <c r="A25" s="4" t="s">
        <v>952</v>
      </c>
      <c r="B25" s="4" t="s">
        <v>953</v>
      </c>
    </row>
    <row r="26" spans="1:4">
      <c r="A26" s="4" t="s">
        <v>954</v>
      </c>
    </row>
    <row r="27" spans="1:4">
      <c r="A27" s="3" t="s">
        <v>934</v>
      </c>
    </row>
    <row r="28" spans="1:4">
      <c r="A28" s="4" t="s">
        <v>955</v>
      </c>
      <c r="B28" s="6" t="n">
        <v>899</v>
      </c>
    </row>
    <row r="29" spans="1:4">
      <c r="A29" s="4" t="s">
        <v>956</v>
      </c>
      <c r="B29" s="7" t="n">
        <v>0.03</v>
      </c>
    </row>
    <row r="30" spans="1:4">
      <c r="A30" s="4" t="s">
        <v>957</v>
      </c>
    </row>
    <row r="31" spans="1:4">
      <c r="A31" s="3" t="s">
        <v>934</v>
      </c>
    </row>
    <row r="32" spans="1:4">
      <c r="A32" s="4" t="s">
        <v>955</v>
      </c>
      <c r="B32" s="6" t="n">
        <v>1078</v>
      </c>
    </row>
    <row r="33" spans="1:4">
      <c r="A33" s="4" t="s">
        <v>956</v>
      </c>
      <c r="B33" s="7" t="n">
        <v>0.04</v>
      </c>
    </row>
    <row r="34" spans="1:4">
      <c r="A34" s="4" t="s">
        <v>958</v>
      </c>
    </row>
    <row r="35" spans="1:4">
      <c r="A35" s="3" t="s">
        <v>934</v>
      </c>
    </row>
    <row r="36" spans="1:4">
      <c r="A36" s="4" t="s">
        <v>959</v>
      </c>
      <c r="B36" s="12" t="n">
        <v>6.3</v>
      </c>
    </row>
    <row r="37" spans="1:4">
      <c r="A37" s="4" t="s">
        <v>960</v>
      </c>
      <c r="B37" s="4" t="s">
        <v>450</v>
      </c>
    </row>
    <row r="38" spans="1:4">
      <c r="A38" s="4" t="s">
        <v>961</v>
      </c>
      <c r="B38" s="4" t="s">
        <v>534</v>
      </c>
    </row>
    <row r="39" spans="1:4">
      <c r="A39" s="4" t="s">
        <v>962</v>
      </c>
    </row>
    <row r="40" spans="1:4">
      <c r="A40" s="3" t="s">
        <v>934</v>
      </c>
    </row>
    <row r="41" spans="1:4">
      <c r="A41" s="4" t="s">
        <v>963</v>
      </c>
      <c r="B41" s="5" t="n">
        <v>2</v>
      </c>
    </row>
    <row r="42" spans="1:4">
      <c r="A42" s="4" t="s">
        <v>964</v>
      </c>
      <c r="B42" s="4" t="s">
        <v>653</v>
      </c>
    </row>
    <row r="43" spans="1:4">
      <c r="A43" s="4" t="s">
        <v>965</v>
      </c>
      <c r="B43" s="4" t="s">
        <v>617</v>
      </c>
    </row>
    <row r="44" spans="1:4">
      <c r="A44" s="4" t="s">
        <v>966</v>
      </c>
    </row>
    <row r="45" spans="1:4">
      <c r="A45" s="3" t="s">
        <v>934</v>
      </c>
    </row>
    <row r="46" spans="1:4">
      <c r="A46" s="4" t="s">
        <v>967</v>
      </c>
      <c r="B46" s="4" t="s">
        <v>968</v>
      </c>
    </row>
    <row r="47" spans="1:4">
      <c r="A47" s="4" t="s">
        <v>969</v>
      </c>
    </row>
    <row r="48" spans="1:4">
      <c r="A48" s="3" t="s">
        <v>934</v>
      </c>
    </row>
    <row r="49" spans="1:4">
      <c r="A49" s="4" t="s">
        <v>970</v>
      </c>
      <c r="B49" s="6" t="n">
        <v>7727</v>
      </c>
      <c r="C49" s="6" t="n">
        <v>7973</v>
      </c>
      <c r="D49" s="6" t="n">
        <v>7477</v>
      </c>
    </row>
    <row r="50" spans="1:4">
      <c r="A50" s="4" t="s">
        <v>971</v>
      </c>
      <c r="B50" s="7" t="n">
        <v>0.26</v>
      </c>
      <c r="C50" s="7" t="n">
        <v>0.27</v>
      </c>
      <c r="D50" s="7" t="n">
        <v>0.25</v>
      </c>
    </row>
    <row r="51" spans="1:4">
      <c r="A51" s="4" t="s">
        <v>972</v>
      </c>
    </row>
    <row r="52" spans="1:4">
      <c r="A52" s="3" t="s">
        <v>934</v>
      </c>
    </row>
    <row r="53" spans="1:4">
      <c r="A53" s="4" t="s">
        <v>967</v>
      </c>
      <c r="B53" s="4" t="s">
        <v>534</v>
      </c>
    </row>
    <row r="54" spans="1:4">
      <c r="A54" s="4" t="s">
        <v>973</v>
      </c>
    </row>
    <row r="55" spans="1:4">
      <c r="A55" s="3" t="s">
        <v>934</v>
      </c>
    </row>
    <row r="56" spans="1:4">
      <c r="A56" s="4" t="s">
        <v>967</v>
      </c>
      <c r="B56" s="4" t="s">
        <v>534</v>
      </c>
    </row>
    <row r="57" spans="1:4">
      <c r="A57" s="4" t="s">
        <v>974</v>
      </c>
    </row>
    <row r="58" spans="1:4">
      <c r="A58" s="3" t="s">
        <v>934</v>
      </c>
    </row>
    <row r="59" spans="1:4">
      <c r="A59" s="4" t="s">
        <v>967</v>
      </c>
      <c r="B59" s="4" t="s">
        <v>534</v>
      </c>
    </row>
    <row r="60" spans="1:4">
      <c r="A60" s="4" t="s">
        <v>975</v>
      </c>
    </row>
    <row r="61" spans="1:4">
      <c r="A61" s="3" t="s">
        <v>934</v>
      </c>
    </row>
    <row r="62" spans="1:4">
      <c r="A62" s="4" t="s">
        <v>967</v>
      </c>
      <c r="B62" s="4" t="s">
        <v>534</v>
      </c>
    </row>
    <row r="63" spans="1:4">
      <c r="A63" s="4" t="s">
        <v>976</v>
      </c>
    </row>
    <row r="64" spans="1:4">
      <c r="A64" s="3" t="s">
        <v>939</v>
      </c>
    </row>
    <row r="65" spans="1:4">
      <c r="A65" s="4" t="s">
        <v>949</v>
      </c>
      <c r="B65" s="6" t="n">
        <v>-106</v>
      </c>
    </row>
    <row r="66" spans="1:4">
      <c r="A66" s="4" t="s">
        <v>977</v>
      </c>
    </row>
    <row r="67" spans="1:4">
      <c r="A67" s="3" t="s">
        <v>939</v>
      </c>
    </row>
    <row r="68" spans="1:4">
      <c r="A68" s="4" t="s">
        <v>949</v>
      </c>
      <c r="B68" s="6" t="n">
        <v>16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4"/>
    <col customWidth="1" max="2" min="2" width="41"/>
    <col customWidth="1" max="3" min="3" width="41"/>
    <col customWidth="1" max="4" min="4" width="41"/>
  </cols>
  <sheetData>
    <row r="1" spans="1:4">
      <c r="A1" s="1" t="s">
        <v>978</v>
      </c>
      <c r="B1" s="2" t="s">
        <v>1</v>
      </c>
    </row>
    <row r="2" spans="1:4">
      <c r="B2" s="2" t="s">
        <v>2</v>
      </c>
      <c r="C2" s="2" t="s">
        <v>30</v>
      </c>
      <c r="D2" s="2" t="s">
        <v>91</v>
      </c>
    </row>
    <row r="3" spans="1:4">
      <c r="A3" s="3" t="s">
        <v>260</v>
      </c>
    </row>
    <row r="4" spans="1:4">
      <c r="A4" s="4" t="s">
        <v>979</v>
      </c>
      <c r="B4" s="4" t="s">
        <v>980</v>
      </c>
      <c r="C4" s="4" t="s">
        <v>980</v>
      </c>
      <c r="D4" s="4" t="s">
        <v>980</v>
      </c>
    </row>
    <row r="5" spans="1:4">
      <c r="A5" s="4" t="s">
        <v>981</v>
      </c>
      <c r="B5" s="4" t="s">
        <v>982</v>
      </c>
      <c r="C5" s="4" t="s">
        <v>982</v>
      </c>
      <c r="D5" s="4" t="s">
        <v>982</v>
      </c>
    </row>
    <row r="6" spans="1:4">
      <c r="A6" s="3" t="s">
        <v>983</v>
      </c>
    </row>
    <row r="7" spans="1:4">
      <c r="A7" s="4" t="s">
        <v>984</v>
      </c>
      <c r="B7" s="6" t="n">
        <v>-692</v>
      </c>
      <c r="C7" s="6" t="n">
        <v>-606</v>
      </c>
      <c r="D7" s="6" t="n">
        <v>-336</v>
      </c>
    </row>
    <row r="8" spans="1:4">
      <c r="A8" s="4" t="s">
        <v>985</v>
      </c>
      <c r="B8" s="5" t="n">
        <v>1464</v>
      </c>
      <c r="C8" s="5" t="n">
        <v>1326</v>
      </c>
      <c r="D8" s="5" t="n">
        <v>780</v>
      </c>
    </row>
    <row r="9" spans="1:4">
      <c r="A9" s="4" t="s">
        <v>986</v>
      </c>
      <c r="B9" s="5" t="n">
        <v>660</v>
      </c>
      <c r="C9" s="5" t="n">
        <v>580</v>
      </c>
      <c r="D9" s="5" t="n">
        <v>281</v>
      </c>
    </row>
    <row r="10" spans="1:4">
      <c r="A10" s="4" t="s">
        <v>987</v>
      </c>
      <c r="B10" s="5" t="n">
        <v>9</v>
      </c>
      <c r="C10" s="5" t="n">
        <v>9</v>
      </c>
      <c r="D10" s="5" t="n">
        <v>9</v>
      </c>
    </row>
    <row r="11" spans="1:4">
      <c r="A11" s="4" t="s">
        <v>988</v>
      </c>
      <c r="B11" s="5" t="n">
        <v>138</v>
      </c>
      <c r="C11" s="5" t="n">
        <v>135</v>
      </c>
      <c r="D11" s="5" t="n">
        <v>151</v>
      </c>
    </row>
    <row r="12" spans="1:4">
      <c r="A12" s="4" t="s">
        <v>989</v>
      </c>
      <c r="B12" s="5" t="n">
        <v>1579</v>
      </c>
      <c r="C12" s="5" t="n">
        <v>1444</v>
      </c>
      <c r="D12" s="5" t="n">
        <v>885</v>
      </c>
    </row>
    <row r="13" spans="1:4">
      <c r="A13" s="3" t="s">
        <v>990</v>
      </c>
    </row>
    <row r="14" spans="1:4">
      <c r="A14" s="4" t="s">
        <v>991</v>
      </c>
      <c r="B14" s="5" t="n">
        <v>7260</v>
      </c>
      <c r="C14" s="5" t="n">
        <v>6685</v>
      </c>
    </row>
    <row r="15" spans="1:4">
      <c r="A15" s="3" t="s">
        <v>992</v>
      </c>
    </row>
    <row r="16" spans="1:4">
      <c r="A16" s="4" t="s">
        <v>993</v>
      </c>
      <c r="B16" s="5" t="n">
        <v>9148</v>
      </c>
      <c r="C16" s="5" t="n">
        <v>7312</v>
      </c>
    </row>
    <row r="17" spans="1:4">
      <c r="A17" s="4" t="s">
        <v>994</v>
      </c>
      <c r="B17" s="5" t="n">
        <v>1779</v>
      </c>
      <c r="C17" s="5" t="n">
        <v>1326</v>
      </c>
    </row>
    <row r="18" spans="1:4">
      <c r="A18" s="4" t="s">
        <v>995</v>
      </c>
      <c r="B18" s="5" t="n">
        <v>660</v>
      </c>
      <c r="C18" s="5" t="n">
        <v>580</v>
      </c>
      <c r="D18" s="5" t="n">
        <v>281</v>
      </c>
    </row>
    <row r="19" spans="1:4">
      <c r="A19" s="4" t="s">
        <v>996</v>
      </c>
      <c r="B19" s="5" t="n">
        <v>-62</v>
      </c>
      <c r="C19" s="5" t="n">
        <v>637</v>
      </c>
    </row>
    <row r="20" spans="1:4">
      <c r="A20" s="4" t="s">
        <v>997</v>
      </c>
      <c r="B20" s="5" t="n">
        <v>-930</v>
      </c>
      <c r="C20" s="5" t="n">
        <v>-1277</v>
      </c>
    </row>
    <row r="21" spans="1:4">
      <c r="A21" s="4" t="s">
        <v>998</v>
      </c>
      <c r="C21" s="5" t="n">
        <v>449</v>
      </c>
    </row>
    <row r="22" spans="1:4">
      <c r="A22" s="4" t="s">
        <v>999</v>
      </c>
      <c r="B22" s="5" t="n">
        <v>-71</v>
      </c>
      <c r="C22" s="5" t="n">
        <v>121</v>
      </c>
    </row>
    <row r="23" spans="1:4">
      <c r="A23" s="4" t="s">
        <v>1000</v>
      </c>
      <c r="B23" s="5" t="n">
        <v>10524</v>
      </c>
      <c r="C23" s="5" t="n">
        <v>9148</v>
      </c>
      <c r="D23" s="5" t="n">
        <v>7312</v>
      </c>
    </row>
    <row r="24" spans="1:4">
      <c r="A24" s="3" t="s">
        <v>1001</v>
      </c>
    </row>
    <row r="25" spans="1:4">
      <c r="A25" s="4" t="s">
        <v>1002</v>
      </c>
      <c r="B25" s="5" t="n">
        <v>7832</v>
      </c>
      <c r="C25" s="5" t="n">
        <v>6633</v>
      </c>
    </row>
    <row r="26" spans="1:4">
      <c r="A26" s="4" t="s">
        <v>1003</v>
      </c>
      <c r="B26" s="5" t="n">
        <v>2646</v>
      </c>
      <c r="C26" s="5" t="n">
        <v>1772</v>
      </c>
    </row>
    <row r="27" spans="1:4">
      <c r="A27" s="4" t="s">
        <v>1004</v>
      </c>
      <c r="B27" s="5" t="n">
        <v>394</v>
      </c>
      <c r="C27" s="5" t="n">
        <v>625</v>
      </c>
    </row>
    <row r="28" spans="1:4">
      <c r="A28" s="4" t="s">
        <v>996</v>
      </c>
      <c r="B28" s="5" t="n">
        <v>-9</v>
      </c>
    </row>
    <row r="29" spans="1:4">
      <c r="A29" s="4" t="s">
        <v>997</v>
      </c>
      <c r="B29" s="5" t="n">
        <v>-930</v>
      </c>
      <c r="C29" s="5" t="n">
        <v>-1277</v>
      </c>
    </row>
    <row r="30" spans="1:4">
      <c r="A30" s="4" t="s">
        <v>999</v>
      </c>
      <c r="B30" s="5" t="n">
        <v>-48</v>
      </c>
      <c r="C30" s="5" t="n">
        <v>79</v>
      </c>
    </row>
    <row r="31" spans="1:4">
      <c r="A31" s="4" t="s">
        <v>1005</v>
      </c>
      <c r="B31" s="5" t="n">
        <v>9885</v>
      </c>
      <c r="C31" s="5" t="n">
        <v>7832</v>
      </c>
      <c r="D31" s="6" t="n">
        <v>6633</v>
      </c>
    </row>
    <row r="32" spans="1:4">
      <c r="A32" s="4" t="s">
        <v>50</v>
      </c>
      <c r="B32" s="5" t="n">
        <v>71500</v>
      </c>
      <c r="C32" s="5" t="n">
        <v>52582</v>
      </c>
    </row>
    <row r="33" spans="1:4">
      <c r="A33" s="4" t="s">
        <v>969</v>
      </c>
    </row>
    <row r="34" spans="1:4">
      <c r="A34" s="3" t="s">
        <v>1001</v>
      </c>
    </row>
    <row r="35" spans="1:4">
      <c r="A35" s="4" t="s">
        <v>50</v>
      </c>
      <c r="B35" s="6" t="n">
        <v>639</v>
      </c>
      <c r="C35" s="6" t="n">
        <v>1316</v>
      </c>
    </row>
    <row r="36" spans="1:4">
      <c r="A36" s="4" t="s">
        <v>446</v>
      </c>
    </row>
    <row r="37" spans="1:4">
      <c r="A37" s="3" t="s">
        <v>1006</v>
      </c>
    </row>
    <row r="38" spans="1:4">
      <c r="A38" s="4" t="s">
        <v>1007</v>
      </c>
      <c r="B38" s="4" t="s">
        <v>1008</v>
      </c>
      <c r="C38" s="4" t="s">
        <v>1009</v>
      </c>
      <c r="D38" s="4" t="s">
        <v>754</v>
      </c>
    </row>
    <row r="39" spans="1:4">
      <c r="A39" s="4" t="s">
        <v>1010</v>
      </c>
      <c r="B39" s="4" t="s">
        <v>752</v>
      </c>
      <c r="C39" s="4" t="s">
        <v>752</v>
      </c>
      <c r="D39" s="4" t="s">
        <v>752</v>
      </c>
    </row>
    <row r="40" spans="1:4">
      <c r="A40" s="4" t="s">
        <v>1011</v>
      </c>
      <c r="B40" s="4" t="s">
        <v>754</v>
      </c>
      <c r="C40" s="4" t="s">
        <v>754</v>
      </c>
      <c r="D40" s="4" t="s">
        <v>754</v>
      </c>
    </row>
    <row r="41" spans="1:4">
      <c r="A41" s="4" t="s">
        <v>449</v>
      </c>
    </row>
    <row r="42" spans="1:4">
      <c r="A42" s="3" t="s">
        <v>1006</v>
      </c>
    </row>
    <row r="43" spans="1:4">
      <c r="A43" s="4" t="s">
        <v>1007</v>
      </c>
      <c r="B43" s="4" t="s">
        <v>1012</v>
      </c>
      <c r="C43" s="4" t="s">
        <v>1013</v>
      </c>
      <c r="D43" s="4" t="s">
        <v>436</v>
      </c>
    </row>
    <row r="44" spans="1:4">
      <c r="A44" s="4" t="s">
        <v>1010</v>
      </c>
      <c r="B44" s="4" t="s">
        <v>1014</v>
      </c>
      <c r="C44" s="4" t="s">
        <v>754</v>
      </c>
      <c r="D44" s="4" t="s">
        <v>754</v>
      </c>
    </row>
    <row r="45" spans="1:4">
      <c r="A45" s="4" t="s">
        <v>1011</v>
      </c>
      <c r="B45" s="4" t="s">
        <v>1015</v>
      </c>
      <c r="C45" s="4" t="s">
        <v>1016</v>
      </c>
      <c r="D45" s="4" t="s">
        <v>10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0</v>
      </c>
      <c r="D2" s="2" t="s">
        <v>91</v>
      </c>
    </row>
    <row r="3" spans="1:4">
      <c r="A3" s="3" t="s">
        <v>1018</v>
      </c>
    </row>
    <row r="4" spans="1:4">
      <c r="A4" s="4" t="s">
        <v>1019</v>
      </c>
      <c r="B4" s="6" t="n">
        <v>9885</v>
      </c>
      <c r="C4" s="6" t="n">
        <v>7832</v>
      </c>
      <c r="D4" s="6" t="n">
        <v>6633</v>
      </c>
    </row>
    <row r="5" spans="1:4">
      <c r="A5" s="3" t="s">
        <v>1020</v>
      </c>
    </row>
    <row r="6" spans="1:4">
      <c r="A6" s="4" t="s">
        <v>1021</v>
      </c>
      <c r="B6" s="5" t="n">
        <v>10524</v>
      </c>
      <c r="C6" s="5" t="n">
        <v>9148</v>
      </c>
      <c r="D6" s="5" t="n">
        <v>7312</v>
      </c>
    </row>
    <row r="7" spans="1:4">
      <c r="A7" s="4" t="s">
        <v>1001</v>
      </c>
      <c r="B7" s="5" t="n">
        <v>9885</v>
      </c>
      <c r="C7" s="5" t="n">
        <v>7832</v>
      </c>
      <c r="D7" s="5" t="n">
        <v>6633</v>
      </c>
    </row>
    <row r="8" spans="1:4">
      <c r="A8" s="4" t="s">
        <v>1022</v>
      </c>
      <c r="B8" s="5" t="n">
        <v>639</v>
      </c>
      <c r="C8" s="5" t="n">
        <v>1316</v>
      </c>
    </row>
    <row r="9" spans="1:4">
      <c r="A9" s="4" t="s">
        <v>1023</v>
      </c>
      <c r="B9" s="5" t="n">
        <v>1763</v>
      </c>
      <c r="C9" s="5" t="n">
        <v>1397</v>
      </c>
    </row>
    <row r="10" spans="1:4">
      <c r="A10" s="4" t="s">
        <v>1024</v>
      </c>
      <c r="B10" s="5" t="n">
        <v>167</v>
      </c>
    </row>
    <row r="11" spans="1:4">
      <c r="A11" s="4" t="s">
        <v>1025</v>
      </c>
      <c r="B11" s="5" t="n">
        <v>1794</v>
      </c>
    </row>
    <row r="12" spans="1:4">
      <c r="A12" s="3" t="s">
        <v>1026</v>
      </c>
    </row>
    <row r="13" spans="1:4">
      <c r="A13" s="4" t="s">
        <v>1027</v>
      </c>
      <c r="B13" s="5" t="n">
        <v>-9</v>
      </c>
      <c r="C13" s="5" t="n">
        <v>-9</v>
      </c>
      <c r="D13" s="5" t="n">
        <v>-9</v>
      </c>
    </row>
    <row r="14" spans="1:4">
      <c r="A14" s="4" t="s">
        <v>1028</v>
      </c>
      <c r="B14" s="5" t="n">
        <v>-138</v>
      </c>
      <c r="C14" s="5" t="n">
        <v>-135</v>
      </c>
      <c r="D14" s="5" t="n">
        <v>-151</v>
      </c>
    </row>
    <row r="15" spans="1:4">
      <c r="A15" s="4" t="s">
        <v>144</v>
      </c>
      <c r="B15" s="5" t="n">
        <v>-147</v>
      </c>
      <c r="C15" s="5" t="n">
        <v>-144</v>
      </c>
      <c r="D15" s="6" t="n">
        <v>-160</v>
      </c>
    </row>
    <row r="16" spans="1:4">
      <c r="A16" s="3" t="s">
        <v>1029</v>
      </c>
    </row>
    <row r="17" spans="1:4">
      <c r="A17" s="5" t="n">
        <v>2019</v>
      </c>
      <c r="B17" s="5" t="n">
        <v>1795</v>
      </c>
    </row>
    <row r="18" spans="1:4">
      <c r="A18" s="5" t="n">
        <v>2020</v>
      </c>
      <c r="B18" s="5" t="n">
        <v>1776</v>
      </c>
    </row>
    <row r="19" spans="1:4">
      <c r="A19" s="5" t="n">
        <v>2021</v>
      </c>
      <c r="B19" s="5" t="n">
        <v>1970</v>
      </c>
    </row>
    <row r="20" spans="1:4">
      <c r="A20" s="5" t="n">
        <v>2022</v>
      </c>
      <c r="B20" s="5" t="n">
        <v>2221</v>
      </c>
    </row>
    <row r="21" spans="1:4">
      <c r="A21" s="5" t="n">
        <v>2023</v>
      </c>
      <c r="B21" s="5" t="n">
        <v>2546</v>
      </c>
    </row>
    <row r="22" spans="1:4">
      <c r="A22" s="4" t="s">
        <v>1030</v>
      </c>
      <c r="B22" s="5" t="n">
        <v>14105</v>
      </c>
    </row>
    <row r="23" spans="1:4">
      <c r="A23" s="9" t="n">
        <v>1</v>
      </c>
    </row>
    <row r="24" spans="1:4">
      <c r="A24" s="3" t="s">
        <v>1018</v>
      </c>
    </row>
    <row r="25" spans="1:4">
      <c r="A25" s="4" t="s">
        <v>1019</v>
      </c>
      <c r="B25" s="5" t="n">
        <v>365</v>
      </c>
      <c r="C25" s="5" t="n">
        <v>257</v>
      </c>
    </row>
    <row r="26" spans="1:4">
      <c r="A26" s="3" t="s">
        <v>1020</v>
      </c>
    </row>
    <row r="27" spans="1:4">
      <c r="A27" s="4" t="s">
        <v>1001</v>
      </c>
      <c r="B27" s="5" t="n">
        <v>365</v>
      </c>
      <c r="C27" s="5" t="n">
        <v>257</v>
      </c>
    </row>
    <row r="28" spans="1:4">
      <c r="A28" s="9" t="n">
        <v>2</v>
      </c>
    </row>
    <row r="29" spans="1:4">
      <c r="A29" s="3" t="s">
        <v>1018</v>
      </c>
    </row>
    <row r="30" spans="1:4">
      <c r="A30" s="4" t="s">
        <v>1019</v>
      </c>
      <c r="B30" s="5" t="n">
        <v>9520</v>
      </c>
      <c r="C30" s="5" t="n">
        <v>7575</v>
      </c>
    </row>
    <row r="31" spans="1:4">
      <c r="A31" s="3" t="s">
        <v>1020</v>
      </c>
    </row>
    <row r="32" spans="1:4">
      <c r="A32" s="4" t="s">
        <v>1001</v>
      </c>
      <c r="B32" s="6" t="n">
        <v>9520</v>
      </c>
      <c r="C32" s="5" t="n">
        <v>7575</v>
      </c>
    </row>
    <row r="33" spans="1:4">
      <c r="A33" s="4" t="s">
        <v>1031</v>
      </c>
    </row>
    <row r="34" spans="1:4">
      <c r="A34" s="3" t="s">
        <v>1018</v>
      </c>
    </row>
    <row r="35" spans="1:4">
      <c r="A35" s="4" t="s">
        <v>1032</v>
      </c>
      <c r="B35" s="4" t="s">
        <v>1033</v>
      </c>
    </row>
    <row r="36" spans="1:4">
      <c r="A36" s="4" t="s">
        <v>1019</v>
      </c>
      <c r="B36" s="6" t="n">
        <v>3991</v>
      </c>
      <c r="C36" s="5" t="n">
        <v>3065</v>
      </c>
    </row>
    <row r="37" spans="1:4">
      <c r="A37" s="3" t="s">
        <v>1020</v>
      </c>
    </row>
    <row r="38" spans="1:4">
      <c r="A38" s="4" t="s">
        <v>1001</v>
      </c>
      <c r="B38" s="6" t="n">
        <v>3991</v>
      </c>
      <c r="C38" s="5" t="n">
        <v>3065</v>
      </c>
    </row>
    <row r="39" spans="1:4">
      <c r="A39" s="4" t="s">
        <v>1034</v>
      </c>
    </row>
    <row r="40" spans="1:4">
      <c r="A40" s="3" t="s">
        <v>1018</v>
      </c>
    </row>
    <row r="41" spans="1:4">
      <c r="A41" s="4" t="s">
        <v>1035</v>
      </c>
      <c r="B41" s="4" t="s">
        <v>1036</v>
      </c>
    </row>
    <row r="42" spans="1:4">
      <c r="A42" s="4" t="s">
        <v>1037</v>
      </c>
    </row>
    <row r="43" spans="1:4">
      <c r="A43" s="3" t="s">
        <v>1018</v>
      </c>
    </row>
    <row r="44" spans="1:4">
      <c r="A44" s="4" t="s">
        <v>1035</v>
      </c>
      <c r="B44" s="4" t="s">
        <v>1033</v>
      </c>
    </row>
    <row r="45" spans="1:4">
      <c r="A45" s="4" t="s">
        <v>1038</v>
      </c>
    </row>
    <row r="46" spans="1:4">
      <c r="A46" s="3" t="s">
        <v>1018</v>
      </c>
    </row>
    <row r="47" spans="1:4">
      <c r="A47" s="4" t="s">
        <v>1019</v>
      </c>
      <c r="B47" s="6" t="n">
        <v>3991</v>
      </c>
      <c r="C47" s="5" t="n">
        <v>3065</v>
      </c>
    </row>
    <row r="48" spans="1:4">
      <c r="A48" s="3" t="s">
        <v>1020</v>
      </c>
    </row>
    <row r="49" spans="1:4">
      <c r="A49" s="4" t="s">
        <v>1001</v>
      </c>
      <c r="B49" s="6" t="n">
        <v>3991</v>
      </c>
      <c r="C49" s="5" t="n">
        <v>3065</v>
      </c>
    </row>
    <row r="50" spans="1:4">
      <c r="A50" s="4" t="s">
        <v>635</v>
      </c>
    </row>
    <row r="51" spans="1:4">
      <c r="A51" s="3" t="s">
        <v>1018</v>
      </c>
    </row>
    <row r="52" spans="1:4">
      <c r="A52" s="4" t="s">
        <v>1032</v>
      </c>
      <c r="B52" s="4" t="s">
        <v>1039</v>
      </c>
    </row>
    <row r="53" spans="1:4">
      <c r="A53" s="4" t="s">
        <v>1019</v>
      </c>
      <c r="B53" s="6" t="n">
        <v>4723</v>
      </c>
      <c r="C53" s="5" t="n">
        <v>3804</v>
      </c>
    </row>
    <row r="54" spans="1:4">
      <c r="A54" s="3" t="s">
        <v>1020</v>
      </c>
    </row>
    <row r="55" spans="1:4">
      <c r="A55" s="4" t="s">
        <v>1001</v>
      </c>
      <c r="B55" s="6" t="n">
        <v>4723</v>
      </c>
      <c r="C55" s="5" t="n">
        <v>3804</v>
      </c>
    </row>
    <row r="56" spans="1:4">
      <c r="A56" s="4" t="s">
        <v>1040</v>
      </c>
    </row>
    <row r="57" spans="1:4">
      <c r="A57" s="3" t="s">
        <v>1018</v>
      </c>
    </row>
    <row r="58" spans="1:4">
      <c r="A58" s="4" t="s">
        <v>1035</v>
      </c>
      <c r="B58" s="4" t="s">
        <v>1033</v>
      </c>
    </row>
    <row r="59" spans="1:4">
      <c r="A59" s="4" t="s">
        <v>1041</v>
      </c>
    </row>
    <row r="60" spans="1:4">
      <c r="A60" s="3" t="s">
        <v>1018</v>
      </c>
    </row>
    <row r="61" spans="1:4">
      <c r="A61" s="4" t="s">
        <v>1035</v>
      </c>
      <c r="B61" s="4" t="s">
        <v>653</v>
      </c>
    </row>
    <row r="62" spans="1:4">
      <c r="A62" s="4" t="s">
        <v>1042</v>
      </c>
    </row>
    <row r="63" spans="1:4">
      <c r="A63" s="3" t="s">
        <v>1018</v>
      </c>
    </row>
    <row r="64" spans="1:4">
      <c r="A64" s="4" t="s">
        <v>1019</v>
      </c>
      <c r="B64" s="6" t="n">
        <v>4723</v>
      </c>
      <c r="C64" s="5" t="n">
        <v>3804</v>
      </c>
    </row>
    <row r="65" spans="1:4">
      <c r="A65" s="3" t="s">
        <v>1020</v>
      </c>
    </row>
    <row r="66" spans="1:4">
      <c r="A66" s="4" t="s">
        <v>1001</v>
      </c>
      <c r="B66" s="6" t="n">
        <v>4723</v>
      </c>
      <c r="C66" s="5" t="n">
        <v>3804</v>
      </c>
    </row>
    <row r="67" spans="1:4">
      <c r="A67" s="4" t="s">
        <v>1043</v>
      </c>
    </row>
    <row r="68" spans="1:4">
      <c r="A68" s="3" t="s">
        <v>1018</v>
      </c>
    </row>
    <row r="69" spans="1:4">
      <c r="A69" s="4" t="s">
        <v>1032</v>
      </c>
      <c r="B69" s="4" t="s">
        <v>1013</v>
      </c>
    </row>
    <row r="70" spans="1:4">
      <c r="A70" s="4" t="s">
        <v>1019</v>
      </c>
      <c r="B70" s="6" t="n">
        <v>1171</v>
      </c>
      <c r="C70" s="5" t="n">
        <v>963</v>
      </c>
    </row>
    <row r="71" spans="1:4">
      <c r="A71" s="3" t="s">
        <v>1020</v>
      </c>
    </row>
    <row r="72" spans="1:4">
      <c r="A72" s="4" t="s">
        <v>1001</v>
      </c>
      <c r="B72" s="6" t="n">
        <v>1171</v>
      </c>
      <c r="C72" s="5" t="n">
        <v>963</v>
      </c>
    </row>
    <row r="73" spans="1:4">
      <c r="A73" s="4" t="s">
        <v>1044</v>
      </c>
    </row>
    <row r="74" spans="1:4">
      <c r="A74" s="3" t="s">
        <v>1018</v>
      </c>
    </row>
    <row r="75" spans="1:4">
      <c r="A75" s="4" t="s">
        <v>1035</v>
      </c>
      <c r="B75" s="4" t="s">
        <v>777</v>
      </c>
    </row>
    <row r="76" spans="1:4">
      <c r="A76" s="4" t="s">
        <v>1045</v>
      </c>
    </row>
    <row r="77" spans="1:4">
      <c r="A77" s="3" t="s">
        <v>1018</v>
      </c>
    </row>
    <row r="78" spans="1:4">
      <c r="A78" s="4" t="s">
        <v>1035</v>
      </c>
      <c r="B78" s="4" t="s">
        <v>791</v>
      </c>
    </row>
    <row r="79" spans="1:4">
      <c r="A79" s="4" t="s">
        <v>1046</v>
      </c>
    </row>
    <row r="80" spans="1:4">
      <c r="A80" s="3" t="s">
        <v>1018</v>
      </c>
    </row>
    <row r="81" spans="1:4">
      <c r="A81" s="4" t="s">
        <v>1019</v>
      </c>
      <c r="B81" s="6" t="n">
        <v>365</v>
      </c>
      <c r="C81" s="5" t="n">
        <v>257</v>
      </c>
    </row>
    <row r="82" spans="1:4">
      <c r="A82" s="3" t="s">
        <v>1020</v>
      </c>
    </row>
    <row r="83" spans="1:4">
      <c r="A83" s="4" t="s">
        <v>1001</v>
      </c>
      <c r="B83" s="5" t="n">
        <v>365</v>
      </c>
      <c r="C83" s="5" t="n">
        <v>257</v>
      </c>
    </row>
    <row r="84" spans="1:4">
      <c r="A84" s="4" t="s">
        <v>1047</v>
      </c>
    </row>
    <row r="85" spans="1:4">
      <c r="A85" s="3" t="s">
        <v>1018</v>
      </c>
    </row>
    <row r="86" spans="1:4">
      <c r="A86" s="4" t="s">
        <v>1019</v>
      </c>
      <c r="B86" s="5" t="n">
        <v>806</v>
      </c>
      <c r="C86" s="5" t="n">
        <v>706</v>
      </c>
    </row>
    <row r="87" spans="1:4">
      <c r="A87" s="3" t="s">
        <v>1020</v>
      </c>
    </row>
    <row r="88" spans="1:4">
      <c r="A88" s="4" t="s">
        <v>1001</v>
      </c>
      <c r="B88" s="6" t="n">
        <v>806</v>
      </c>
      <c r="C88" s="6" t="n">
        <v>70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048</v>
      </c>
      <c r="B1" s="2" t="s">
        <v>1</v>
      </c>
    </row>
    <row r="2" spans="1:3">
      <c r="B2" s="2" t="s">
        <v>2</v>
      </c>
      <c r="C2" s="2" t="s">
        <v>30</v>
      </c>
    </row>
    <row r="3" spans="1:3">
      <c r="A3" s="3" t="s">
        <v>262</v>
      </c>
    </row>
    <row r="4" spans="1:3">
      <c r="A4" s="4" t="s">
        <v>1049</v>
      </c>
      <c r="B4" s="6" t="n">
        <v>1407</v>
      </c>
      <c r="C4" s="6" t="n">
        <v>130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1050</v>
      </c>
      <c r="B1" s="2" t="s">
        <v>1</v>
      </c>
    </row>
    <row r="2" spans="1:2">
      <c r="B2" s="2" t="s">
        <v>230</v>
      </c>
    </row>
    <row r="3" spans="1:2">
      <c r="A3" s="3" t="s">
        <v>264</v>
      </c>
    </row>
    <row r="4" spans="1:2">
      <c r="A4" s="4" t="s">
        <v>1051</v>
      </c>
      <c r="B4" s="6" t="n">
        <v>1371</v>
      </c>
    </row>
    <row r="5" spans="1:2">
      <c r="A5" s="3" t="s">
        <v>1052</v>
      </c>
    </row>
    <row r="6" spans="1:2">
      <c r="A6" s="4" t="s">
        <v>1053</v>
      </c>
      <c r="B6" s="5" t="n">
        <v>1371</v>
      </c>
    </row>
    <row r="7" spans="1:2">
      <c r="A7" s="4" t="s">
        <v>1054</v>
      </c>
      <c r="B7" s="5" t="n">
        <v>969</v>
      </c>
    </row>
    <row r="8" spans="1:2">
      <c r="A8" s="4" t="s">
        <v>605</v>
      </c>
      <c r="B8" s="6" t="n">
        <v>40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459</v>
      </c>
      <c r="J1" s="2" t="s">
        <v>1</v>
      </c>
    </row>
    <row r="2" spans="1:12">
      <c r="B2" s="2" t="s">
        <v>2</v>
      </c>
      <c r="C2" s="2" t="s">
        <v>460</v>
      </c>
      <c r="D2" s="2" t="s">
        <v>461</v>
      </c>
      <c r="E2" s="2" t="s">
        <v>462</v>
      </c>
      <c r="F2" s="2" t="s">
        <v>30</v>
      </c>
      <c r="G2" s="2" t="s">
        <v>463</v>
      </c>
      <c r="H2" s="2" t="s">
        <v>464</v>
      </c>
      <c r="I2" s="2" t="s">
        <v>465</v>
      </c>
      <c r="J2" s="2" t="s">
        <v>2</v>
      </c>
      <c r="K2" s="2" t="s">
        <v>30</v>
      </c>
      <c r="L2" s="2" t="s">
        <v>91</v>
      </c>
    </row>
    <row r="3" spans="1:12">
      <c r="A3" s="3" t="s">
        <v>1056</v>
      </c>
    </row>
    <row r="4" spans="1:12">
      <c r="A4" s="4" t="s">
        <v>1057</v>
      </c>
      <c r="E4" s="6" t="n">
        <v>585016</v>
      </c>
      <c r="I4" s="6" t="n">
        <v>627955</v>
      </c>
      <c r="J4" s="6" t="n">
        <v>585016</v>
      </c>
      <c r="K4" s="6" t="n">
        <v>627955</v>
      </c>
      <c r="L4" s="6" t="n">
        <v>423775</v>
      </c>
    </row>
    <row r="5" spans="1:12">
      <c r="A5" s="3" t="s">
        <v>1058</v>
      </c>
    </row>
    <row r="6" spans="1:12">
      <c r="A6" s="4" t="s">
        <v>1059</v>
      </c>
      <c r="J6" s="5" t="n">
        <v>-2362</v>
      </c>
      <c r="K6" s="5" t="n">
        <v>-1005</v>
      </c>
      <c r="L6" s="5" t="n">
        <v>-522</v>
      </c>
    </row>
    <row r="7" spans="1:12">
      <c r="A7" s="4" t="s">
        <v>93</v>
      </c>
      <c r="B7" s="6" t="n">
        <v>-281341</v>
      </c>
      <c r="C7" s="6" t="n">
        <v>-263809</v>
      </c>
      <c r="D7" s="6" t="n">
        <v>-248174</v>
      </c>
      <c r="E7" s="5" t="n">
        <v>-227345</v>
      </c>
      <c r="F7" s="6" t="n">
        <v>-225962</v>
      </c>
      <c r="G7" s="6" t="n">
        <v>-217209</v>
      </c>
      <c r="H7" s="6" t="n">
        <v>-210089</v>
      </c>
      <c r="I7" s="5" t="n">
        <v>-205471</v>
      </c>
      <c r="J7" s="5" t="n">
        <v>-1020669</v>
      </c>
      <c r="K7" s="5" t="n">
        <v>-858731</v>
      </c>
      <c r="L7" s="5" t="n">
        <v>-600302</v>
      </c>
    </row>
    <row r="8" spans="1:12">
      <c r="A8" s="4" t="s">
        <v>94</v>
      </c>
      <c r="B8" s="5" t="n">
        <v>197342</v>
      </c>
      <c r="C8" s="5" t="n">
        <v>183420</v>
      </c>
      <c r="D8" s="5" t="n">
        <v>178404</v>
      </c>
      <c r="E8" s="5" t="n">
        <v>166279</v>
      </c>
      <c r="F8" s="5" t="n">
        <v>160174</v>
      </c>
      <c r="G8" s="5" t="n">
        <v>154847</v>
      </c>
      <c r="H8" s="5" t="n">
        <v>152369</v>
      </c>
      <c r="I8" s="5" t="n">
        <v>153560</v>
      </c>
      <c r="J8" s="5" t="n">
        <v>725445</v>
      </c>
      <c r="K8" s="5" t="n">
        <v>620950</v>
      </c>
      <c r="L8" s="5" t="n">
        <v>389310</v>
      </c>
    </row>
    <row r="9" spans="1:12">
      <c r="A9" s="4" t="s">
        <v>97</v>
      </c>
      <c r="B9" s="5" t="n">
        <v>67624</v>
      </c>
      <c r="C9" s="6" t="n">
        <v>66726</v>
      </c>
      <c r="D9" s="6" t="n">
        <v>59491</v>
      </c>
      <c r="E9" s="5" t="n">
        <v>54996</v>
      </c>
      <c r="F9" s="5" t="n">
        <v>55564</v>
      </c>
      <c r="G9" s="6" t="n">
        <v>55904</v>
      </c>
      <c r="H9" s="6" t="n">
        <v>54183</v>
      </c>
      <c r="I9" s="5" t="n">
        <v>53759</v>
      </c>
      <c r="J9" s="5" t="n">
        <v>248837</v>
      </c>
      <c r="K9" s="5" t="n">
        <v>219410</v>
      </c>
      <c r="L9" s="5" t="n">
        <v>165672</v>
      </c>
    </row>
    <row r="10" spans="1:12">
      <c r="A10" s="4" t="s">
        <v>101</v>
      </c>
      <c r="J10" s="5" t="n">
        <v>7634</v>
      </c>
      <c r="K10" s="5" t="n">
        <v>7682</v>
      </c>
      <c r="L10" s="5" t="n">
        <v>643</v>
      </c>
    </row>
    <row r="11" spans="1:12">
      <c r="A11" s="4" t="s">
        <v>1060</v>
      </c>
      <c r="J11" s="5" t="n">
        <v>-9750</v>
      </c>
      <c r="K11" s="5" t="n">
        <v>-5990</v>
      </c>
      <c r="L11" s="5" t="n">
        <v>-1285</v>
      </c>
    </row>
    <row r="12" spans="1:12">
      <c r="A12" s="4" t="s">
        <v>121</v>
      </c>
      <c r="J12" s="5" t="n">
        <v>-2988</v>
      </c>
      <c r="K12" s="5" t="n">
        <v>3981</v>
      </c>
      <c r="L12" s="5" t="n">
        <v>-6726</v>
      </c>
    </row>
    <row r="13" spans="1:12">
      <c r="A13" s="4" t="s">
        <v>1057</v>
      </c>
      <c r="B13" s="5" t="n">
        <v>436083</v>
      </c>
      <c r="F13" s="5" t="n">
        <v>585016</v>
      </c>
      <c r="J13" s="5" t="n">
        <v>436083</v>
      </c>
      <c r="K13" s="5" t="n">
        <v>585016</v>
      </c>
      <c r="L13" s="5" t="n">
        <v>627955</v>
      </c>
    </row>
    <row r="14" spans="1:12">
      <c r="A14" s="4" t="s">
        <v>142</v>
      </c>
    </row>
    <row r="15" spans="1:12">
      <c r="A15" s="3" t="s">
        <v>1056</v>
      </c>
    </row>
    <row r="16" spans="1:12">
      <c r="A16" s="4" t="s">
        <v>1057</v>
      </c>
      <c r="E16" s="5" t="n">
        <v>-39749</v>
      </c>
      <c r="I16" s="5" t="n">
        <v>-42139</v>
      </c>
      <c r="J16" s="5" t="n">
        <v>-39749</v>
      </c>
      <c r="K16" s="5" t="n">
        <v>-42139</v>
      </c>
      <c r="L16" s="5" t="n">
        <v>-34128</v>
      </c>
    </row>
    <row r="17" spans="1:12">
      <c r="A17" s="3" t="s">
        <v>1058</v>
      </c>
    </row>
    <row r="18" spans="1:12">
      <c r="A18" s="4" t="s">
        <v>121</v>
      </c>
      <c r="J18" s="5" t="n">
        <v>-932</v>
      </c>
      <c r="K18" s="5" t="n">
        <v>2390</v>
      </c>
      <c r="L18" s="5" t="n">
        <v>-8011</v>
      </c>
    </row>
    <row r="19" spans="1:12">
      <c r="A19" s="4" t="s">
        <v>1057</v>
      </c>
      <c r="B19" s="5" t="n">
        <v>-40681</v>
      </c>
      <c r="F19" s="5" t="n">
        <v>-39749</v>
      </c>
      <c r="J19" s="5" t="n">
        <v>-40681</v>
      </c>
      <c r="K19" s="5" t="n">
        <v>-39749</v>
      </c>
      <c r="L19" s="5" t="n">
        <v>-42139</v>
      </c>
    </row>
    <row r="20" spans="1:12">
      <c r="A20" s="4" t="s">
        <v>1061</v>
      </c>
    </row>
    <row r="21" spans="1:12">
      <c r="A21" s="3" t="s">
        <v>1056</v>
      </c>
    </row>
    <row r="22" spans="1:12">
      <c r="A22" s="4" t="s">
        <v>1057</v>
      </c>
      <c r="E22" s="5" t="n">
        <v>57</v>
      </c>
      <c r="I22" s="5" t="n">
        <v>23</v>
      </c>
      <c r="J22" s="5" t="n">
        <v>57</v>
      </c>
      <c r="K22" s="5" t="n">
        <v>23</v>
      </c>
      <c r="L22" s="5" t="n">
        <v>-18</v>
      </c>
    </row>
    <row r="23" spans="1:12">
      <c r="A23" s="4" t="s">
        <v>1062</v>
      </c>
      <c r="J23" s="5" t="n">
        <v>175</v>
      </c>
      <c r="K23" s="5" t="n">
        <v>72</v>
      </c>
      <c r="L23" s="5" t="n">
        <v>102</v>
      </c>
    </row>
    <row r="24" spans="1:12">
      <c r="A24" s="3" t="s">
        <v>1058</v>
      </c>
    </row>
    <row r="25" spans="1:12">
      <c r="A25" s="4" t="s">
        <v>1059</v>
      </c>
      <c r="J25" s="5" t="n">
        <v>-190</v>
      </c>
      <c r="K25" s="5" t="n">
        <v>6</v>
      </c>
      <c r="L25" s="5" t="n">
        <v>-64</v>
      </c>
    </row>
    <row r="26" spans="1:12">
      <c r="A26" s="4" t="s">
        <v>1060</v>
      </c>
      <c r="J26" s="5" t="n">
        <v>27</v>
      </c>
      <c r="K26" s="5" t="n">
        <v>-44</v>
      </c>
      <c r="L26" s="5" t="n">
        <v>3</v>
      </c>
    </row>
    <row r="27" spans="1:12">
      <c r="A27" s="4" t="s">
        <v>121</v>
      </c>
      <c r="J27" s="5" t="n">
        <v>12</v>
      </c>
      <c r="K27" s="5" t="n">
        <v>34</v>
      </c>
      <c r="L27" s="5" t="n">
        <v>41</v>
      </c>
    </row>
    <row r="28" spans="1:12">
      <c r="A28" s="4" t="s">
        <v>1057</v>
      </c>
      <c r="B28" s="5" t="n">
        <v>69</v>
      </c>
      <c r="F28" s="5" t="n">
        <v>57</v>
      </c>
      <c r="J28" s="5" t="n">
        <v>69</v>
      </c>
      <c r="K28" s="5" t="n">
        <v>57</v>
      </c>
      <c r="L28" s="5" t="n">
        <v>23</v>
      </c>
    </row>
    <row r="29" spans="1:12">
      <c r="A29" s="3" t="s">
        <v>1063</v>
      </c>
    </row>
    <row r="30" spans="1:12">
      <c r="A30" s="4" t="s">
        <v>1064</v>
      </c>
      <c r="J30" s="5" t="n">
        <v>108</v>
      </c>
      <c r="K30" s="5" t="n">
        <v>57</v>
      </c>
      <c r="L30" s="5" t="n">
        <v>35</v>
      </c>
    </row>
    <row r="31" spans="1:12">
      <c r="A31" s="4" t="s">
        <v>1065</v>
      </c>
      <c r="J31" s="5" t="n">
        <v>-246</v>
      </c>
      <c r="K31" s="5" t="n">
        <v>3</v>
      </c>
      <c r="L31" s="5" t="n">
        <v>-22</v>
      </c>
    </row>
    <row r="32" spans="1:12">
      <c r="A32" s="4" t="s">
        <v>1066</v>
      </c>
      <c r="J32" s="5" t="n">
        <v>15</v>
      </c>
      <c r="K32" s="5" t="n">
        <v>-23</v>
      </c>
      <c r="L32" s="5" t="n">
        <v>0</v>
      </c>
    </row>
    <row r="33" spans="1:12">
      <c r="A33" s="4" t="s">
        <v>1067</v>
      </c>
      <c r="J33" s="5" t="n">
        <v>-123</v>
      </c>
      <c r="K33" s="5" t="n">
        <v>37</v>
      </c>
      <c r="L33" s="5" t="n">
        <v>13</v>
      </c>
    </row>
    <row r="34" spans="1:12">
      <c r="A34" s="4" t="s">
        <v>1068</v>
      </c>
    </row>
    <row r="35" spans="1:12">
      <c r="A35" s="3" t="s">
        <v>1056</v>
      </c>
    </row>
    <row r="36" spans="1:12">
      <c r="A36" s="4" t="s">
        <v>1057</v>
      </c>
      <c r="E36" s="5" t="n">
        <v>-50415</v>
      </c>
      <c r="I36" s="5" t="n">
        <v>-45211</v>
      </c>
      <c r="J36" s="5" t="n">
        <v>-50415</v>
      </c>
      <c r="K36" s="5" t="n">
        <v>-45211</v>
      </c>
      <c r="L36" s="5" t="n">
        <v>-35565</v>
      </c>
    </row>
    <row r="37" spans="1:12">
      <c r="A37" s="4" t="s">
        <v>1062</v>
      </c>
      <c r="J37" s="5" t="n">
        <v>8262</v>
      </c>
      <c r="K37" s="5" t="n">
        <v>-3810</v>
      </c>
      <c r="L37" s="5" t="n">
        <v>-9324</v>
      </c>
    </row>
    <row r="38" spans="1:12">
      <c r="A38" s="3" t="s">
        <v>1058</v>
      </c>
    </row>
    <row r="39" spans="1:12">
      <c r="A39" s="4" t="s">
        <v>1060</v>
      </c>
      <c r="J39" s="5" t="n">
        <v>946</v>
      </c>
      <c r="K39" s="5" t="n">
        <v>-1394</v>
      </c>
      <c r="L39" s="5" t="n">
        <v>-322</v>
      </c>
    </row>
    <row r="40" spans="1:12">
      <c r="A40" s="4" t="s">
        <v>121</v>
      </c>
      <c r="J40" s="5" t="n">
        <v>9208</v>
      </c>
      <c r="K40" s="5" t="n">
        <v>-5204</v>
      </c>
      <c r="L40" s="5" t="n">
        <v>-9646</v>
      </c>
    </row>
    <row r="41" spans="1:12">
      <c r="A41" s="4" t="s">
        <v>1057</v>
      </c>
      <c r="B41" s="5" t="n">
        <v>-41207</v>
      </c>
      <c r="F41" s="5" t="n">
        <v>-50415</v>
      </c>
      <c r="J41" s="5" t="n">
        <v>-41207</v>
      </c>
      <c r="K41" s="5" t="n">
        <v>-50415</v>
      </c>
      <c r="L41" s="5" t="n">
        <v>-45211</v>
      </c>
    </row>
    <row r="42" spans="1:12">
      <c r="A42" s="4" t="s">
        <v>1069</v>
      </c>
    </row>
    <row r="43" spans="1:12">
      <c r="A43" s="3" t="s">
        <v>1056</v>
      </c>
    </row>
    <row r="44" spans="1:12">
      <c r="A44" s="4" t="s">
        <v>1057</v>
      </c>
      <c r="E44" s="5" t="n">
        <v>11789</v>
      </c>
      <c r="I44" s="5" t="n">
        <v>3934</v>
      </c>
      <c r="J44" s="5" t="n">
        <v>11789</v>
      </c>
      <c r="K44" s="5" t="n">
        <v>3934</v>
      </c>
      <c r="L44" s="5" t="n">
        <v>2387</v>
      </c>
    </row>
    <row r="45" spans="1:12">
      <c r="A45" s="4" t="s">
        <v>1062</v>
      </c>
      <c r="J45" s="5" t="n">
        <v>2428</v>
      </c>
      <c r="K45" s="5" t="n">
        <v>16328</v>
      </c>
      <c r="L45" s="5" t="n">
        <v>3373</v>
      </c>
    </row>
    <row r="46" spans="1:12">
      <c r="A46" s="3" t="s">
        <v>1058</v>
      </c>
    </row>
    <row r="47" spans="1:12">
      <c r="A47" s="4" t="s">
        <v>1060</v>
      </c>
      <c r="J47" s="5" t="n">
        <v>1078</v>
      </c>
      <c r="K47" s="5" t="n">
        <v>-134</v>
      </c>
      <c r="L47" s="5" t="n">
        <v>-966</v>
      </c>
    </row>
    <row r="48" spans="1:12">
      <c r="A48" s="4" t="s">
        <v>121</v>
      </c>
      <c r="J48" s="5" t="n">
        <v>-9908</v>
      </c>
      <c r="K48" s="5" t="n">
        <v>7855</v>
      </c>
      <c r="L48" s="5" t="n">
        <v>1547</v>
      </c>
    </row>
    <row r="49" spans="1:12">
      <c r="A49" s="4" t="s">
        <v>1057</v>
      </c>
      <c r="B49" s="5" t="n">
        <v>1881</v>
      </c>
      <c r="F49" s="5" t="n">
        <v>11789</v>
      </c>
      <c r="J49" s="5" t="n">
        <v>1881</v>
      </c>
      <c r="K49" s="5" t="n">
        <v>11789</v>
      </c>
      <c r="L49" s="5" t="n">
        <v>3934</v>
      </c>
    </row>
    <row r="50" spans="1:12">
      <c r="A50" s="3" t="s">
        <v>1063</v>
      </c>
    </row>
    <row r="51" spans="1:12">
      <c r="A51" s="4" t="s">
        <v>1064</v>
      </c>
      <c r="J51" s="5" t="n">
        <v>1265</v>
      </c>
      <c r="K51" s="5" t="n">
        <v>6713</v>
      </c>
      <c r="L51" s="5" t="n">
        <v>1797</v>
      </c>
    </row>
    <row r="52" spans="1:12">
      <c r="A52" s="4" t="s">
        <v>1066</v>
      </c>
      <c r="J52" s="5" t="n">
        <v>571</v>
      </c>
      <c r="K52" s="5" t="n">
        <v>-71</v>
      </c>
      <c r="L52" s="5" t="n">
        <v>-512</v>
      </c>
    </row>
    <row r="53" spans="1:12">
      <c r="A53" s="4" t="s">
        <v>1067</v>
      </c>
      <c r="J53" s="5" t="n">
        <v>-3659</v>
      </c>
      <c r="K53" s="5" t="n">
        <v>3583</v>
      </c>
      <c r="L53" s="5" t="n">
        <v>1288</v>
      </c>
    </row>
    <row r="54" spans="1:12">
      <c r="A54" s="4" t="s">
        <v>1070</v>
      </c>
    </row>
    <row r="55" spans="1:12">
      <c r="A55" s="3" t="s">
        <v>1058</v>
      </c>
    </row>
    <row r="56" spans="1:12">
      <c r="A56" s="4" t="s">
        <v>93</v>
      </c>
      <c r="J56" s="5" t="n">
        <v>-5651</v>
      </c>
      <c r="K56" s="5" t="n">
        <v>-2706</v>
      </c>
      <c r="L56" s="5" t="n">
        <v>-178</v>
      </c>
    </row>
    <row r="57" spans="1:12">
      <c r="A57" s="4" t="s">
        <v>94</v>
      </c>
      <c r="J57" s="5" t="n">
        <v>-4855</v>
      </c>
      <c r="K57" s="5" t="n">
        <v>-3526</v>
      </c>
      <c r="L57" s="5" t="n">
        <v>-446</v>
      </c>
    </row>
    <row r="58" spans="1:12">
      <c r="A58" s="4" t="s">
        <v>97</v>
      </c>
      <c r="J58" s="5" t="n">
        <v>-2748</v>
      </c>
      <c r="K58" s="5" t="n">
        <v>-2107</v>
      </c>
      <c r="L58" s="5" t="n">
        <v>-236</v>
      </c>
    </row>
    <row r="59" spans="1:12">
      <c r="A59" s="4" t="s">
        <v>101</v>
      </c>
      <c r="J59" s="5" t="n">
        <v>-160</v>
      </c>
    </row>
    <row r="60" spans="1:12">
      <c r="A60" s="4" t="s">
        <v>1071</v>
      </c>
    </row>
    <row r="61" spans="1:12">
      <c r="A61" s="3" t="s">
        <v>1063</v>
      </c>
    </row>
    <row r="62" spans="1:12">
      <c r="A62" s="4" t="s">
        <v>1072</v>
      </c>
      <c r="J62" s="5" t="n">
        <v>-3036</v>
      </c>
      <c r="K62" s="5" t="n">
        <v>-1432</v>
      </c>
      <c r="L62" s="5" t="n">
        <v>-94</v>
      </c>
    </row>
    <row r="63" spans="1:12">
      <c r="A63" s="4" t="s">
        <v>1073</v>
      </c>
    </row>
    <row r="64" spans="1:12">
      <c r="A64" s="3" t="s">
        <v>1063</v>
      </c>
    </row>
    <row r="65" spans="1:12">
      <c r="A65" s="4" t="s">
        <v>1072</v>
      </c>
      <c r="J65" s="5" t="n">
        <v>-1543</v>
      </c>
      <c r="K65" s="5" t="n">
        <v>-1015</v>
      </c>
      <c r="L65" s="5" t="n">
        <v>55</v>
      </c>
    </row>
    <row r="66" spans="1:12">
      <c r="A66" s="4" t="s">
        <v>1074</v>
      </c>
    </row>
    <row r="67" spans="1:12">
      <c r="A67" s="3" t="s">
        <v>1063</v>
      </c>
    </row>
    <row r="68" spans="1:12">
      <c r="A68" s="4" t="s">
        <v>1072</v>
      </c>
      <c r="J68" s="5" t="n">
        <v>-852</v>
      </c>
      <c r="K68" s="5" t="n">
        <v>-611</v>
      </c>
      <c r="L68" s="5" t="n">
        <v>42</v>
      </c>
    </row>
    <row r="69" spans="1:12">
      <c r="A69" s="4" t="s">
        <v>1075</v>
      </c>
    </row>
    <row r="70" spans="1:12">
      <c r="A70" s="3" t="s">
        <v>1063</v>
      </c>
    </row>
    <row r="71" spans="1:12">
      <c r="A71" s="4" t="s">
        <v>1072</v>
      </c>
      <c r="J71" s="5" t="n">
        <v>-64</v>
      </c>
      <c r="K71" s="5" t="n">
        <v>0</v>
      </c>
      <c r="L71" s="5" t="n">
        <v>0</v>
      </c>
    </row>
    <row r="72" spans="1:12">
      <c r="A72" s="4" t="s">
        <v>1076</v>
      </c>
    </row>
    <row r="73" spans="1:12">
      <c r="A73" s="3" t="s">
        <v>1056</v>
      </c>
    </row>
    <row r="74" spans="1:12">
      <c r="A74" s="4" t="s">
        <v>1057</v>
      </c>
      <c r="E74" s="6" t="n">
        <v>-1180</v>
      </c>
      <c r="I74" s="6" t="n">
        <v>-885</v>
      </c>
      <c r="J74" s="5" t="n">
        <v>-1180</v>
      </c>
      <c r="K74" s="5" t="n">
        <v>-885</v>
      </c>
      <c r="L74" s="5" t="n">
        <v>-932</v>
      </c>
    </row>
    <row r="75" spans="1:12">
      <c r="A75" s="4" t="s">
        <v>1062</v>
      </c>
      <c r="J75" s="5" t="n">
        <v>-364</v>
      </c>
      <c r="K75" s="5" t="n">
        <v>-379</v>
      </c>
      <c r="L75" s="5" t="n">
        <v>-173</v>
      </c>
    </row>
    <row r="76" spans="1:12">
      <c r="A76" s="3" t="s">
        <v>1058</v>
      </c>
    </row>
    <row r="77" spans="1:12">
      <c r="A77" s="4" t="s">
        <v>892</v>
      </c>
      <c r="J77" s="5" t="n">
        <v>20</v>
      </c>
      <c r="K77" s="5" t="n">
        <v>12</v>
      </c>
      <c r="L77" s="5" t="n">
        <v>99</v>
      </c>
    </row>
    <row r="78" spans="1:12">
      <c r="A78" s="4" t="s">
        <v>1060</v>
      </c>
      <c r="J78" s="5" t="n">
        <v>5</v>
      </c>
      <c r="K78" s="5" t="n">
        <v>-19</v>
      </c>
    </row>
    <row r="79" spans="1:12">
      <c r="A79" s="4" t="s">
        <v>121</v>
      </c>
      <c r="J79" s="5" t="n">
        <v>-244</v>
      </c>
      <c r="K79" s="5" t="n">
        <v>-295</v>
      </c>
      <c r="L79" s="5" t="n">
        <v>47</v>
      </c>
    </row>
    <row r="80" spans="1:12">
      <c r="A80" s="4" t="s">
        <v>1057</v>
      </c>
      <c r="B80" s="6" t="n">
        <v>-1424</v>
      </c>
      <c r="F80" s="6" t="n">
        <v>-1180</v>
      </c>
      <c r="J80" s="5" t="n">
        <v>-1424</v>
      </c>
      <c r="K80" s="5" t="n">
        <v>-1180</v>
      </c>
      <c r="L80" s="5" t="n">
        <v>-885</v>
      </c>
    </row>
    <row r="81" spans="1:12">
      <c r="A81" s="3" t="s">
        <v>1063</v>
      </c>
    </row>
    <row r="82" spans="1:12">
      <c r="A82" s="4" t="s">
        <v>1064</v>
      </c>
      <c r="J82" s="5" t="n">
        <v>-198</v>
      </c>
      <c r="K82" s="5" t="n">
        <v>-227</v>
      </c>
      <c r="L82" s="5" t="n">
        <v>-52</v>
      </c>
    </row>
    <row r="83" spans="1:12">
      <c r="A83" s="4" t="s">
        <v>1066</v>
      </c>
      <c r="J83" s="5" t="n">
        <v>2</v>
      </c>
      <c r="K83" s="5" t="n">
        <v>-10</v>
      </c>
      <c r="L83" s="5" t="n">
        <v>0</v>
      </c>
    </row>
    <row r="84" spans="1:12">
      <c r="A84" s="4" t="s">
        <v>1067</v>
      </c>
      <c r="J84" s="5" t="n">
        <v>-144</v>
      </c>
      <c r="K84" s="5" t="n">
        <v>-184</v>
      </c>
      <c r="L84" s="5" t="n">
        <v>15</v>
      </c>
    </row>
    <row r="85" spans="1:12">
      <c r="A85" s="4" t="s">
        <v>1077</v>
      </c>
    </row>
    <row r="86" spans="1:12">
      <c r="A86" s="3" t="s">
        <v>1058</v>
      </c>
    </row>
    <row r="87" spans="1:12">
      <c r="A87" s="4" t="s">
        <v>94</v>
      </c>
      <c r="J87" s="5" t="n">
        <v>5</v>
      </c>
      <c r="K87" s="5" t="n">
        <v>5</v>
      </c>
      <c r="L87" s="5" t="n">
        <v>6</v>
      </c>
    </row>
    <row r="88" spans="1:12">
      <c r="A88" s="4" t="s">
        <v>97</v>
      </c>
      <c r="J88" s="5" t="n">
        <v>1</v>
      </c>
      <c r="K88" s="5" t="n">
        <v>1</v>
      </c>
      <c r="L88" s="5" t="n">
        <v>1</v>
      </c>
    </row>
    <row r="89" spans="1:12">
      <c r="A89" s="4" t="s">
        <v>1078</v>
      </c>
    </row>
    <row r="90" spans="1:12">
      <c r="A90" s="3" t="s">
        <v>1063</v>
      </c>
    </row>
    <row r="91" spans="1:12">
      <c r="A91" s="4" t="s">
        <v>1079</v>
      </c>
      <c r="J91" s="5" t="n">
        <v>3</v>
      </c>
      <c r="K91" s="5" t="n">
        <v>3</v>
      </c>
      <c r="L91" s="5" t="n">
        <v>2</v>
      </c>
    </row>
    <row r="92" spans="1:12">
      <c r="A92" s="4" t="s">
        <v>1080</v>
      </c>
    </row>
    <row r="93" spans="1:12">
      <c r="A93" s="3" t="s">
        <v>1063</v>
      </c>
    </row>
    <row r="94" spans="1:12">
      <c r="A94" s="4" t="s">
        <v>1079</v>
      </c>
      <c r="J94" s="5" t="n">
        <v>0</v>
      </c>
      <c r="K94" s="5" t="n">
        <v>0</v>
      </c>
      <c r="L94" s="5" t="n">
        <v>0</v>
      </c>
    </row>
    <row r="95" spans="1:12">
      <c r="A95" s="4" t="s">
        <v>1081</v>
      </c>
    </row>
    <row r="96" spans="1:12">
      <c r="A96" s="3" t="s">
        <v>1058</v>
      </c>
    </row>
    <row r="97" spans="1:12">
      <c r="A97" s="4" t="s">
        <v>94</v>
      </c>
      <c r="J97" s="5" t="n">
        <v>62</v>
      </c>
      <c r="K97" s="5" t="n">
        <v>53</v>
      </c>
      <c r="L97" s="5" t="n">
        <v>78</v>
      </c>
    </row>
    <row r="98" spans="1:12">
      <c r="A98" s="4" t="s">
        <v>97</v>
      </c>
      <c r="J98" s="5" t="n">
        <v>27</v>
      </c>
      <c r="K98" s="5" t="n">
        <v>32</v>
      </c>
      <c r="L98" s="5" t="n">
        <v>36</v>
      </c>
    </row>
    <row r="99" spans="1:12">
      <c r="A99" s="4" t="s">
        <v>1082</v>
      </c>
    </row>
    <row r="100" spans="1:12">
      <c r="A100" s="3" t="s">
        <v>1063</v>
      </c>
    </row>
    <row r="101" spans="1:12">
      <c r="A101" s="4" t="s">
        <v>1083</v>
      </c>
      <c r="J101" s="5" t="n">
        <v>34</v>
      </c>
      <c r="K101" s="5" t="n">
        <v>32</v>
      </c>
      <c r="L101" s="5" t="n">
        <v>24</v>
      </c>
    </row>
    <row r="102" spans="1:12">
      <c r="A102" s="4" t="s">
        <v>1084</v>
      </c>
    </row>
    <row r="103" spans="1:12">
      <c r="A103" s="3" t="s">
        <v>1063</v>
      </c>
    </row>
    <row r="104" spans="1:12">
      <c r="A104" s="4" t="s">
        <v>1083</v>
      </c>
      <c r="J104" s="6" t="n">
        <v>15</v>
      </c>
      <c r="K104" s="6" t="n">
        <v>18</v>
      </c>
      <c r="L104" s="6" t="n">
        <v>1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230</v>
      </c>
    </row>
    <row r="2" spans="1:2">
      <c r="A2" s="3" t="s">
        <v>1086</v>
      </c>
    </row>
    <row r="3" spans="1:2">
      <c r="A3" s="5" t="n">
        <v>2019</v>
      </c>
      <c r="B3" s="6" t="n">
        <v>11274</v>
      </c>
    </row>
    <row r="4" spans="1:2">
      <c r="A4" s="5" t="n">
        <v>2020</v>
      </c>
      <c r="B4" s="5" t="n">
        <v>10783</v>
      </c>
    </row>
    <row r="5" spans="1:2">
      <c r="A5" s="5" t="n">
        <v>2021</v>
      </c>
      <c r="B5" s="5" t="n">
        <v>9933</v>
      </c>
    </row>
    <row r="6" spans="1:2">
      <c r="A6" s="5" t="n">
        <v>2022</v>
      </c>
      <c r="B6" s="5" t="n">
        <v>8398</v>
      </c>
    </row>
    <row r="7" spans="1:2">
      <c r="A7" s="5" t="n">
        <v>2023</v>
      </c>
      <c r="B7" s="5" t="n">
        <v>5483</v>
      </c>
    </row>
    <row r="8" spans="1:2">
      <c r="A8" s="4" t="s">
        <v>1087</v>
      </c>
      <c r="B8" s="5" t="n">
        <v>14661</v>
      </c>
    </row>
    <row r="9" spans="1:2">
      <c r="A9" s="4" t="s">
        <v>1088</v>
      </c>
      <c r="B9" s="5" t="n">
        <v>60532</v>
      </c>
    </row>
    <row r="10" spans="1:2">
      <c r="A10" s="3" t="s">
        <v>1089</v>
      </c>
    </row>
    <row r="11" spans="1:2">
      <c r="A11" s="5" t="n">
        <v>2019</v>
      </c>
      <c r="B11" s="5" t="n">
        <v>56</v>
      </c>
    </row>
    <row r="12" spans="1:2">
      <c r="A12" s="5" t="n">
        <v>2020</v>
      </c>
      <c r="B12" s="5" t="n">
        <v>35</v>
      </c>
    </row>
    <row r="13" spans="1:2">
      <c r="A13" s="5" t="n">
        <v>2021</v>
      </c>
      <c r="B13" s="5" t="n">
        <v>12</v>
      </c>
    </row>
    <row r="14" spans="1:2">
      <c r="A14" s="5" t="n">
        <v>2022</v>
      </c>
      <c r="B14" s="5" t="n">
        <v>1</v>
      </c>
    </row>
    <row r="15" spans="1:2">
      <c r="A15" s="4" t="s">
        <v>1088</v>
      </c>
      <c r="B15" s="5" t="n">
        <v>104</v>
      </c>
    </row>
    <row r="16" spans="1:2">
      <c r="A16" s="4" t="s">
        <v>1090</v>
      </c>
      <c r="B16" s="5" t="n">
        <v>15</v>
      </c>
    </row>
    <row r="17" spans="1:2">
      <c r="A17" s="4" t="s">
        <v>1091</v>
      </c>
      <c r="B17" s="5" t="n">
        <v>89</v>
      </c>
    </row>
    <row r="18" spans="1:2">
      <c r="A18" s="4" t="s">
        <v>1092</v>
      </c>
      <c r="B18" s="5" t="n">
        <v>47</v>
      </c>
    </row>
    <row r="19" spans="1:2">
      <c r="A19" s="4" t="s">
        <v>1093</v>
      </c>
      <c r="B19" s="6" t="n">
        <v>4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0</v>
      </c>
      <c r="D2" s="2" t="s">
        <v>91</v>
      </c>
    </row>
    <row r="3" spans="1:4">
      <c r="A3" s="3" t="s">
        <v>267</v>
      </c>
    </row>
    <row r="4" spans="1:4">
      <c r="A4" s="4" t="s">
        <v>1095</v>
      </c>
      <c r="B4" s="6" t="n">
        <v>12011</v>
      </c>
      <c r="C4" s="6" t="n">
        <v>11701</v>
      </c>
      <c r="D4" s="6" t="n">
        <v>9350</v>
      </c>
    </row>
    <row r="5" spans="1:4">
      <c r="A5" s="4" t="s">
        <v>1096</v>
      </c>
      <c r="B5" s="6" t="n">
        <v>88</v>
      </c>
      <c r="C5" s="6" t="n">
        <v>116</v>
      </c>
      <c r="D5" s="6" t="n">
        <v>13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230</v>
      </c>
    </row>
    <row r="2" spans="1:2">
      <c r="A2" s="4" t="s">
        <v>1098</v>
      </c>
    </row>
    <row r="3" spans="1:2">
      <c r="A3" s="3" t="s">
        <v>1099</v>
      </c>
    </row>
    <row r="4" spans="1:2">
      <c r="A4" s="4" t="s">
        <v>1100</v>
      </c>
      <c r="B4" s="6" t="n">
        <v>0</v>
      </c>
    </row>
    <row r="5" spans="1:2">
      <c r="A5" s="4" t="s">
        <v>1101</v>
      </c>
    </row>
    <row r="6" spans="1:2">
      <c r="A6" s="3" t="s">
        <v>1099</v>
      </c>
    </row>
    <row r="7" spans="1:2">
      <c r="A7" s="4" t="s">
        <v>1100</v>
      </c>
      <c r="B7"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102</v>
      </c>
      <c r="B1" s="2" t="s">
        <v>459</v>
      </c>
      <c r="J1" s="2" t="s">
        <v>1</v>
      </c>
    </row>
    <row r="2" spans="1:12">
      <c r="B2" s="2" t="s">
        <v>427</v>
      </c>
      <c r="C2" s="2" t="s">
        <v>556</v>
      </c>
      <c r="D2" s="2" t="s">
        <v>1103</v>
      </c>
      <c r="E2" s="2" t="s">
        <v>1104</v>
      </c>
      <c r="F2" s="2" t="s">
        <v>557</v>
      </c>
      <c r="G2" s="2" t="s">
        <v>1105</v>
      </c>
      <c r="H2" s="2" t="s">
        <v>1106</v>
      </c>
      <c r="I2" s="2" t="s">
        <v>1107</v>
      </c>
      <c r="J2" s="2" t="s">
        <v>427</v>
      </c>
      <c r="K2" s="2" t="s">
        <v>557</v>
      </c>
      <c r="L2" s="2" t="s">
        <v>173</v>
      </c>
    </row>
    <row r="3" spans="1:12">
      <c r="A3" s="3" t="s">
        <v>269</v>
      </c>
    </row>
    <row r="4" spans="1:12">
      <c r="A4" s="4" t="s">
        <v>1108</v>
      </c>
      <c r="B4" s="5" t="n">
        <v>6</v>
      </c>
      <c r="J4" s="5" t="n">
        <v>6</v>
      </c>
    </row>
    <row r="5" spans="1:12">
      <c r="A5" s="4" t="s">
        <v>1109</v>
      </c>
      <c r="B5" s="6" t="n">
        <v>-5582</v>
      </c>
      <c r="C5" s="6" t="n">
        <v>2843</v>
      </c>
      <c r="D5" s="6" t="n">
        <v>-1187</v>
      </c>
      <c r="E5" s="6" t="n">
        <v>-625</v>
      </c>
      <c r="F5" s="6" t="n">
        <v>5485</v>
      </c>
      <c r="G5" s="6" t="n">
        <v>-2331</v>
      </c>
      <c r="H5" s="6" t="n">
        <v>1418</v>
      </c>
      <c r="I5" s="6" t="n">
        <v>-4125</v>
      </c>
      <c r="J5" s="6" t="n">
        <v>-4551</v>
      </c>
      <c r="K5" s="6" t="n">
        <v>447</v>
      </c>
      <c r="L5" s="6" t="n">
        <v>12349</v>
      </c>
    </row>
    <row r="6" spans="1:12">
      <c r="A6" s="4" t="s">
        <v>1110</v>
      </c>
    </row>
    <row r="7" spans="1:12">
      <c r="A7" s="3" t="s">
        <v>269</v>
      </c>
    </row>
    <row r="8" spans="1:12">
      <c r="A8" s="4" t="s">
        <v>1111</v>
      </c>
      <c r="J8" s="5" t="n">
        <v>4</v>
      </c>
    </row>
    <row r="9" spans="1:12">
      <c r="A9" s="4" t="s">
        <v>1112</v>
      </c>
    </row>
    <row r="10" spans="1:12">
      <c r="A10" s="3" t="s">
        <v>269</v>
      </c>
    </row>
    <row r="11" spans="1:12">
      <c r="A11" s="4" t="s">
        <v>1113</v>
      </c>
      <c r="J11" s="4" t="s">
        <v>1114</v>
      </c>
    </row>
    <row r="12" spans="1:12">
      <c r="A12" s="4" t="s">
        <v>1115</v>
      </c>
      <c r="J12" s="4" t="s">
        <v>1116</v>
      </c>
    </row>
    <row r="13" spans="1:12">
      <c r="A13" s="4" t="s">
        <v>1117</v>
      </c>
      <c r="B13" s="6" t="n">
        <v>140347</v>
      </c>
      <c r="F13" s="6" t="n">
        <v>153435</v>
      </c>
      <c r="J13" s="6" t="n">
        <v>140347</v>
      </c>
      <c r="K13" s="5" t="n">
        <v>153435</v>
      </c>
    </row>
    <row r="14" spans="1:12">
      <c r="A14" s="4" t="s">
        <v>1118</v>
      </c>
      <c r="J14" s="6" t="n">
        <v>1086</v>
      </c>
    </row>
    <row r="15" spans="1:12">
      <c r="A15" s="4" t="s">
        <v>1119</v>
      </c>
    </row>
    <row r="16" spans="1:12">
      <c r="A16" s="3" t="s">
        <v>269</v>
      </c>
    </row>
    <row r="17" spans="1:12">
      <c r="A17" s="4" t="s">
        <v>1120</v>
      </c>
      <c r="J17" s="4" t="s">
        <v>1121</v>
      </c>
    </row>
    <row r="18" spans="1:12">
      <c r="A18" s="4" t="s">
        <v>1122</v>
      </c>
    </row>
    <row r="19" spans="1:12">
      <c r="A19" s="3" t="s">
        <v>269</v>
      </c>
    </row>
    <row r="20" spans="1:12">
      <c r="A20" s="4" t="s">
        <v>1109</v>
      </c>
      <c r="J20" s="6" t="n">
        <v>0</v>
      </c>
      <c r="K20" s="6" t="n">
        <v>0</v>
      </c>
    </row>
    <row r="21" spans="1:12">
      <c r="A21" s="4" t="s">
        <v>1123</v>
      </c>
    </row>
    <row r="22" spans="1:12">
      <c r="A22" s="3" t="s">
        <v>269</v>
      </c>
    </row>
    <row r="23" spans="1:12">
      <c r="A23" s="4" t="s">
        <v>1113</v>
      </c>
      <c r="J23" s="4" t="s">
        <v>1114</v>
      </c>
    </row>
    <row r="24" spans="1:12">
      <c r="A24" s="4" t="s">
        <v>1124</v>
      </c>
    </row>
    <row r="25" spans="1:12">
      <c r="A25" s="3" t="s">
        <v>269</v>
      </c>
    </row>
    <row r="26" spans="1:12">
      <c r="A26" s="4" t="s">
        <v>1120</v>
      </c>
      <c r="J26" s="4" t="s">
        <v>782</v>
      </c>
    </row>
    <row r="27" spans="1:12">
      <c r="A27" s="4" t="s">
        <v>1125</v>
      </c>
    </row>
    <row r="28" spans="1:12">
      <c r="A28" s="3" t="s">
        <v>269</v>
      </c>
    </row>
    <row r="29" spans="1:12">
      <c r="A29" s="4" t="s">
        <v>1120</v>
      </c>
      <c r="J29" s="4" t="s">
        <v>112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5T09:28:05Z</dcterms:created>
  <dcterms:modified xmlns:dcterms="http://purl.org/dc/terms/" xmlns:xsi="http://www.w3.org/2001/XMLSchema-instance" xsi:type="dcterms:W3CDTF">2018-05-25T09:28:05Z</dcterms:modified>
</cp:coreProperties>
</file>